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Consolidated Statements of Comp" sheetId="7" r:id="rId7"/>
    <s:sheet name="The Company" sheetId="8" r:id="rId8"/>
    <s:sheet name="Summary of Significant Accounti" sheetId="9" r:id="rId9"/>
    <s:sheet name="Investments" sheetId="10" r:id="rId10"/>
    <s:sheet name="Accounts Receivable And Concent" sheetId="11" r:id="rId11"/>
    <s:sheet name="Property And Equipment" sheetId="12" r:id="rId12"/>
    <s:sheet name="Capitalized Software" sheetId="13" r:id="rId13"/>
    <s:sheet name="Stock-Based Compensation" sheetId="14" r:id="rId14"/>
    <s:sheet name="Lease Commitments" sheetId="15" r:id="rId15"/>
    <s:sheet name="Retirement Savings Plan" sheetId="16" r:id="rId16"/>
    <s:sheet name="Income Taxes" sheetId="17" r:id="rId17"/>
    <s:sheet name="Segment And Geographic Disclosu" sheetId="18" r:id="rId18"/>
    <s:sheet name="Commitments And Contingencies" sheetId="19" r:id="rId19"/>
    <s:sheet name="Acquisitions" sheetId="20" r:id="rId20"/>
    <s:sheet name="Derivatives" sheetId="21" r:id="rId21"/>
    <s:sheet name="Convertible Notes" sheetId="22" r:id="rId22"/>
    <s:sheet name="Recently Issued Accounting Pron" sheetId="23" r:id="rId23"/>
    <s:sheet name="Unaudited Selected Quarterly Fi" sheetId="24" r:id="rId24"/>
    <s:sheet name="Valuation And Qualifying Accoun" sheetId="25" r:id="rId25"/>
    <s:sheet name="Summary Of Significant Accoun26" sheetId="26" r:id="rId26"/>
    <s:sheet name="Summary Of Significant Accoun27" sheetId="27" r:id="rId27"/>
    <s:sheet name="Investments (Tables)" sheetId="28" r:id="rId28"/>
    <s:sheet name="Property And Equipment (Tables)" sheetId="29" r:id="rId29"/>
    <s:sheet name="Capitalized Software (Tables)" sheetId="30" r:id="rId30"/>
    <s:sheet name="Stock-Based Compensation (Table" sheetId="31" r:id="rId31"/>
    <s:sheet name="Lease Commitments (Tables)" sheetId="32" r:id="rId32"/>
    <s:sheet name="Income Taxes (Tables)" sheetId="33" r:id="rId33"/>
    <s:sheet name="Acquisitions (Tables)" sheetId="34" r:id="rId34"/>
    <s:sheet name="Derivatives (Tables)" sheetId="35" r:id="rId35"/>
    <s:sheet name="Convertible Notes (Tables)" sheetId="36" r:id="rId36"/>
    <s:sheet name="Unaudited Selected Quarterly 37" sheetId="37" r:id="rId37"/>
    <s:sheet name="The Company (Details)" sheetId="38" r:id="rId38"/>
    <s:sheet name="Summary Of Significant Accoun39" sheetId="39" r:id="rId39"/>
    <s:sheet name="Summary Of Significant Accoun40" sheetId="40" r:id="rId40"/>
    <s:sheet name="Investments (Narrative) (Detail" sheetId="41" r:id="rId41"/>
    <s:sheet name="Investments (Financial Assets M" sheetId="42" r:id="rId42"/>
    <s:sheet name="Accounts Receivable And Conce43" sheetId="43" r:id="rId43"/>
    <s:sheet name="Property And Equipment (Narrati" sheetId="44" r:id="rId44"/>
    <s:sheet name="Property And Equipment (Summary" sheetId="45" r:id="rId45"/>
    <s:sheet name="Capitalized Software (Narrative" sheetId="46" r:id="rId46"/>
    <s:sheet name="Capitalized Software (Schedule " sheetId="47" r:id="rId47"/>
    <s:sheet name="Stock-Based Compensation (Narra" sheetId="48" r:id="rId48"/>
    <s:sheet name="Stock-Based Compensation (Alloc" sheetId="49" r:id="rId49"/>
    <s:sheet name="Stock-Based Compensation (Sched" sheetId="50" r:id="rId50"/>
    <s:sheet name="Stock-Based Compensation (Sch51" sheetId="51" r:id="rId51"/>
    <s:sheet name="Stock-Based Compensation (Summa" sheetId="52" r:id="rId52"/>
    <s:sheet name="Stock-Based Compensation (Sum53" sheetId="53" r:id="rId53"/>
    <s:sheet name="Stock-Based Compensation (Sum54" sheetId="54" r:id="rId54"/>
    <s:sheet name="Lease Commitments (Narrative) (" sheetId="55" r:id="rId55"/>
    <s:sheet name="Lease Commitments (Schedule Of " sheetId="56" r:id="rId56"/>
    <s:sheet name="Retirement Savings Plan (Detail" sheetId="57" r:id="rId57"/>
    <s:sheet name="Income Taxes (Narrative) (Detai" sheetId="58" r:id="rId58"/>
    <s:sheet name="Income Taxes (Schedule Of Unite" sheetId="59" r:id="rId59"/>
    <s:sheet name="Income Taxes (Schedule Of Defer" sheetId="60" r:id="rId60"/>
    <s:sheet name="Income Taxes (Schedule Of Effec" sheetId="61" r:id="rId61"/>
    <s:sheet name="Income Taxes (Reconciliation Of" sheetId="62" r:id="rId62"/>
    <s:sheet name="Segment And Geographic Disclo63" sheetId="63" r:id="rId63"/>
    <s:sheet name="Commitments And Contingencies (" sheetId="64" r:id="rId64"/>
    <s:sheet name="Acquisitions (Narrative) (Detai" sheetId="65" r:id="rId65"/>
    <s:sheet name="Acquisitions (Fair Value Of The" sheetId="66" r:id="rId66"/>
    <s:sheet name="Acquisitions (Intangible Assets" sheetId="67" r:id="rId67"/>
    <s:sheet name="Acquisitions (Roll Forward Of G" sheetId="68" r:id="rId68"/>
    <s:sheet name="Derivatives (Narrative) (Detail" sheetId="69" r:id="rId69"/>
    <s:sheet name="Derivatives (Schedule Of Deriva" sheetId="70" r:id="rId70"/>
    <s:sheet name="Convertible Notes Narrative (De" sheetId="71" r:id="rId71"/>
    <s:sheet name="Convertible Notes Schedule of D" sheetId="72" r:id="rId72"/>
    <s:sheet name="Convertible Notes Convertible D" sheetId="73" r:id="rId73"/>
    <s:sheet name="Convertible Notes Schedule of L" sheetId="74" r:id="rId74"/>
    <s:sheet name="Unaudited Selected Quarterly 75" sheetId="75" r:id="rId75"/>
    <s:sheet name="Valuation And Qualifying Acco76" sheetId="76" r:id="rId76"/>
  </s:sheets>
  <s:definedNames/>
  <s:calcPr calcId="124519" calcMode="auto" fullCalcOnLoad="1"/>
</s:workbook>
</file>

<file path=xl/sharedStrings.xml><?xml version="1.0" encoding="utf-8"?>
<sst xmlns="http://schemas.openxmlformats.org/spreadsheetml/2006/main" uniqueCount="843">
  <si>
    <t>Document and Entity Information - USD ($)</t>
  </si>
  <si>
    <t>12 Months Ended</t>
  </si>
  <si>
    <t>Dec. 31, 2015</t>
  </si>
  <si>
    <t>Feb. 15, 2016</t>
  </si>
  <si>
    <t>Jun. 30, 2015</t>
  </si>
  <si>
    <t>Document and Entity Information [Abstract]</t>
  </si>
  <si>
    <t>Entity Registrant Name</t>
  </si>
  <si>
    <t>Interactive Intelligence Group,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Short-term investments</t>
  </si>
  <si>
    <t>Accounts receivable, net of allowance for doubtful accounts of $1,508 at December 31, 2015 and $1,052 at December 31, 2014</t>
  </si>
  <si>
    <t>Prepaid expenses</t>
  </si>
  <si>
    <t>Other current assets</t>
  </si>
  <si>
    <t>Total current assets</t>
  </si>
  <si>
    <t>Long-term investments</t>
  </si>
  <si>
    <t>Property and equipment, net</t>
  </si>
  <si>
    <t>Capitalized software, net</t>
  </si>
  <si>
    <t>Goodwill</t>
  </si>
  <si>
    <t>Intangible assets, net</t>
  </si>
  <si>
    <t>Other assets, net</t>
  </si>
  <si>
    <t>Total assets</t>
  </si>
  <si>
    <t>Current liabilities:</t>
  </si>
  <si>
    <t>Accounts payable</t>
  </si>
  <si>
    <t>Accrued liabilities</t>
  </si>
  <si>
    <t>Accrued compensation and related expenses</t>
  </si>
  <si>
    <t>Deferred license and hardware revenues</t>
  </si>
  <si>
    <t>Deferred recurring revenues</t>
  </si>
  <si>
    <t>Deferred services revenues</t>
  </si>
  <si>
    <t>Total current liabilities</t>
  </si>
  <si>
    <t>Convertible notes</t>
  </si>
  <si>
    <t>Long-term deferred revenues</t>
  </si>
  <si>
    <t>Deferred tax liabilities, net</t>
  </si>
  <si>
    <t>Other long-term liabilities</t>
  </si>
  <si>
    <t>Total liabilities</t>
  </si>
  <si>
    <t>Shareholders' equity:</t>
  </si>
  <si>
    <t>Common stock, $0.01 par value; 100,000,000 authorized; 21,821,895 issued and outstanding at December 31, 2015 21,278,858 issued and outstanding at December 31, 2014</t>
  </si>
  <si>
    <t>Additional paid-in capital</t>
  </si>
  <si>
    <t>Accumulated other comprehensive loss</t>
  </si>
  <si>
    <t>Accumulated deficit</t>
  </si>
  <si>
    <t>Total shareholders' equity</t>
  </si>
  <si>
    <t>Total liabilities and shareholders' equity</t>
  </si>
  <si>
    <t>Consolidated Balance Sheets (Parenthetical) - USD ($) $ in Thousands</t>
  </si>
  <si>
    <t>Accounts receivable, allowance for doubtful accounts</t>
  </si>
  <si>
    <t>Common stock, par value (in dollars per share)</t>
  </si>
  <si>
    <t>Common stock, shares authorized (in shares)</t>
  </si>
  <si>
    <t>Common stock, shares issued (in shares)</t>
  </si>
  <si>
    <t>Common stock , shares outstanding (in shares)</t>
  </si>
  <si>
    <t>Consolidated Statements of Operations - USD ($) shares in Thousands, $ in Thousands</t>
  </si>
  <si>
    <t>Dec. 31, 2013</t>
  </si>
  <si>
    <t>Revenues:</t>
  </si>
  <si>
    <t>Recurring</t>
  </si>
  <si>
    <t>License and hardware</t>
  </si>
  <si>
    <t>Services</t>
  </si>
  <si>
    <t>Total revenues</t>
  </si>
  <si>
    <t>Costs of revenues (1)(2):</t>
  </si>
  <si>
    <t>Costs of recurring</t>
  </si>
  <si>
    <t>Costs of license and hardware</t>
  </si>
  <si>
    <t>Costs of services</t>
  </si>
  <si>
    <t>Total costs of revenues</t>
  </si>
  <si>
    <t>Gross profit</t>
  </si>
  <si>
    <t>Operating expenses (1)(2):</t>
  </si>
  <si>
    <t>Sales and marketing</t>
  </si>
  <si>
    <t>Research and development</t>
  </si>
  <si>
    <t>General and administrative</t>
  </si>
  <si>
    <t>Total operating expenses</t>
  </si>
  <si>
    <t>Operating (loss) income</t>
  </si>
  <si>
    <t>Other (expense) income:</t>
  </si>
  <si>
    <t>Interest (expense) income, net</t>
  </si>
  <si>
    <t>Other expense</t>
  </si>
  <si>
    <t>Total other (expense) income</t>
  </si>
  <si>
    <t>(Loss) income before income taxes</t>
  </si>
  <si>
    <t>Income tax expense</t>
  </si>
  <si>
    <t>Net (loss) income</t>
  </si>
  <si>
    <t>Net income (loss) per share:</t>
  </si>
  <si>
    <t>Basic (in dollars per share)</t>
  </si>
  <si>
    <t>Diluted (in dollars per share)</t>
  </si>
  <si>
    <t>Shares used to compute net income (loss) per share:</t>
  </si>
  <si>
    <t>Basic (shares)</t>
  </si>
  <si>
    <t>Diluted (shares)</t>
  </si>
  <si>
    <t>Total intangible amortization expense</t>
  </si>
  <si>
    <t>Total stock-based compensation expense</t>
  </si>
  <si>
    <t>Costs of recurring revenues</t>
  </si>
  <si>
    <t>Costs of services revenues</t>
  </si>
  <si>
    <t>Consolidated Statement of Shareholders' Equity - USD ($)</t>
  </si>
  <si>
    <t>Total</t>
  </si>
  <si>
    <t>Common Stock</t>
  </si>
  <si>
    <t>Additional Paid-in Capital</t>
  </si>
  <si>
    <t>Accumulated Other Comprehensive Loss</t>
  </si>
  <si>
    <t>Retained Earnings (Accumulated Deficit)</t>
  </si>
  <si>
    <t>Balance at Dec. 31, 2012</t>
  </si>
  <si>
    <t>Balance (in shares) at Dec. 31, 2012</t>
  </si>
  <si>
    <t>Stock-based compensation expense</t>
  </si>
  <si>
    <t>Exercise of stock options</t>
  </si>
  <si>
    <t>Exercise of stock options (in shares)</t>
  </si>
  <si>
    <t>Issuances of common stock</t>
  </si>
  <si>
    <t>Issuances of common stock (in shares)</t>
  </si>
  <si>
    <t>Issuance of restricted stock units, net of tax withholdings</t>
  </si>
  <si>
    <t>Issuance of restricted stock units, net of tax withholdings (in shares)</t>
  </si>
  <si>
    <t>Tax benefits from stock-based payment arrangements</t>
  </si>
  <si>
    <t>Equity component of convertible notes</t>
  </si>
  <si>
    <t>Net income</t>
  </si>
  <si>
    <t>Foreign currency translation adjustment</t>
  </si>
  <si>
    <t>Net unrealized investment loss</t>
  </si>
  <si>
    <t>Balance at Dec. 31, 2013</t>
  </si>
  <si>
    <t>Balance (in shares) at Dec. 31, 2013</t>
  </si>
  <si>
    <t>Issuance of restricted shares</t>
  </si>
  <si>
    <t>Adjustments to Additional Paid in Capital, Income Tax Deficiency from Share-based Compensation</t>
  </si>
  <si>
    <t>Balance at Dec. 31, 2014</t>
  </si>
  <si>
    <t>Balance (in shares) at Dec. 31, 2014</t>
  </si>
  <si>
    <t>Issuance of retirement plan shares</t>
  </si>
  <si>
    <t>Issuance of retirement plan shares (in shares)</t>
  </si>
  <si>
    <t>Equity component of convertible notes issuance cost</t>
  </si>
  <si>
    <t>Payment for capped call premiums</t>
  </si>
  <si>
    <t>Balance at Dec. 31, 2015</t>
  </si>
  <si>
    <t>Balance (in shares) at Dec. 31, 2015</t>
  </si>
  <si>
    <t>Consolidated Statements of Cash Flows - USD ($) $ in Thousands</t>
  </si>
  <si>
    <t>Operating activities:</t>
  </si>
  <si>
    <t>Adjustments to reconcile net (loss) income to net cash provided by (used in) operating activities:</t>
  </si>
  <si>
    <t>Depreciation</t>
  </si>
  <si>
    <t>Amortization</t>
  </si>
  <si>
    <t>Other non-cash items</t>
  </si>
  <si>
    <t>Excess tax benefits from stock-based compensation arrangements</t>
  </si>
  <si>
    <t>Deferred income taxes</t>
  </si>
  <si>
    <t>Amortization (accretion) of investment premium (discount)</t>
  </si>
  <si>
    <t>Loss on disposal of fixed assets</t>
  </si>
  <si>
    <t>Amortization of debt issuance costs</t>
  </si>
  <si>
    <t>Amortization of debt discount</t>
  </si>
  <si>
    <t>Changes in operating assets and liabilities:</t>
  </si>
  <si>
    <t>Accounts receivable</t>
  </si>
  <si>
    <t>Deferred licenses and hardware revenues</t>
  </si>
  <si>
    <t>Other assets and liabilities</t>
  </si>
  <si>
    <t>Net cash provided by (used in) operating activities</t>
  </si>
  <si>
    <t>Investing activities:</t>
  </si>
  <si>
    <t>Sales of available-for-sale investments</t>
  </si>
  <si>
    <t>Purchases of available-for-sale investments</t>
  </si>
  <si>
    <t>Purchases of property and equipment</t>
  </si>
  <si>
    <t>Capitalized software</t>
  </si>
  <si>
    <t>Acquisitions, net of cash acquired</t>
  </si>
  <si>
    <t>Unrealized loss (gain) on investments</t>
  </si>
  <si>
    <t>Net cash used in investing activities</t>
  </si>
  <si>
    <t>Financing activities:</t>
  </si>
  <si>
    <t>Proceeds from issuance of convertible debt</t>
  </si>
  <si>
    <t>Payment for debt issuance costs</t>
  </si>
  <si>
    <t>Principal payments on capital lease obligations</t>
  </si>
  <si>
    <t>Proceeds from stock options exercised</t>
  </si>
  <si>
    <t>Proceeds from issuance of common stock</t>
  </si>
  <si>
    <t>Tax withholding on restricted stock awards</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Acquisition of equipment under capital leases</t>
  </si>
  <si>
    <t>Other Noncash Investing and Financing Items [Abstract]</t>
  </si>
  <si>
    <t>Capital Expenditures Incurred but Not yet Paid</t>
  </si>
  <si>
    <t>Consolidated Statements of Comprehensive (Loss) Income - USD ($) $ in Thousands</t>
  </si>
  <si>
    <t>Statement of Comprehensive Income [Abstract]</t>
  </si>
  <si>
    <t>Other Comprehensive Income (Loss), Net of Tax, Portion Attributable to Parent [Abstract]</t>
  </si>
  <si>
    <t>Comprehensive (loss) income</t>
  </si>
  <si>
    <t>The Company</t>
  </si>
  <si>
    <t>Organization, Consolidation and Presentation of Financial Statements [Abstract]</t>
  </si>
  <si>
    <t>THE COMPANY</t>
  </si>
  <si>
    <t>THE COMPANY Interactive Intelligence Group, Inc. (together with its consolidated subsidiaries, "Interactive Intelligence" or the "Company") is a global provider of software and cloud services for customer engagement, communications and collaboration. Interactive Intelligence is the only vendor to be recognized by leading industry analyst firm Gartner, Inc. as a market leader in both its Magic Quadrant for Contact Center Infrastructure, 2015 (for its on-premises offering) and its Magic Quadrant for Contact Center as a Service, North America 2015 (for its cloud offerings). The Company offers three types of products: on-premises software; a single-tenant cloud service; and a multi-tenant cloud service. The Company's offerings are used across a wide variety of vertical industries, including accounts receivable management, banking, government, healthcare, insurance, manufacturing, outsourcing, utilities and retail, among others. Interactive Intelligence continues to invest in the development of both its on-premises and cloud offerings, with particular emphasis on its latest cloud services delivered by its PureCloud SM ("PureCloud") Platform. This cloud platform was designed as a set of components that work independently of each other to deliver coordinated services (a "microservices architecture"). The PureCloud Platform leverages Amazon Web Services ("AWS") and has a comprehensive set of features capable of delivering cloud services for organizations of all types and sizes. The first PureCloud services were released in North America in March 2015. Subsequent releases were made available in 2015 in Australia, New Zealand and throughout Europe. The Company commenced principal operations in 1994 and revenues were first recognized in 1997. Since then, the Company has established wholly-owned subsidiaries in 14 other countries. The Company’s world headquarters are located in Indianapolis, Indiana with regional offices throughout the United States and 20 other countries. The Company markets its software products worldwide.</t>
  </si>
  <si>
    <t>Summary of Significant Accounting Policies</t>
  </si>
  <si>
    <t>Accounting Changes and Error Corrections [Abstract]</t>
  </si>
  <si>
    <t>SUMMARY OF SIGNIFICANT ACCOUNTING POLICIES</t>
  </si>
  <si>
    <t>SUMMARY OF SIGNIFICANT ACCOUNTING POLICIES Principles of Consolidation The accompanying consolidated financial statements include the accounts of the Company and its wholly-owned subsidiaries after elimination of all significant intercompany accounts and transaction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On an on-going basis, management reevaluates these estimates including those related to revenue recognition, allowance for doubtful accounts, stock-based compensation, research and development, legal, goodwill and intangible assets, other assets and accounting for income taxes. Despite management’s best effort to establish good faith estimates and assumptions, actual results could differ from these estimates. Revenue Recognition The Company reports three types of revenues: recurring revenues, license and hardware revenues and services revenues. Recurring revenues are generated by fees from the Company’s cloud offerings and annual support fees from on-premises license agreements. License and hardware revenues are generated from licensing the right to use its software products on-premises and, in certain instances, selling hardware as a component of the product offering. Services revenues are generated primarily from professional services and educational services fees. Revenues are generated by direct sales to customers and by indirect sales through the Company’s partner channels. Recurring Revenues The Company generates recurring revenues from its cloud offerings and annual support fees. The Company's single-tenant and some of its multi-tenant cloud customers pay a minimum monthly fee to use a specified number of software licenses, plus any overages above the minimum. Customers are generally billed the greater of their minimum monthly fee or actual usage, and revenues are recognized monthly as services are delivered. Other multi-tenant cloud customers have signed month-to-month contracts and are billed monthly for actual usage. This revenue is recognized monthly as services are delivered. The total contract fee also includes an implementation fee, which is recognized ratably over the term of the contract. The Company recognizes annual support fees as recurring revenues ratably over the post-contract support period, which is typically 12 months , but may extend up to three years if prepaid. License and Hardware Revenues For any revenues to be recognized from a perpetual license agreement, the following criteria must be met: • Persuasive evidence of an arrangement exists; • The fee is fixed or determinable; • Collection is probable; and • Delivery has occurred. Upon meeting the revenue recognition criteria above, the Company immediately recognizes as license and hardware revenues the residual amount of the total contract fees if sufficient vendor specific objective evidence (“VSOE”) of fair value exists to support allocating a portion of the total fee to the undelivered elements of the arrangement. If sufficient VSOE of fair value for the undelivered product support does not exist, the Company recognizes the initial license fee as license and hardware revenues ratably over the initial term of the support agreement once support is the only undelivered element. The support period is generally 12 months but may be up to 18 months for initial sales because support begins when the licenses are downloaded, when support commences or no more than six months following the contract date. If the contract includes prepaid support, the support period may be up to 36 months . The Company determines VSOE of fair value for support in on-premises agreements based on substantive renewal rates the customer must pay to renew the support. The VSOE of fair value for other services is based on amounts charged when the services are sold in stand-alone sales. The Company sells hardware manufactured by third parties, which does not contain the Company’s software, and certain appliances, including the Interactive EDGE, Interaction Gateway and Interaction Media Server, which combine third-party hardware and the Company’s Interaction Gateway or Interaction Media Server software. These appliances are not pre-loaded with the Company’s Customer Interaction Center ("CIC") software and the Company does not require its customers to purchase these items directly from them. The Company’s CIC software will still function properly on hardware, gateways or media servers purchased from other vendors. Although the appliances mentioned above are a combination of hardware and software, the software does not primarily work together with the hardware to provide the hardware’s essential functionality. In addition, the Interaction Media Server software can be purchased separately and loaded onto other media servers the customer already owns or purchased from another vendor. The Company recognizes revenues related to hardware sales when the hardware is delivered and all other revenue recognition criteria are met. Contracts that contain both software and hardware are reviewed to allocate the deliverables into separate units of accounting in accordance with Financial Accounting Standards Board ("FASB") Accounting Standards Codification ("ASC") Topic 605-25, Revenue Recognition – Multiple Element Arrangements ("FASB ASC 605-25"). The units of accounting fall into one of two categories: software or non-software related products. FASB ASC 605-25 is used to allocate the fair value of each. Services Revenues The Company generates revenues from other services that it provides to its customers and partners including fees for professional services and educational services. Revenues from professional services, which include implementing the Company’s product offerings and subsequent services engagements and educational services, which consist of training courses for customers and partners, are recognized as the related services are performed. Accounts Receivable and Allowance for Doubtful Accounts Receivable Trade accounts receivable are recorded at the invoiced amount. The allowance for doubtful accounts is the Company’s best estimate of the amount of probable credit losses in the Company’s existing accounts receivable. The Company estimates bad debt expense based on a percentage of revenue reported and a detailed analysis of receivables each period. The Company reviews the allowance for doubtful accounts each reporting period based on a detailed analysis of its accounts receivable. In the analysis, the Company primarily considers the age of the customer’s or partner’s receivable and also considers the creditworthiness of the customer or partner, the economic conditions of the customer’s or partner’s industry and general economic conditions, among other factors. If any of these factors change, the Company may also change its original estimates, which could impact the level of its future allowance for doubtful accounts. If payment is not made timely, the Company will contact the customer or partner to try to obtain the payment. If this is not successful, the Company will institute other collection practices such as generating collection letters, charging interest, involving sales personnel and ultimately terminating the customer’s or partner’s access to future upgrades, licenses or services and technical support. Once all collection efforts are exhausted, the receivable is written off against the allowance for doubtful accounts. Cash and Cash Equivalents The Company considers all highly liquid investments with a maturity of three months or less from date of purchase to be cash equivalents. Cash and cash equivalents consist primarily of cash on deposit with financial institutions and high quality money market instruments. Investments The Company’s investments, which consist primarily of taxable corporate and government debt securities, are classified as available-for-sale. Such investments are recorded at fair value and unrealized gains and losses are excluded from earnings and recorded as a separate component of equity until realized. Premiums or discounts are amortized or accreted over the life of the related security as an adjustment to yield using the effective interest method. Realized gains and losses from the sale of available-for-sale securities are determined on a specific identification basis. A decline in the market value of securities below cost judged to be other than temporary results in a reduction in the carrying amount to fair value. The impairment is charged to earnings and a new cost basis for the security is established. Interest and dividends on all securities are included in interest income when earned. Property and Equipment Property and equipment are stated at cost. Depreciation is calculated using the straight-line method over the estimated useful lives of the assets. Leasehold improvements are amortized using the straight-line method over the lesser of the term of the related lease or the estimated useful life. The Company leases its office space under operating lease agreements. In accordance with FASB ASC Topic 840, Leases ("FASB ASC 840"), for operating leases with escalating rent payments, the Company records rent expense on a straight-line basis over the life of the lease. Impairment of Long-Lived Assets In accordance with FASB ASC Topic 360, Property, Plant and Equipment, certain of the Company’s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Identifiable intangible assets such as intellectual property trademarks and patents are amortized over a 10 to 15 year period using the straight-line method. In addition, other intangible assets, such as customer relationships, core technology and non-compete agreements are amortized over a 5 to 18 year period using the straight-line method. Goodwill and Other Intangible Assets The Company reviews goodwill and intangible assets with indefinite lives for impairment at least annually in accordance with FASB Accounting Standards Update ("ASU") 2011-8, Testing Goodwill for Impairment ("FASB ASU 2011-8") , which amends FASB ASC Topic 350, Intangibles – Goodwill and Other ("FASB ASC 350"). This guidance requires the Company to perform the goodwill impairment analysis annually or when a change in facts and circumstances indicates that the fair value of an asset may be below its carrying amount. Application of goodwill impairment testing involves judgment, including but not limited to, the identification of reporting units and estimation of the fair value of each reporting unit. A reporting unit is defined as an operating segment or one level below an operating segment. The Company tests goodwill at the operating segment level as it has determined that the characteristics of the reporting units within its operating segment are similar and allow for their aggregation in accordance with the applicable accounting guidance. Based on the quantitative review, the Company determined that the fair value of its reporting unit was greater than its carrying amount. The Company determined no indication of impairment existed as of December 31, 2015 when the annual impairment tests were performed for goodwill and indefinite-lived intangible assets. Advertising The Company expenses all advertising costs as incurred. Advertising expense for 2015 , 2014 and 2013 was $4.8 million , $6.2 million and $6.4 million , respectively. Research and Development Research and development expenditures for the Company’s on-premises and single-tenant cloud offerings are generally expensed as incurred. FASB ASC Topic 985, Software , requires capitalization of certain software development costs subsequent to the establishment of technological feasibility. Based on the Company’s product development process, technological feasibility is established upon completion of a working model. Historically, costs incurred by the Company between completion of the working model and the point at which the product is ready for general release have been insignificant as it related to our on-premises and single-tenant cloud offerings. During 2015 , the Company continued to invest in its PureCloud Platform, a next generation cloud communication platform. This platform is the Company’s first product offered solely as a cloud service, with no on-premises option. The costs incurred for this new platform result from internal activity, as the Company does not intend to sell the PureCloud product but offers PureCloud as a service. As a result, the Company capitalized $12.7 million and $16.9 million of internal use software costs relating to the PureCloud Platform during 2015 and 2014 , respectively. Research and development expense (after capitalization) for 2015 , 2014 and 2013 was $73.2 million , $59.5 million and $50.4 million , respectively. The Company began amortizing development costs related to PureCloud Collaborate SM , PureCloud Communicate SM and PureCloud Engage SM during 2015, with such amortization included in costs of recurring revenue. The Company will continue to capitalize development costs related to new PureCloud offerings and will begin amortizing such costs once those offerings are released for general availability. Stock-Based Compensation Consistent with FASB ASC Topic 718, Compensation – Stock Compensation ("FASB ASC 718"), the Company uses the Black-Scholes option-pricing model as its method of valuation for stock option awards. The Company’s determination of fair value of stock option awards on the date of grant using the Black-Scholes option-pricing model is affected by the Company’s stock price as well as assumptions regarding a number of highly complex and subjective variables. These variables include, but are not limited to, the Company’s expected stock price volatility over the expected term of the awards and an expected risk-free rate of return. If factors change and the Company uses different assumptions for estimating stock-based compensation expense associated with awards granted in future periods, stock-based compensation expense may differ materially in the future from that recorded in the current period. The Company records compensation expense for stock-based awards using the straight-line method, which is expensed over the vesting period of the award. Stock-based compensation expense for employee and director stock options and restricted stock units recognized under FASB ASC 718 for the years ended December 31, 2015 , 2014 and 2013 was $16.2 million , $13.3 million and $9.2 million , respectively. See Note 7 for further information on the Company’s stock-based compensation. Fair Value Measurements The carrying amounts of the Company’s financial instruments, including cash and cash equivalents, accounts receivable, accounts payable and accrued liabilities, approximate their respective fair market values due to the short maturities of these financial instruments. The fair values of short-term and long-term investments are valued in accordance with FASB ASC Topic 820, Fair Value Measurements and Disclosures ("FASB ASC 82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SB ASC Topic 740, Income Taxes ("FASB ASC 740"), establishes financial accounting and reporting standards for the effect of income taxes. The Company is subject to income taxes in both the United States and numerous foreign jurisdictions. Significant judgment is required in evaluating the Company’s tax positions and determining its provision for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Variations in the actual outcome of these future tax consequences could materially impact the Company’s financial position, results of operations or cash flow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prior to the period in which temporary differences such as loss carryforwards and tax credits expire. Management considers the scheduled reversal of deferred tax liabilities, if any (including the impact of available carryback and carryforward periods), projected future taxable income and tax planning strategies in making this assessment. During the fourth quarter of 2014, the Company recorded deferred income tax expense of $33.4 million related to recording a valuation allowance to reduce a significant portion of the Company’s deferred tax assets. The Company has incurred cumulative tax losses in recent periods due to its business model shift to the cloud. Such tax losses may continue for a period of time. This deferred income tax expense reflects the Company’s assessment that it is more likely than not that the deferred tax assets will not be realizable in the foreseeable future. As of December 31, 2015 , the Company had $13.6 million in tax credit carryforwards recorded as deferred tax assets as well as a valuation allowance of $42.8 million . The Company will continue to evaluate the valuation of deferred tax assets in accordance with the requirements of FASB ASC 740. See Note 10 for further information on the Company’s income taxes. The revenue from sales tax collected from customers is recorded on a net basis. Net (Loss) Income per Share Basic net (loss) income per share is calculated based on the weighted-average number of common shares outstanding in accordance with FASB ASC Topic 260, Earnings per Share . Diluted net income per share is calculated based on the weighted-average number of common shares outstanding plus the effect of dilutive potential common shares. When the Company reports a net loss, the calculation of diluted net loss per share excludes potential common shares as the effect would be anti-dilutive. Potential common shares are composed of shares of common stock issuable upon the exercise of stock options and vesting of restricted stock units ("RSUs"). The calculation of diluted net income per share excludes shares underlying stock options outstanding that would be anti-dilutive. The following table sets forth the calculation of basic and diluted net income (loss) per share (in thousands, except per share amounts): Years Ended December 31, 2015 2014 2013 Net (loss) income, as reported (A) $ (21,827 ) $ (41,367 ) $ 9,515 Weighted average shares of common stock outstanding (B) 21,609 20,930 20,033 Dilutive effect of employee stock options and RSUs — — 1,055 Common stock and common stock equivalents (C) 21,609 20,930 21,088 Net (loss) income per share: Basic (A/B) $ (1.01 ) $ (1.98 ) $ 0.47 Diluted (A/C) (1.01 ) (1.98 ) 0.45 The Company’s calculation of diluted net (loss) income per share for 2015 , 2014 and 2013 excludes RSUs and stock options to purchase approximately 393,000 , 207,000 and 197,000 shares of the Company's common stock, respectively, as their inclusion would be anti-dilutive. Comprehensive (Loss) Income Comprehensive (loss) income is comprised of net (loss) income and other comprehensive (loss) income. The Company reports unrealized gains (losses) on marketable securities and foreign currency translation adjustments as other comprehensive (loss) income. Legal Proceedings Liabilities for loss contingencies arising from claims, assessments, litigation, fines, penalties and other sources are recorded when it is probable that a liability has been incurred and the amount of the assessment and/or remediation can be reasonably estimated. Legal costs incurred in connection with loss contingencies are expensed as incurred. Internal Use Software The Company capitalizes certain costs related to its PureCloud Platform and certain projects described below for internal use in accordance with FASB ASC 350-40, Internal Use Software. Once a product has reached the development stage, internal and external costs, if direct and incremental, are capitalized until the software is substantially complete and ready for its intended use. The capitalization of costs ceases upon completion of all substantial testing. Costs incurred in the preliminary stages of development, maintenance and training costs are expensed as incurred. During the years ended December 31, 2015 and 2014, the Company capitalized $12.7 million and $16.9 million , respectively, of costs related to the development of its PureCloud Platform. The Company will continue to capitalize development costs related to new PureCloud offerings and will begin amortizing such costs once those offerings are released for general availability. The Company also capitalizes costs related to implementing new business systems to meet its internal business needs. The Company has no substantive plans to market such software externally. During the years ended December 31, 2015 and 2014 , the Company capitalized $4.0 million and $5.2 million , respectively, of costs associated with development and implementation of these systems.</t>
  </si>
  <si>
    <t>Investments</t>
  </si>
  <si>
    <t>Fair Value Disclosures [Abstract]</t>
  </si>
  <si>
    <t>INVESTMENTS</t>
  </si>
  <si>
    <t>INVESTMENTS The Company’s short-term investments all mature in less than one year and the Company’s long-term investments mature between one and three years. Both short-term and long-term investments are considered available for sale. As of December 31, 2015 and 2014 , the Company held $64.2 million and $20.0 million , respectively, in short-term investments and $30.5 million and $5.5 million , respectively, in long-term investments that were recorded at their fair values. The Company does not invest in subprime assets. Gross realized gains and losses included in interest (expense) income, net totaled less than $15,000 in each of 2015 , 2014 and 2013 . FASB ASC 820, as amended,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 • Level 1 - Unadjusted quoted prices in active markets that are accessible at the measurement date for identical, unrestricted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assets that are measured at fair value are classified within Level 1 or Level 2 of the fair value hierarchy. The types of instruments valued based on quoted prices in active markets include money market securities. Such instruments are classified within Level 1 of the fair value hierarchy. The Company invests in money market funds that are traded daily and does not adjust the quoted price for such instruments. The types of instruments valued based on quoted prices in less active markets, broker or dealer quotations or alternative pricing sources with reasonable levels of price transparency include corporate notes, agency bonds, commercial paper, U.S. government securities and asset-backed securities. Such instruments are classified within Level 2 of the fair value hierarchy. The Company uses consensus pricing, which is based on multiple pricing sources, to value its fixed income investments. The following table sets forth a summary of the Company’s financial assets, classified as cash and cash equivalents, short-term investments and long-term investments on its condensed consolidated balance sheet, measured at fair value as of December 31, 2015 and 2014 (in thousands): Fair Value Measurements at December 31, 2015 Using Description Total Quoted Prices in Active Markets for Identical Assets (Level 1) Significant Other Observable Inputs (Level 2) Significant Unobservable Inputs (Level 3) Cash &amp; cash equivalents: Cash $ 91,974 $ 91,974 $ — $ — Money market funds 2,834 2,834 — — Total $ 94,808 $ 94,808 $ — $ — Short-term investments: Corporate notes $ 27,105 $ — $ 27,105 $ — Agency bonds 27,002 — 27,002 — Asset-backed securities 4,681 — 4,681 — U.S. government securities 3,896 — 3,896 — Commercial paper 1,498 — 1,498 — Total $ 64,182 $ — $ 64,182 $ — Long-term investments: Corporate notes $ 29,504 $ — $ 29,504 $ — Asset-backed securities 999 — 999 — Total $ 30,503 $ — $ 30,503 $ — Fair Value Measurements at December 31, 2014 Using Description Total Quoted Prices in Active Markets for Identical Assets (Level 1) Significant Other Observable Inputs (Level 2) Significant Unobservable Inputs (Level 3) Cash &amp; cash equivalents: Cash $ 34,452 $ 34,452 $ — $ — Money market funds 1,716 1,716 — — Total $ 36,168 $ 36,168 $ — $ — Short-term investments: Corporate notes $ 19,241 $ — $ 19,241 $ — Commercial paper 800 — 800 — Total $ 20,041 $ — $ 20,041 $ — Long-term investments: U.S. government securities $ 1,000 $ 1,000 $ — $ — Corporate notes 4,495 — 4,495 — Total $ 5,495 $ 1,000 $ 4,495 $ —</t>
  </si>
  <si>
    <t>Accounts Receivable And Concentration Of Credit Risk</t>
  </si>
  <si>
    <t>Risks and Uncertainties [Abstract]</t>
  </si>
  <si>
    <t>ACCOUNTS RECEIVABLE AND CONCENTRATION OF CREDIT RISK</t>
  </si>
  <si>
    <t>ACCOUNTS RECEIVABLE AND CONCENTRATION OF CREDIT RISK The Company evaluates the creditworthiness of its customers and partners on a periodic basis and generally does not require collateral. The Company records unbilled accounts receivable, which represents amounts recognized as revenues for invoices that have not yet been sent to customers. This balance fluctuates depending on the contractual billing milestones and work performed related to projects specified in the contract. When the work performed is ahead of the billing milestones related to a services engagement, unbilled accounts receivable will be recorded. The balance of unbilled accounts receivable recorded as of December 31, 2015 and 2014 was $9.6 million and $8.0 million , respectively. No customer or partner accounted for 10% or more of the Company’s revenues in 2015 , 2014 or 2013 or for 10% or more of the Company’s accounts receivable as of December 31, 2015 and 2014 . The Company’s top five partners collectively represented 14% and 17% of the Company’s accounts receivable balance at December 31, 2015 and 2014 , respectively.</t>
  </si>
  <si>
    <t>Property And Equipment</t>
  </si>
  <si>
    <t>Property, Plant and Equipment [Abstract]</t>
  </si>
  <si>
    <t>PROPERTY AND EQUIPMENT</t>
  </si>
  <si>
    <t>PROPERTY AND EQUIPMENT Property and equipment are summarized as follows as of December 31, 2015 and 2014 (in thousands): 2015 2014 Computer equipment $ 25,050 $ 25,905 Leasehold improvements 22,898 21,103 Furniture and fixtures 12,982 12,719 Data center equipment 35,934 27,800 Software 3,261 2,956 Office equipment 1,467 2,198 Trade show equipment and other 924 929 Construction in process 4,256 1,627 Capital lease assets 1,372 — Total property and equipment 108,144 95,237 Less accumulated depreciation (63,307 ) (50,452 ) Net property and equipment $ 44,837 $ 44,785 Property and equipment is depreciated over useful lives of 3 to 7 years, except for leasehold improvements, which are depreciated over the lesser of the term of the related lease or the estimated useful life, and vary from 3 to 15 years.</t>
  </si>
  <si>
    <t>Capitalized Software</t>
  </si>
  <si>
    <t>Research and Development [Abstract]</t>
  </si>
  <si>
    <t>CAPITALIZED SOFTWARE</t>
  </si>
  <si>
    <t>CAPITALIZED SOFTWARE Capitalized software is summarized as follows as of December 31, 2015 and 2014 (in thousands): 2015 2014 Capitalized internal-use software development costs related to PureCloud Platform, net of accumulated amortization of $3,928 and $0, respectively $ 29,275 $ 20,448 Capitalized internal-use software development costs related to internal business systems, net of accumulated amortization of $5,443 and $3,258, respectively 8,060 6,337 Acquired developed technology, net of accumulated amortization of $1,557 and $1,161, respectively 6,448 6,813 $ 43,783 $ 33,598 Capitalized PureCloud amortization expense totaled $3.9 million for the year ended December 31, 2015. The Company had not amortized any of the capitalized internal-use software development costs related to the PureCloud Platform as of December 31, 2014, as the software was not yet generally available. Capitalized internal use software amortization expense related to internal business systems totaled $2.2 million , $1.1 million and $1.1 million for the years ended December 31, 2015 , 2014 and 2013 , respectively. Acquired developed technology amortization expense totaled $396,000 , $540,000 and $196,000 for the years ended December 31, 2015 , 2014 and 2013 , respectively. During the years ended December 31, 2015 and 2014 , the Company capitalized $12.7 million and $16.9 million , respectively, of costs related to the development of its PureCloud Platform. During the years ended December 31, 2015 and 2014 , the Company capitalized $4.0 million and $5.2 million , respectively, of costs associated with the development and implementation of its internal business systems. During the years ended December 31, 2015 and 2014, the Company capitalized $350,000 and $5.8 million , respectively, of acquired developed technology.</t>
  </si>
  <si>
    <t>Stock-Based Compensation</t>
  </si>
  <si>
    <t>Disclosure of Compensation Related Costs, Share-based Payments [Abstract]</t>
  </si>
  <si>
    <t>STOCK-BASED COMPENSATION</t>
  </si>
  <si>
    <t>STOCK-BASED COMPENSATION. Equity Plans The Company’s 2006 Equity Incentive Plan, as amended and as assumed by Interactive Intelligence Group, Inc. (the "2006 Plan") authorizes the Board of Directors or the Compensation Committee, as applicable, to grant incentive and nonqualified stock options, stock appreciation rights, restricted stock, RSUs, performance shares, performance units and other stock-based awards. After adoption of the 2006 Plan by the Company’s shareholders in May 2006, the Company may no longer make any grants under previous plans. At the Company’s 2013 Annual Meeting of Shareholders on May 22, 2013, the Company’s shareholders approved an amendment to the 2006 plan which increased the number of shares available for issuance under the 2006 Plan by 2,000,000 shares. A maximum of 9,050,933 shares are available for delivery under the 2006 Plan. The number of shares available under the 2006 Plan is subject to adjustment for certain changes in the Company’s capital structure. The exercise price of options granted under the 2006 Plan is equal to the closing price of the Company’s common stock, as reported by The NASDAQ Global Select Market, on the business day immediately preceding the date of grant. As of December 31, 2015 , 2014 and 2013 there were 1,215,271 ; 1,897,742 ; and 2,338,146 shares of stock, respectively, available for issuance for equity compensation awards under the 2006 Plan. The Company grants RSUs and three types of stock options. The first type of stock option is non-performance-based subject only to time-based vesting, and these stock options were historically granted by the Company as annual grants to executives, to certain new employees and to newly-elected non-employee directors. These stock options vest in four equal annual installments beginning one year after the grant date. The fair value of these option grants is determined on the date of grant and the related compensation expense is recognized for the entire award on a straight-line basis over the requisite service period. The second type of stock option granted by the Company is performance-based and is subject to cancellation if the specified performance targets are not met. If the applicable performance targets have been achieved, the options will vest in four equal annual installments beginning one year after the grant date. The fair value of these stock option grants is determined on the date of grant and the related compensation expense is recognized over the requisite service period, including the initial period for which the specified performance targets must be met. The third type of stock option granted by the Company is director options granted to non-employee directors annually. These options are similar to the non-performance-based options described above except that the director options vest one year after the grant date. The fair value of these option grants is determined on the date of the grant and the related compensation expense is recognized over one year. Prior to 2015, these director options were generally granted at the Company’s Annual Meeting of Shareholders during the second quarter of each fiscal year. In 2015, the Company's non-employee directors received RSUs instead of stock options, as described below. If an incentive stock option is granted to an employee who, at the time the option is granted, owns stock representing more than 10% percent of the voting power of all classes of stock of the Company, the exercise price of the option may not be less than 110% of the market value per share on the date the option is granted and the term of the option shall be not more than five years from the date of grant. In 2015, the Company elected to grant RSUs in certain instances. The Company granted performance-based and non-performance-based RSUs to directors, executives, certain key employees and certain new employees and the fair value of the RSUs is determined on the date of grant. Non-performance-based RSUs granted to executives, certain key employees, certain new employees and new non-employee directors vest in four equal annual installments beginning one year after the grant date. Non-performance-based RSUs granted annually to non-employee directors vest in full one year after the grant date. Performance-based RSUs vest in four equal annual installments once the individual has achieved the performance targets. RSUs are not included in issued and outstanding common stock until the shares are vested and settlement has occurred. The 2006 Plan may be terminated by the Company's Board of Directors at any time. Stock-Based Compensation Expense Information The following table summarizes the allocation of stock-based compensation expense related to employee and director stock options and RSUs under FASB ASC 718 for the years ended December 31, 2015 , 2014 and 2013 (in thousands): Years Ended December 31, 2015 2014 2013 Stock-based compensation expense by category: Costs of recurring revenues $ 1,828 $ 1,345 $ 806 Costs of services revenues 717 432 245 Sales and marketing 3,959 4,077 3,109 Research and development 5,273 4,027 2,733 General and administrative 4,386 3,378 2,354 Total stock-based compensation expense $ 16,163 $ 13,259 $ 9,247 Effect of stock-based compensation expense on net income (loss) per share: Basic $ (0.75 ) $ (0.63 ) $ (0.46 ) Diluted (0.75 ) (0.63 ) (0.44 ) During the years ended December 31, 2015 and 2014 , the Company capitalized $1.4 million and $1.7 million of stock-based compensation expense related to capitalized software. No stock-based compensation expenses were capitalized during 2013 . At each quarter end, the Company evaluates the probability that the performance-based awards granted during the year will be forfeited at year-end for non-performance and reverses the associated expense recorded in previous periods. During the fourth quarter of 2015 , 2014 and 2013 , the Company reversed stock option expense recorded in previous periods associated with these performance-based options totaling $194,000 in 2015 , $300,000 in 2014 and $128,000 in 2013 . After taking into account the options that were cancelled during 2015 , 2014 and 2013 , the estimated total grant date fair value, not accounting for estimated forfeitures, is as follows (in thousands): Number of Options Granted Number of Options Cancelled Grant Date Fair Value Year: 2015 — — $ — 2014 271 101 7,068 2013 275 46 4,521 Stock Option and RSU Valuation RSUs are valued using the fair market value of the Company’s stock on the date of grant and expense is recognized on a straight-line basis taking into account an estimated forfeiture rate. The Company estimated the fair value of stock options using the Black-Scholes valuation model. There were no stock options granted during the year ended December 31, 2015 . The weighted-average estimated per option value of non-performance-based and performance-based options granted under the 2006 Plan during the years ended December 31, 2014 and 2013 was $31.38 and $17.99 , respectively, using the following assumptions: Years Ended December 31, Valuation assumptions for non-performance-based options: 2014 2013 Dividend yield — % — % Expected volatility 60.41 % 54.36 - 54.44% Risk-free interest rate 1.38 % 1.04 - 1.12% Expected life of option (in years) 4.00 4.25 Years Ended December 31, Valuation assumptions for performance-based options: 2014 2013 Dividend yield — % — % Expected volatility 59.76 % 57.56 % Risk-free interest rate 1.51 % 0.73 % Expected life of option (in years) 4.50 4.75 Years Ended December 31, Valuation assumptions for annual director options: 2014 2013 Dividend yield — % — % Expected volatility 61.70 % 49.33 % Risk-free interest rate 1.17 % 0.54 % Expected life of option (in years) 4.00 3.50 Expected Dividend: The Black-Scholes valuation model calls for a single expected dividend yield as an input. The Company has never declared or paid cash dividends on its common stock and does not expect to declare or pay any cash dividends in the foreseeable future. Expected Volatility: The Company’s volatility factor was based exclusively on its historical stock prices over the most recent period commensurate with the estimated expected life of the stock options. Risk-Free Rate: The Company bases the risk-free interest rate on the implied yield currently available on U.S. Treasury zero-coupon issues with an equivalent remaining term commensurate with the estimated expected life of the stock options. Expected Term: The Company’s expected term represents the period that the Company’s stock options are expected to be outstanding. Previously, the simplified method as described in FASB ASC 718 was used to calculate the expected term. Beginning in 2013, the Company calculated expected term based on historical exercise data. Estimated Pre-vesting Forfeitures: The Company includes an estimate for forfeitures in calculating stock option expense. When estimating forfeitures, the Company considers historical termination behavior as well as any future trends it expects. In 2005, the Company began issuing options with a term of six years from the date of grant. Stock Option and RSU Activity The following table sets forth a summary of stock option activity for the years ended December 31, 2015 , 2014 and 2013 : Years Ended December 31, 2015 2014 2013 Options Weighted- Average Exercise Price Options Weighted- Average Exercise Price Options Weighted- Average Exercise Price Balances, beginning of year 1,350,799 $ 32.95 1,852,620 $ 22.25 2,631,198 $ 17.21 Options granted — — 225,250 63.15 251,250 41.91 Options exercised (251,464 ) 18.74 (672,321 ) 12.79 (1,007,578 ) 14.00 Options cancelled, forfeited or expired (38,477 ) 45.88 (54,750 ) 42.73 (22,250 ) 20.98 Options outstanding at end of year 1,060,858 35.85 1,350,799 32.95 1,852,620 22.25 Option price range at end of year $ 6.66 - 66.39 $ 6.66 - 66.39 $ 3.53 - 66.21 Weighted-average fair value of options granted $ — $ 31.38 $ 17.99 Options exercisable at end of year 767,052 31.92 723,801 24.98 1,010,495 15.53 The following table sets forth information regarding the Company’s stock options outstanding and exercisable at December 31, 2015 : Options Outstanding Options Exercisable Range of Exercise Prices Number Weighted- Average Remaining Contractual Life Weighted- Average Exercise Price Number Weighted- Average Exercise Price $ 6.66 — $ 19.66 147,725 0.41 $ 18.11 147,725 $ 18.11 19.77 — 22.92 3,400 1.39 21.76 2,150 21.09 24.50 — 24.50 224,379 2.22 24.50 154,379 24.50 25.00 — 30.92 62,750 2.30 27.07 53,000 26.87 32.33 — 32.33 182,250 1.24 32.33 176,625 32.33 32.53 — 37.76 60,500 1.89 33.36 48,000 33.31 39.97 — 39.97 137,905 3.31 39.97 62,471 39.97 48.12 — 64.42 83,000 3.89 49.54 81,500 49.26 66.21 — 66.21 4,000 3.86 66.21 2,000 66.21 66.39 — 66.39 154,949 4.19 66.39 39,202 66.39 Total shares/average price 1,060,858 2.35 35.85 767,052 31.92 The total intrinsic value of options exercised during the year ended December 31, 2015 was $4.9 million . The aggregate intrinsic value of options outstanding as of December 31, 2015 was $3.8 million and the aggregate intrinsic value of options currently exercisable as of December 31, 2015 was $3.3 million . The aggregate intrinsic value represents the total intrinsic value, based on the Company’s closing stock price per share of $31.42 as of December 31, 2015 , which would have been realized by the option holders had all option holders exercised their options as of that date. The total number of in-the-money options exercisable as of December 31, 2015 represented 357,254 shares with a weighted average exercise price of $22.19 . As of December 31, 2015 , there was $4.3 million of total unrecognized compensation expense related to non-vested stock options. This expense is expected to be recognized over the weighted average remaining vesting period of 1.25 years. The following table sets forth a summary of RSU activity for the year ended December 31, 2015 : Awards Weighted- Average Grant Date Price Balances, beginning of year 592,364 $ 50.24 RSUs granted 565,548 41.30 RSUs vested (236,284 ) 46.30 RSUs forfeited (71,400 ) 48.61 RSUs outstanding 850,228 45.53 As of December 31, 2015 , there was $30.6 million of total unrecognized compensation expense related to non-vested RSUs. This expense is expected to be recognized over the weighted average remaining vesting period of 2.43 years. 2000 Employee Stock Purchase Plan In May 2000, the Company adopted the 2000 Employee Stock Purchase Plan (the "2000 Purchase Plan"). A total of 500,000 shares of common stock were reserved for issuance under the 2000 Purchase Plan. In May 2005, the shareholders of the Company approved an amendment to the 2000 Purchase Plan that increased the number of shares of common stock available for purchase and issuance to 750,000 . The 2000 Purchase Plan permits eligible employees to acquire shares of the Company’s common stock through periodic payroll deductions of up to 20% of their total compensation up to a maximum of $1,000 per pay period. The price at which the Company’s common stock may be purchased is 95% of the fair market value of the Company’s closing common stock price, as reported on The NASDAQ Global Select Market, on the last business day of the quarter. The actual purchase date is generally on the first business day of the next calendar quarter. An employee may set aside up to $25,000 to purchase shares annually. The initial offering period commenced on April 1, 2000. A total of 42,635 shares, 25,365 shares and 19,002 shares were purchased and issued during 2015 , 2014 and 2013 , respectively, under the 2000 Purchase Plan at an average price of $37.42 , $52.04 and $44.02 , respectively. As of December 31, 2015 , there were 20,728 shares available for purchase and issuance under the 2000 Purchase Plan. The 2000 Purchase Plan was modified, as of January 1, 2006, to ensure that it was considered non-compensatory under FASB ASC 718. As a result, the Company has not recognized any stock-based compensation expense related to its 2000 Purchase Plan.</t>
  </si>
  <si>
    <t>Lease Commitments</t>
  </si>
  <si>
    <t>Leases [Abstract]</t>
  </si>
  <si>
    <t>LEASE COMMITMENTS</t>
  </si>
  <si>
    <t>LEASE COMMITMENTS The Company’s world headquarters are located in approximately 425,000 square feet of space in four leased office buildings in Indianapolis, Indiana. Three of the office buildings were formerly leased pursuant to that certain Office Lease Agreement (the "Office Lease"), dated April 1, 2001, between the Company and Duke Realty Limited Partnership (formerly Duke-Weeks Realty Limited Partnership), as amended. On May 6, 2014, the Company entered into a lease termination agreement with Duke Realty Limited Partnership, whereby the Office Lease (and the eight amendments thereto) was terminated. In place of such Office Lease and amendments, on May 6, 2014, the Company entered into new separate lease agreements with Duke Realty Limited Partnership for each of the three office buildings, one of which expires on March 31, 2018 and two of which expire on or after June 30, 2025. On May 6, 2014, the Company also entered into a lease agreement with Duke Construction Limited Partnership to expand its world headquarters to include a fourth, build-to-suit office building in Indianapolis, Indiana. The construction of the fourth office building was completed in June 2015 and the lease term expires in June 2025. The Company also occupies a product distribution center in Indianapolis, Indiana, has regional offices and international offices in Europe, the Middle East and Africa ("EMEA") and Asia-Pacific ("APAC") and has several other office leases throughout the United States and in 20 other countries with initial lease terms of up to 5 years. The Company rents office space for sales, services, development and international offices under three to five year leases. In accordance with FASB ASC 840, rental expense is recognized ratably over the lease period, including those leases containing escalation clauses. The Company believes that all of its facilities are adequate and well suited to accommodate its business operations. The Company continuously reviews space requirements to ensure it has adequate room for growth in the future. Since December 31, 2015, the Company has not entered into any new operating leases. Rent expense was $13.7 million , $12.5 million and $9.9 million for the years ended December 31, 2015 , 2014 and 2013 , respectively. Minimum future lease payments under the Company’s operating leases as of December 31, 2015 are summarized as follows (in thousands): 2016 $ 14,312 2017 12,586 2018 9,972 2019 9,429 2020 8,988 Thereafter 37,070 Total minimum lease payments $ 92,357</t>
  </si>
  <si>
    <t>Retirement Savings Plan</t>
  </si>
  <si>
    <t>Compensation and Retirement Disclosure [Abstract]</t>
  </si>
  <si>
    <t>RETIREMENT SAVINGS PLAN</t>
  </si>
  <si>
    <t>RETIREMENT SAVINGS PLAN The Company maintains a 401(k) retirement savings plan (the "Plan") to provide retirement benefits for substantially all of its North American employees. Participants in the Plan may elect to contribute up to 50% of their pre-tax annual compensation to the Plan, limited to the maximum amount allowed by the Internal Revenue Code, as amended. The Company, at its discretion, may also make annual contributions to the Plan. Effective July 1, 2012, the Plan Administrator approved an amendment to the Plan Document to exclude temporary and leased employees from being able to participate in the Plan. For the year ended December 31, 2015 , the Company matched up to 33% of the first 9% of a participant’s pre-tax compensation contributed to the Plan, which resulted in an aggregate match of $3.0 million contributed to the employees' accounts in February 2016. For the years ended December 31, 2014 and 2013 , subject to meeting specified operating targets, the Company matched up to 33% of the first 9% of a participant’s pre-tax compensation contributed to the Plan. For the year ended December 31, 2014 , the Company’s performance did not result in a match; however, the Compensation Committee approved a discretionary match for the maximum contribution of $2.7 million , which was contributed by issuing shares of the Company’s common stock to the employees’ accounts in February 2015. For the year ended December 31, 2013 , the Company’s performance resulted in a match for the full amount of $2.0 million , which was contributed to the employees’ accounts in cash in February 2014. For an eligible participant who has worked for the Company for less than four years at the time of the Company matching contribution, the contribution will vest in equal installments over four years based on the anniversary date of the participant’s employment. For an eligible participant who has worked for the Company for four or more years at the time of contribution, the contribution is 100% vested. For the year ended December 31, 2016, the Company anticipates matching up to 33% of the first 9% of a participant’s pre-tax compensation contributed to the Plan. Although the Company has not expressed any intent to terminate the Plan, it has the option to do so at any time subject to the provisions of the Employee Retirement Income Security Act of 1974. Upon termination of the Plan, either full or partial, participants become fully vested in their entire account balances.</t>
  </si>
  <si>
    <t>Income Taxes</t>
  </si>
  <si>
    <t>Income Tax Disclosure [Abstract]</t>
  </si>
  <si>
    <t>INCOME TAXES</t>
  </si>
  <si>
    <t>INCOME TAXES The following table sets forth information regarding the United States and foreign components of income tax expense for 2015 , 2014 and 2013 (in thousands): Years Ended December 31, Current Deferred Total 2015 United States federal $ (291 ) $ 319 $ 28 State and local 517 35 552 Foreign jurisdiction 1,440 (646 ) 794 Total $ 1,666 $ (292 ) $ 1,374 2014 United States federal $ (3,920 ) $ 28,333 $ 24,413 State and local (594 ) (787 ) (1,381 ) Foreign jurisdiction 1,254 (414 ) 840 Total $ (3,260 ) $ 27,132 $ 23,872 2013 United States federal 3,735 (7,380 ) (3,645 ) State and local 587 (580 ) 7 Foreign jurisdiction 7,433 (222 ) 7,211 Total $ 11,755 $ (8,182 ) $ 3,573 The tax effects of temporary differences that gave rise to significant portions of the deferred tax assets at December 31, 2015 , 2014 and 2013 are presented below (in thousands): Years Ended December 31, 2015 2014 2013 Deferred tax assets: Allowance for doubtful accounts $ 478 $ 382 $ 293 Accrued expenses 3,154 4,244 4,144 Deferred revenues 9,300 14,125 13,442 Stock-based compensation expense 9,526 7,849 6,037 Depreciation and amortization expense 723 1,014 423 Tax net operating loss carryforwards 11,861 906 109 Foreign tax credit carryforwards 4,352 2,668 1,403 Research tax carryforwards 7,309 7,425 3,930 Valuation allowance (42,755 ) (33,555 ) (135 ) Total deferred tax assets 3,948 5,058 29,646 Deferred tax liabilities: Depreciation and amortization expense (98 ) (948 ) (1,287 ) Intangibles (5,844 ) (6,404 ) (6,957 ) Investments (149 ) (143 ) (143 ) Total deferred tax liabilities (6,091 ) (7,495 ) (8,387 ) Net deferred tax (liabilities) assets $ (2,143 ) $ (2,437 ) $ 21,259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prior to the period in which temporary differences such as loss carryforwards and tax credits expire. Management considers the scheduled reversal of deferred tax liabilities, if any (including the impact of available carryback and carryforward periods), projected future taxable income and tax planning strategies in making this assessment. During the fourth quarter of 2014, the Company recorded deferred income tax expense of $33.4 million related to recording a valuation allowance to reduce a significant portion of the Company’s deferred tax assets. The Company has incurred cumulative tax losses in recent periods due to its business model shift to the cloud. Such tax losses may continue for a period of time. This deferred income tax expense reflected the Company’s assessment that it was more likely than not that the deferred tax assets would not be realizable in the foreseeable future. Therefore, the Company recorded a valuation allowance to reduce the carrying value of the deferred tax assets. During 2015, the Company increased the valuation allowance by $9.2 million . As a result, the valuation allowance as of December 31, 2015 and 2014 was $42.8 million and $33.6 million , respectively. The following table sets forth the items accounting for the difference between expected income tax expense compared to actual income tax expense recorded in the Company’s consolidated financial statements (in thousands): Years Ended December 31, 2015 2014 2013 Expected income tax expense at 35% tax rate $ (7,158 ) $ (6,123 ) $ 4,580 Permanent items (184 ) 485 612 State taxes, net of federal benefit 409 (634 ) 361 Disqualifying dispositions of stock options — (44 ) (353 ) Research tax credit (1,834 ) (2,487 ) (2,441 ) Prior year tax credit adjustment — — 702 Increase (decrease) in liabilities for uncertain tax positions 68 210 (35 ) Valuation allowance 9,201 33,420 135 Other 872 (955 ) 12 Income tax expense $ 1,374 $ 23,872 $ 3,573 During 2010, the Company utilized its remaining U.S. federal net operating losses generated from tax benefits related to the exercise of stock options. The Company had no tax benefits related to the exercise of stock options during 2015 and 2014. Tax benefits related to the exercise of stock options during 2013 were $13.5 million . The Company does not record a deferred tax asset on its balance sheet for the tax benefits from these deductions until they are realizable. At December 31, 2015 , the Company had approximately $13.6 million of foreign tax credits and federal and state research tax credit carryforwards available to offset taxes payable. The Company and its subsidiaries file federal income tax returns and income tax returns in various states and foreign jurisdictions. Tax years 2013 and forward remain open for examination for federal tax purposes and tax years 2011 and forward remain open for examination for the Company’s more significant state tax jurisdictions. To the extent utilized in future years’ tax returns, net operating loss and capital loss carryforwards at December 31, 2015 will remain subject to examination until the respective tax year is closed. Historically, the impact of foreign effective income tax rates on the Company’s overall effective income tax rates has been immaterial due to the fact that the Company uses a cost plus basis method for calculating taxes in the majority of the foreign tax jurisdictions in which the Company operates. A cost plus basis limits the taxes paid in these foreign jurisdictions to a markup of the costs that the Company incurs in these jurisdictions and is not tied to the actual revenues generated. A cost plus basis guarantees the foreign subsidiaries operating income whereas foreign subsidiary resellers are not guaranteed a profit margin. However, due to the Company switching certain of its existing foreign subsidiaries from cost plus to resellers entities, the foreign effective tax rate could become material in future years. As of December 31, 2015 , 2014 and 2013, the recorded foreign tax expense and the related effect on the income tax rates were $0.8 million , or 48.54% , $0.5 million , or 2.08% , and $6.8 million , or 190% , respectively. FASB ASC 740 prescribes a recognition threshold and measurement attributes for the financial statement recognition and measurement of a tax position taken or expected to be taken in a tax return. The Company has identified uncertain tax positions related to certain tax credits and certain state income tax apportionment that the Company currently believes meet the “more likely than not” recognition threshold to be sustained upon examination. The balance of the reserve was approximately $2.4 million and $2.3 million at December 31, 2015 and 2014, respectively. The Company accounts for uncertain income taxes under FASB ASC 740. The Company recognizes financial statement benefits for positions taken for tax return purposes when it is more likely than not that the position will be sustained. A reconciliation of the beginning and ending amount of the gross unrecognized tax benefits is as follows (in thousands): Years Ended December 31, 2015 2014 Unrecognized Tax Benefits at Beginning of Year $ 2,297 $ 2,087 Increase in balance due to current year tax position 551 439 Decrease in balance due to resolution of prior year tax position (483 ) (229 ) Unrecognized Tax Benefits at End of Year $ 2,365 $ 2,297 If recognized, the entire remaining balance of unrecognized tax benefits would impact the effective tax rate. We recognize interest income, interest expense and penalties relating to tax exposures as a component of income tax expense. As of December 31, 2015 , the unrecognized tax benefit of $2.4 million included no interest expense and penalties. As of December 31, 2014, the unrecognized tax benefit of $2.3 million included $27,000 of interest expense and penalties related to the above unrecognized tax benefits.</t>
  </si>
  <si>
    <t>Segment And Geographic Disclosures</t>
  </si>
  <si>
    <t>Segment Reporting [Abstract]</t>
  </si>
  <si>
    <t>SEGMENT AND GEOGRAPHIC DISCLOSURES</t>
  </si>
  <si>
    <t>SEGMENT AND GEOGRAPHIC DISCLOSURES In accordance with FASB ASC Topic 280, Segment Reporting , the Company views its operations and manages its business as principally one segment which is interaction management software solutions licensing and associated services. As a result, the financial information disclosed herein represents all of the material financial information related to the Company’s principal operating segment. Revenues derived from customers and partners located in the United States accounted for approximately 64% of the Company’s total revenues in each of 2015 and 2014 , and approximately 63% of the Company’s total revenues in 2013 . The remaining revenues are from customers and partners located in foreign countries and each individual foreign country accounted for less than 10% of total revenues in each of 2015 , 2014 and 2013 . The Company attributes revenues to countries based on the country in which the customer or partner is located. Additionally, as of December 31, 2015 and 2014 , the percentage of the Company’s net property and equipment, which included computer and office equipment, furniture and fixtures, leasehold improvements and data center equipment, that was located outside of the United States decreased to approximately 22% in 2015 from 24% in 2014 . No more than 10% of the Company’s net property and equipment was located in any individual foreign country as of December 31, 2015 and 2014 .</t>
  </si>
  <si>
    <t>Commitments And Contingencies</t>
  </si>
  <si>
    <t>Commitments and Contingencies Disclosure [Abstract]</t>
  </si>
  <si>
    <t>COMMITMENTS AND CONTINGENCIES</t>
  </si>
  <si>
    <t>COMMITMENTS AND CONTINGENCIES Legal Proceedings From time to time, the Company has received notification from competitors and other technology providers claiming that the Company’s technology infringes their proprietary rights. The Company cannot provide assurance that these matters can be resolved amicably without litigation, or that the Company will be able to enter into licensing arrangements on terms and conditions that would not have a material adverse effect on its business, financial condition or results of operations. From time to time, the Company is also involved in certain legal proceedings in the ordinary course of conducting its business. While the ultimate liability pursuant to these actions cannot currently be determined, the Company believes these legal proceedings will not have a material adverse effect on its financial position or results of operations. Litigation in general, and intellectual property litigation in particular, can be expensive and disruptive to normal business operations. Moreover, the results of complex legal proceedings are difficult to predict. Guarantees The Company provides indemnifications of varying scope and amount to certain customers against claims of intellectual property infringement made by third parties arising from the use of its product and service offerings. The Company’s software license and subscription agreements include certain provisions for indemnifying customers, in material compliance with their license agreement, against liabilities if the Company’s software products or services infringe upon a third party's intellectual property rights, over the life of the agreement. There is no maximum potential amount of future payments set under the guarantee. However, the typical arrangement states that the Company may at any time and at its option and expense: (i) procure the right of the customer to continue to use the Company’s software or services that may infringe a third party’s rights; (ii) modify its software or services so as to avoid infringement; or (iii) require the customer to return its software or stop using the service and the Company will provide a refund to the customer depending on the type of offering (on-premises or cloud) used by such customer. The customer’s failure to provide timely notice or reasonable assistance will relieve the Company of its obligations under this indemnification to the extent that it has been actually and materially prejudiced by such failure. To date, the Company has not incurred, nor does it expect to incur, any material related costs and, therefore, has not reserved for such liabilities in accordance with FASB ASC Topic 460, Guarantees. The Company’s software license and subscription agreements also include a warranty that its software products and services will substantially conform to its software user documentation for a period of one year , provided the customer is in material compliance with the software license or subscription agreement. To date, the Company has not incurred any material costs associated with these product warranties, and as such, has not reserved for any such warranty liabilities in its operating results. Lease Commitments and Other Contingencies See Note 8 for further information on the Company’s lease commitments. Effective March 6, 2015, the Company entered into an agreement with Verint Americas Inc. ("Verint"), with an initial term of five years. Under the terms of the agreement, Verint granted to the Company limited rights to sell Verint product and the Company agreed to pay Verint license fees. If sales of Verint product are not maintained at levels as stated in the agreement, the Company could potentially owe Verint up to $5 million . No accrual has been recorded as of December 31, 2015, as the Company anticipates selling at least the minimum amounts of Verint product set forth in the agreement. The Company has received and may continue to receive certain payroll tax credits and real estate tax abatements that were granted to the Company based upon certain growth projections. If the Company’s actual results are less than those projections, the Company may be subject to repayment of some or all of the tax credits or payment of additional real estate taxes in the case of the abatements. The Company does not believe that it will be subject to payment of any money related to these taxes; however, the Company cannot provide assurance as to the outcome.</t>
  </si>
  <si>
    <t>Acquisitions</t>
  </si>
  <si>
    <t>Business Combinations [Abstract]</t>
  </si>
  <si>
    <t>ACQUISITIONS</t>
  </si>
  <si>
    <t>ACQUISITIONS OrgSpan Acquisition On May 14, 2014, the Company entered into a stock purchase agreement and acquired OrgSpan, Inc. ("OrgSpan"), a privately held provider of cloud-based enterprise social communications solutions. The Company purchased OrgSpan to leverage technology that will provide efficient deployment of the Company’s PureCloud Platform. As previously disclosed, Donald E. Brown, the Company’s Chairman of the Board, President and Chief Executive Officer, was a founder and majority stockholder of OrgSpan. The Company purchased OrgSpan for approximately $14.1 million , partially funded with cash on hand, which included the repayment of OrgSpan’s outstanding debt of approximately $8.0 million . OrgSpan’s outstanding debt consisted primarily of operating loans provided by Dr. Brown bearing interest at a rate of 4.25% per annum. Approximately $1.4 million in cash was paid to OrgSpan’s stockholders (other than Dr. Brown) and to holders of vested OrgSpan stock options. In exchange for his shares of OrgSpan stock, Dr. Brown has the right to receive an aggregate of 98,999 restricted shares of the Company’s common stock (the "Restricted Shares"), representing approximately $4.7 million of the purchase price, which Restricted Shares will vest and be issued by the Company upon the achievement of certain performance-based conditions tied to the launch and sales of the Company’s PureCloud Platform, which incorporates certain OrgSpan products and technology. The Restricted Shares will be unregistered. The difference between the $15.6 million purchase price previously disclosed in the Form 8-K filed on May 14, 2014 and the $14.1 million noted above is a result of the difference in the value of the 98,999 Restricted Shares received by Dr. Brown for accounting purposes. The Company also retained 38 OrgSpan employees as part of the transaction. The transaction was negotiated and approved by the Company's Audit Committee following its reassessment of the relationship between the Company and OrgSpan. The Audit Committee retained its own independent valuation consultant and its own independent counsel in connection with the reassessment. The committee’s valuation consultant subsequently provided the Audit Committee with a fairness opinion concerning the transaction. Following its approval, the Audit Committee recommended that the acquisition be approved by the Company's Board of Directors. The independent members of the Company's Board of Directors unanimously approved the transaction, with Dr. Brown recusing himself from all Board deliberations related to OrgSpan. With the first commercial release of its PureCloud Platform in June 2015, the Company met the first performance-based condition for the Restricted Shares set forth in the stock purchase agreement. As a result, the Company issued 32,999 of the Restricted Shares to Dr. Brown during July 2015, which shares were not registered under the Securities Act of 1933, as amended (the "Securities Act"), in reliance upon an exemption from registration provided by Section 4(a)(2) under the Securities Act. Any additional Restricted Shares issued to Dr. Brown will also be unregistered. The acquisition was accounted for using the acquisition method of accounting in accordance with FASB ASC Topic 805, Business Combinations ("FASB ASC 805"). The results of OrgSpan’s operations were included in the Company’s condensed consolidated financial statements commencing on the acquisition date. The purchase price allocations for the OrgSpan transaction were prepared by the Company’s management utilizing a third-party valuation report, which was prepared in accordance with the provisions of FASB ASC 805, and other tools available to the Company, including conversations with OrgSpan’s management and historical data from the Company’s other acquisitions. The following table summarizes the fair value of the intangible and other assets acquired and liabilities assumed at the date of the acquisition (in thousands): May 1, 2014 Cash and cash equivalents $ 61 Prepaid expenses 54 Property and equipment, net 144 Intangible assets, net 5,766 Goodwill 8,202 Total assets acquired 14,227 Accrued accounts payable (5 ) Other current liabilities (44 ) Other long-term liabilities (128 ) Net assets acquired $ 14,050 Professional fees related to this acquisition totaled $613,000 , and included transaction costs such as legal, accounting and valuation services, which were expensed as incurred. These costs are included within general and administrative expenses on the condensed consolidated statements of operations for the periods incurred. All of these costs were incurred and recognized during 2014. The premium paid over the fair value of the net assets acquired in the purchase, or goodwill, was primarily attributed to OrgSpan’s existing trained workforce. The goodwill is expected to be deductible for tax purposes, as the Company made a Section 338(h)(10) election for this acquisition. Intangible assets acquired resulting from this acquisition consisted of technology, which is amortized on a straight-line basis. The following sets forth the current net book value of technology acquired and its original economic useful life (dollars in thousands): As of December 31, 2015 Gross Amount Accumulated Amortization Net Amount Economic Useful Life (in years) Technology $ 5,766 $ 961 $ 4,805 10 Pro Forma Results The Company has not furnished pro forma financial information related to its acquisition of OrgSpan because such information is not material individually or in the aggregate to the overall financial results of the Company. Goodwill and Other Intangible Assets The following table presents a roll forward of goodwill as of December 31, 2015 (in thousands): Balance as of December 31, 2014 $ 43,732 Foreign currency adjustment (2,243 ) Other 359 Balance as of December 31, 2015 $ 41,848</t>
  </si>
  <si>
    <t>Derivatives</t>
  </si>
  <si>
    <t>Derivative Instruments and Hedging Activities Disclosure [Abstract]</t>
  </si>
  <si>
    <t>DERIVATIVES</t>
  </si>
  <si>
    <t>DERIVATIVES The Company enters into derivative contracts to mitigate its foreign currency risk associated with transacting business internationally. The Company uses foreign currency forward contracts to hedge the revaluation exposure of its net monetary assets and liabilities including cash, accounts receivable, accounts payable and certain intercompany payables and receivables. These hedges are undesignated and all realized and unrealized gains and losses are recorded as incurred within other income (expense) on the Company’s consolidated statements of operations. The objective is to offset the gains and losses on the underlying exposures with the gains and losses from the forward contracts. The Company’s hedging policy prohibits entering into hedge contracts that are speculative in nature. The Company records the fair value of its outstanding hedge contracts in other current assets and accrued liabilities depending upon the market value of the forward contracts at each balance sheet date. The following table summarizes the notional amount and fair value of the Company’s outstanding currency contracts at December 31, 2015 and December 31, 2014 , respectively. USD Equivalent Notional Amount (000's) December 31, December 31, Euro $ 3,275 $ 3,041 Japanese Yen 1,495 — US Dollar 150 600 South African Rand 347 — Swedish Krona — 249 Australian Dollar — 738 Total $ 5,267 $ 4,628 Fair Value USD (1) (000's) December 31, December 31, Derivative asset $ 32 $ 17 ___________ (1) The fair value measurement of these derivative contracts falls within Level 2 of the fair value hierarchy as defined in FASB ASC 820. See Note 3 - Investments for further information. During the years ended December 31, 2015 and 2014 , the Company recorded hedging gains of $498,000 and $102,000 , respectively.</t>
  </si>
  <si>
    <t>Convertible Notes</t>
  </si>
  <si>
    <t>Debt Disclosure [Abstract]</t>
  </si>
  <si>
    <t>CONVERTIBLE NOTES</t>
  </si>
  <si>
    <t>In May 2015, the Company issued $150.0 million aggregate principal amount of its Notes due June 1, 2020, unless earlier purchased by the Company or converted. Interest is payable semi-annually, in arrears, on June 1 and December 1 of each year, and the Company made the first interest payment on December 1, 2015. The Notes were sold in a private placement under a purchase agreement entered into by and among the Company and Morgan Stanley &amp; Co. LLC, J.P. Morgan Securities LLC and RBC Capital Markets, LLC, as representatives of the several initial purchasers named therein, for resale to qualified institutional buyers as defined in, and in reliance on, Rule 144A under the Securities Act. The Notes are governed by an indenture between the Company, as issuer, and U.S. Bank National Association, as trustee (the "indenture"). The Notes are unsecured and do not contain any financial covenants or any restrictions on the payment of dividends or the incurrence of senior debt or other indebtedness. If converted, holders of the Notes will receive, at the Company's election, cash, shares of the Company's common stock, or a combination of cash and shares. The initial conversion terms are as follows: Initial Conversion Rate per $1,000 Principal Amount Initial Conversion Price per Share 1.25% Convertible Senior Notes 16.3303 $ 61.24 Throughout the term of the Notes, the conversion rate may be adjusted upon the occurrence of certain events. Except for certain circumstances set forth in the indenture, holders of the Notes will not receive any cash payment representing accrued and unpaid interest upon conversion of a Note. Accrued but unpaid interest will be deemed to be paid in full upon conversion rather than canceled, extinguished or forfeited. Holders may convert the Notes under the following circumstances: • during any calendar quarter commencing after the calendar quarter ending on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below) per $1,000 principal amount of Notes for each trading day of the measurement period was less than 98% of the product of the last reported sale price of the Company's common stock and the conversion rate on each such trading day; • upon the occurrence of specified corporate transactions pursuant to the indenture; or • at any time on or after March 3, 2020. Holders of the Notes have the right to require the Company to repurchase for cash all or a portion of the Notes prior to maturity upon the occurrence of a fundamental change, including, among other things, a change of control, at a purchase price equal to 100% of the principal amount of the Notes to be repurchased plus accrued and unpaid interest to, but excluding, the fundamental change repurchase date. In addition, following certain corporate transactions that constitute a fundamental change, the Company is required to increase the conversion rate for a holder who elects to convert the Notes in connection with such change of control. In connection with the pricing of the Notes, the Company entered into capped call transactions. The capped call transactions cover, subject to anti-dilution adjustments substantially similar to those applicable to the Notes, the number of shares of the Company's common stock that underlie the Notes. The Company used approximately $12.8 million of the net proceeds from the issuance of the Notes to pay the cost of the capped call transactions. The strike price of the purchased call option is the same as the initial conversion price per share of the Notes of $61.24 . The capped call transactions have an initial cap price of $79.38 per share. These capped call transactions are recorded within equity on the condensed consolidated balance sheet as of December 31, 2015 and are not remeasured as long as they continue to meet the conditions for equity classification. In accounting for the issuances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convertible notes discount") is amortized to interest expense over the term of the Notes using the effective interest rate method. The equity component is not remeasured as long as it continues to meet the conditions for equity classification. Par Value Outstanding Equity Component Recorded at Issuance Liability Component of Par Value as of (In thousands) December 31, 2015 December 31, 2014 1.25% Convertible Senior Notes $ 150,000 $ 31,756 (1) $ 118,022 $ — ___________ (1) This amount represents the equity component recorded at the initial issuance of the Notes. In accounting for the transaction costs related to the issuance of the Notes, the Company allocated the total amount incurred to the liability and equity components based on their relative values. Transaction costs attributable to the liability component are being amortized to expense using the effective interest rate method over the term of the Notes, and transaction costs attributable to the equity component were netted with the equity component in shareholders’ equity. The Notes consisted of the following (in thousands): As of December 31, 2015 December 31, 2014 Liability component: 1.25% Convertible Senior Notes (1) $ 150,000 $ — Less: convertible notes discount, net (2) (28,554 ) — Less: convertible notes issuance costs (2) (3,424 ) — Net carrying amount $ 118,022 $ — ___________ (1) The effective interest rate of the Notes is 6.25% . The interest rate is based on the interest rates of similar liabilities at the time of issuance that did not have an associated convertible feature. (2) Included in the consolidated balance sheet as of December 31, 2015 within convertible notes and is amortized over the term of the Notes using the effective interest rate method. The total estimated fair value of the Notes at December 31, 2015 was $124.7 million . The fair value was determined based on inputs that are observable in the market (Level 2) and was based on the closing trading price per $100 of the Notes as of the last day of trading for the fourth quarter of 2015. Based on the closing price of the Company’s common stock of $31.42 on December 31, 2015 , the if-converted value of the Notes fell below the principal amount by approximately $73.0 million . Based on the terms of the Notes, the Notes were not convertible at any time during the year ended December 31, 2015 .</t>
  </si>
  <si>
    <t>Recently Issued Accounting Pronouncements</t>
  </si>
  <si>
    <t>New Accounting Pronouncements and Changes in Accounting Principles [Abstract]</t>
  </si>
  <si>
    <t>RECENTLY ISSUED ACCOUNTING PRONOUNCEMENTS</t>
  </si>
  <si>
    <t>RECENTLY ISSUED ACCOUNTING PRONOUNCEMENTS In May 2014, the FASB issued FASB ASU No. 2014-9, Revenue from Contracts with Customers ("FASB ASU 2014-9"), which requires an entity to recognize the amount of revenue to which it expects to be entitled for the transfer of promised goods or services to customers. FASB ASU 2014-9 will replace most existing U.S. GAAP revenue recognition guidance when it becomes effective. As originally issued, the new standard was to become effective for the Company on January 1, 2017, and early adoption is not permitted. In August 2015, the FASB issued FASB ASU No. 2015-14, Deferral of the Effective Date , which declared a one-year deferral of the effective date of the new revenue recognition standard. As a result, the new standard will become effective for the Company beginning with the first quarter of 2018. FASB ASU 2014-9 permits the use of either the retrospective or cumulative effect transition method. The Company is evaluating the effect that FASB ASU 2014-9 will have on its consolidated financial statements and related disclosures. The Company has not yet selected a transition method nor has it determined the effect of the guidance on its ongoing financial reporting. In April 2015, the FASB issued FASB ASU No. 2015-03, Simplifying the Presentation of Debt Issuance Costs ("FASB ASU 2015-03"), which requires an entity to present debt issuance costs on the balance sheet as a direct deduction from the debt liability instead of presenting the debt issuance costs as a separate asset. Public business entities must apply the new requirements in fiscal years beginning after December 15, 2015, and interim periods within those fiscal years. All entities have the option of adopting the new requirements as of an earlier date for financial statements that have not been previously issued. The Company elected to early adopt FASB ASU 2015-03 in the second quarter of 2015 and has presented debt issuance costs as a direct deduction from the long-term debt liability in the accompanying balance sheet as of December 31, 2015. In April 2015, the FASB issued FASB ASU No. 2015-05, Customer's Accounting for Fees Paid in a Cloud Computing Arrangement ("FASB ASU 2015-05") , which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Public business entities must apply the new requirement in fiscal years beginning after December 15, 2015, and interim periods within those fiscal years. An entity can elect to adopt the amendments either prospectively for all arrangements entered into or materially modified after the effective date, or retrospectively. Early adoption is permitted for all entities. The Company has elected to adopt the amendments prospectively for all arrangements entered into or materially modified after the effective date, which may result in the reclassification of certain cloud computing arrangements from prepaids to fixed assets on the consolidated balance sheet. In November 2015, the FASB issued FASB ASU No. 2015-17, Balance Sheet Classification of Deferred Taxes ("FASB ASU 2015-17"), which requires an entity to present deferred tax assets and liabilities as noncurrent on the balance sheet. Public business entities must apply the new requirements in fiscal years beginning after December 15, 2016, and interim periods within those fiscal years. All entities have the option of adopting the new requirements as of an earlier date for financial statements that have not been previously issued. The Company elected to early adopt FASB ASU 2015-17 in the fourth quarter of 2015 and has presented its deferred taxes as noncurrent in the accompanying balance sheets as of December 31, 2015.</t>
  </si>
  <si>
    <t>Unaudited Selected Quarterly Financial Data</t>
  </si>
  <si>
    <t>Quarterly Financial Information Disclosure [Abstract]</t>
  </si>
  <si>
    <t>UNAUDITED SELECTED QUARTERLY FINANCIAL DATA</t>
  </si>
  <si>
    <t>UNAUDITED SELECTED QUARTERLY FINANCIAL DATA The following selected quarterly data should be read in conjunction with "Management’s Discussion and Analysis of Financial Condition and Results of Operations" in Item 7 of this Annual Report on Form 10-K. This information has been derived from unaudited consolidated financial statements of the Company that, in management’s opinion, reflect all recurring adjustments necessary to fairly present the Company’s financial information when read in conjunction with its consolidated financial statements and notes thereto. The results of operations for any quarter are not necessarily indicative of the results to be expected for any future period (in thousands, except per share amounts): 2015 Quarter Ended Mar. 31, June 30, Sep. 30, Dec. 31, Total revenues $ 89,475 $ 96,331 $ 97,369 $ 107,687 Gross profit 52,951 59,012 58,648 66,631 Operating loss (4,771 ) (3,761 ) (6,182 ) (698 ) Net loss (3,459 ) (5,084 ) (9,752 ) (3,532 ) Net loss per share: Basic (0.16 ) (0.24 ) (0.45 ) (0.16 ) Diluted (0.16 ) (0.24 ) (0.45 ) (0.16 ) Shares used to compute net loss per share: Basic 21,447 21,504 21,664 21,732 Diluted 21,447 21,504 21,664 21,732 2014 Quarter Ended Mar. 31, June 30, Sep. 30, Dec. 31, Total revenues $ 79,448 $ 79,830 $ 89,462 $ 92,556 Gross profit 48,040 46,520 53,987 56,687 Operating (loss) income (4,813 ) (11,513 ) (3,464 ) 2,011 Net loss (1) (2,564 ) (6,798 ) (2,143 ) (29,862 ) Net loss per share: Basic (0.12 ) (0.33 ) (0.10 ) (1.42 ) Diluted (0.12 ) (0.33 ) (0.10 ) (1.42 ) Shares used to compute net loss per share: Basic 20,689 20,851 20,904 21,015 Diluted 20,689 20,851 20,904 21,015 _____ (1) During the fourth quarter of 2014, the Company recorded $33.4 million of deferred tax expense for a valuation allowance on deferred tax assets.</t>
  </si>
  <si>
    <t>Valuation And Qualifying Accounts</t>
  </si>
  <si>
    <t>Valuation and Qualifying Accounts [Abstract]</t>
  </si>
  <si>
    <t>Interactive Intelligence Group, Inc. Schedule II – Valuation and Qualifying Accounts For the Years Ended December 31, 2015 , 2014 and 2013 (in thousands) Description Balance at Beginning of Period Charged to Revenue and Expenses, net Reduction of Allowance (1) Balance at End of Period Allowance for doubtful accounts receivable: 2015 $ 1,052 $ 745 $ 289 $ 1,508 2014 1,233 322 503 1,052 2013 1,584 132 483 1,233 _____ (1) Uncollectible accounts written off, net of recoveries.</t>
  </si>
  <si>
    <t>Summary Of Significant Accounting Policies (Policies)</t>
  </si>
  <si>
    <t>Principles of Consolidation</t>
  </si>
  <si>
    <t>Principles of Consolidation The accompanying consolidated financial statements include the accounts of the Company and its wholly-owned subsidiaries after elimination of all significant intercompany accounts and transaction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On an on-going basis, management reevaluates these estimates including those related to revenue recognition, allowance for doubtful accounts, stock-based compensation, research and development, legal, goodwill and intangible assets, other assets and accounting for income taxes. Despite management’s best effort to establish good faith estimates and assumptions, actual results could differ from these estimates.</t>
  </si>
  <si>
    <t>Revenue Recognition</t>
  </si>
  <si>
    <t>Revenue Recognition The Company reports three types of revenues: recurring revenues, license and hardware revenues and services revenues. Recurring revenues are generated by fees from the Company’s cloud offerings and annual support fees from on-premises license agreements. License and hardware revenues are generated from licensing the right to use its software products on-premises and, in certain instances, selling hardware as a component of the product offering. Services revenues are generated primarily from professional services and educational services fees. Revenues are generated by direct sales to customers and by indirect sales through the Company’s partner channels.</t>
  </si>
  <si>
    <t>Recurring Revenues</t>
  </si>
  <si>
    <t>Recurring Revenues The Company generates recurring revenues from its cloud offerings and annual support fees. The Company's single-tenant and some of its multi-tenant cloud customers pay a minimum monthly fee to use a specified number of software licenses, plus any overages above the minimum. Customers are generally billed the greater of their minimum monthly fee or actual usage, and revenues are recognized monthly as services are delivered. Other multi-tenant cloud customers have signed month-to-month contracts and are billed monthly for actual usage. This revenue is recognized monthly as services are delivered. The total contract fee also includes an implementation fee, which is recognized ratably over the term of the contract. The Company recognizes annual support fees as recurring revenues ratably over the post-contract support period, which is typically 12 months , but may extend up to three years if prepaid.</t>
  </si>
  <si>
    <t>Product Revenue</t>
  </si>
  <si>
    <t>License and Hardware Revenues For any revenues to be recognized from a perpetual license agreement, the following criteria must be met: • Persuasive evidence of an arrangement exists; • The fee is fixed or determinable; • Collection is probable; and • Delivery has occurred. Upon meeting the revenue recognition criteria above, the Company immediately recognizes as license and hardware revenues the residual amount of the total contract fees if sufficient vendor specific objective evidence (“VSOE”) of fair value exists to support allocating a portion of the total fee to the undelivered elements of the arrangement. If sufficient VSOE of fair value for the undelivered product support does not exist, the Company recognizes the initial license fee as license and hardware revenues ratably over the initial term of the support agreement once support is the only undelivered element. The support period is generally 12 months but may be up to 18 months for initial sales because support begins when the licenses are downloaded, when support commences or no more than six months following the contract date. If the contract includes prepaid support, the support period may be up to 36 months . The Company determines VSOE of fair value for support in on-premises agreements based on substantive renewal rates the customer must pay to renew the support. The VSOE of fair value for other services is based on amounts charged when the services are sold in stand-alone sales. The Company sells hardware manufactured by third parties, which does not contain the Company’s software, and certain appliances, including the Interactive EDGE, Interaction Gateway and Interaction Media Server, which combine third-party hardware and the Company’s Interaction Gateway or Interaction Media Server software. These appliances are not pre-loaded with the Company’s Customer Interaction Center ("CIC") software and the Company does not require its customers to purchase these items directly from them. The Company’s CIC software will still function properly on hardware, gateways or media servers purchased from other vendors. Although the appliances mentioned above are a combination of hardware and software, the software does not primarily work together with the hardware to provide the hardware’s essential functionality. In addition, the Interaction Media Server software can be purchased separately and loaded onto other media servers the customer already owns or purchased from another vendor. The Company recognizes revenues related to hardware sales when the hardware is delivered and all other revenue recognition criteria are met. Contracts that contain both software and hardware are reviewed to allocate the deliverables into separate units of accounting in accordance with Financial Accounting Standards Board ("FASB") Accounting Standards Codification ("ASC") Topic 605-25, Revenue Recognition – Multiple Element Arrangements ("FASB ASC 605-25"). The units of accounting fall into one of two categories: software or non-software related products. FASB ASC 605-25 is used to allocate the fair value of each.</t>
  </si>
  <si>
    <t>Service Revenues</t>
  </si>
  <si>
    <t>Services Revenues The Company generates revenues from other services that it provides to its customers and partners including fees for professional services and educational services. Revenues from professional services, which include implementing the Company’s product offerings and subsequent services engagements and educational services, which consist of training courses for customers and partners, are recognized as the related services are performed.</t>
  </si>
  <si>
    <t>Accounts Receivable and Allowance for Doubtful Accounts Receivable</t>
  </si>
  <si>
    <t>Accounts Receivable and Allowance for Doubtful Accounts Receivable Trade accounts receivable are recorded at the invoiced amount. The allowance for doubtful accounts is the Company’s best estimate of the amount of probable credit losses in the Company’s existing accounts receivable. The Company estimates bad debt expense based on a percentage of revenue reported and a detailed analysis of receivables each period. The Company reviews the allowance for doubtful accounts each reporting period based on a detailed analysis of its accounts receivable. In the analysis, the Company primarily considers the age of the customer’s or partner’s receivable and also considers the creditworthiness of the customer or partner, the economic conditions of the customer’s or partner’s industry and general economic conditions, among other factors. If any of these factors change, the Company may also change its original estimates, which could impact the level of its future allowance for doubtful accounts. If payment is not made timely, the Company will contact the customer or partner to try to obtain the payment. If this is not successful, the Company will institute other collection practices such as generating collection letters, charging interest, involving sales personnel and ultimately terminating the customer’s or partner’s access to future upgrades, licenses or services and technical support. Once all collection efforts are exhausted, the receivable is written off against the allowance for doubtful accounts.</t>
  </si>
  <si>
    <t>Cash and Cash Equivalents</t>
  </si>
  <si>
    <t>Cash and Cash Equivalents The Company considers all highly liquid investments with a maturity of three months or less from date of purchase to be cash equivalents. Cash and cash equivalents consist primarily of cash on deposit with financial institutions and high quality money market instruments.</t>
  </si>
  <si>
    <t>Investments The Company’s investments, which consist primarily of taxable corporate and government debt securities, are classified as available-for-sale. Such investments are recorded at fair value and unrealized gains and losses are excluded from earnings and recorded as a separate component of equity until realized. Premiums or discounts are amortized or accreted over the life of the related security as an adjustment to yield using the effective interest method. Realized gains and losses from the sale of available-for-sale securities are determined on a specific identification basis. A decline in the market value of securities below cost judged to be other than temporary results in a reduction in the carrying amount to fair value. The impairment is charged to earnings and a new cost basis for the security is established. Interest and dividends on all securities are included in interest income when earned.</t>
  </si>
  <si>
    <t>Property and Equipment</t>
  </si>
  <si>
    <t xml:space="preserve">Property and Equipment Property and equipment are stated at cost. Depreciation is calculated using the straight-line method over the estimated useful lives of the assets. Leasehold improvements are amortized using the straight-line method over the lesser of the term of the related lease or the estimated useful life. The Company leases its office space under operating lease agreements. In accordance with FASB ASC Topic 840, Leases ("FASB ASC 840"), for operating leases with escalating rent payments, the Company records rent expense on a straight-line basis over the life of the lease. </t>
  </si>
  <si>
    <t>Impairment of Long-Lived Assets</t>
  </si>
  <si>
    <t>Impairment of Long-Lived Assets In accordance with FASB ASC Topic 360, Property, Plant and Equipment, certain of the Company’s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si>
  <si>
    <t>Goodwill and Other Intangible Assets</t>
  </si>
  <si>
    <t xml:space="preserve">Goodwill and Other Intangible Assets The Company reviews goodwill and intangible assets with indefinite lives for impairment at least annually in accordance with FASB Accounting Standards Update ("ASU") 2011-8, Testing Goodwill for Impairment ("FASB ASU 2011-8") , which amends FASB ASC Topic 350, Intangibles – Goodwill and Other ("FASB ASC 350"). This guidance requires the Company to perform the goodwill impairment analysis annually or when a change in facts and circumstances indicates that the fair value of an asset may be below its carrying amount. Application of goodwill impairment testing involves judgment, including but not limited to, the identification of reporting units and estimation of the fair value of each reporting unit. A reporting unit is defined as an operating segment or one level below an operating segment. The Company tests goodwill at the operating segment level as it has determined that the characteristics of the reporting units within its operating segment are similar and allow for their aggregation in accordance with the applicable accounting guidance. </t>
  </si>
  <si>
    <t>Advertising</t>
  </si>
  <si>
    <t xml:space="preserve">Advertising The Company expenses all advertising costs as incurred. </t>
  </si>
  <si>
    <t>Research and Development</t>
  </si>
  <si>
    <t>Research and Development Research and development expenditures for the Company’s on-premises and single-tenant cloud offerings are generally expensed as incurred. FASB ASC Topic 985, Software , requires capitalization of certain software development costs subsequent to the establishment of technological feasibility. Based on the Company’s product development process, technological feasibility is established upon completion of a working model. Historically, costs incurred by the Company between completion of the working model and the point at which the product is ready for general release have been insignificant as it related to our on-premises and single-tenant cloud offerings.</t>
  </si>
  <si>
    <t>Stock-Based Compensation Consistent with FASB ASC Topic 718, Compensation – Stock Compensation ("FASB ASC 718"), the Company uses the Black-Scholes option-pricing model as its method of valuation for stock option awards. The Company’s determination of fair value of stock option awards on the date of grant using the Black-Scholes option-pricing model is affected by the Company’s stock price as well as assumptions regarding a number of highly complex and subjective variables. These variables include, but are not limited to, the Company’s expected stock price volatility over the expected term of the awards and an expected risk-free rate of return. If factors change and the Company uses different assumptions for estimating stock-based compensation expense associated with awards granted in future periods, stock-based compensation expense may differ materially in the future from that recorded in the current period.</t>
  </si>
  <si>
    <t>Fair Value Measurements</t>
  </si>
  <si>
    <t xml:space="preserve">Fair Value Measurements The carrying amounts of the Company’s financial instruments, including cash and cash equivalents, accounts receivable, accounts payable and accrued liabilities, approximate their respective fair market values due to the short maturities of these financial instruments. The fair values of short-term and long-term investments are valued in accordance with FASB ASC Topic 820, Fair Value Measurements and Disclosures ("FASB ASC 820").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SB ASC Topic 740, Income Taxes ("FASB ASC 740"), establishes financial accounting and reporting standards for the effect of income taxes. The Company is subject to income taxes in both the United States and numerous foreign jurisdictions. Significant judgment is required in evaluating the Company’s tax positions and determining its provision for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Variations in the actual outcome of these future tax consequences could materially impact the Company’s financial position, results of operations or cash flow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prior to the period in which temporary differences such as loss carryforwards and tax credits expire. Management considers the scheduled reversal of deferred tax liabilities, if any (including the impact of available carryback and carryforward periods), projected future taxable income and tax planning strategies in making this assessment. During the fourth quarter of 2014, the Company recorded deferred income tax expense of $33.4 million related to recording a valuation allowance to reduce a significant portion of the Company’s deferred tax assets. The Company has incurred cumulative tax losses in recent periods due to its business model shift to the cloud. Such tax losses may continue for a period of time. This deferred income tax expense reflects the Company’s assessment that it is more likely than not that the deferred tax assets will not be realizable in the foreseeable future. As of December 31, 2015 , the Company had $13.6 million in tax credit carryforwards recorded as deferred tax assets as well as a valuation allowance of $42.8 million . The Company will continue to evaluate the valuation of deferred tax assets in accordance with the requirements of FASB ASC 740. See Note 10 for further information on the Company’s income taxes. The revenue from sales tax collected from customers is recorded on a net basis.</t>
  </si>
  <si>
    <t>Net Income per Share</t>
  </si>
  <si>
    <t>Net (Loss) Income per Share Basic net (loss) income per share is calculated based on the weighted-average number of common shares outstanding in accordance with FASB ASC Topic 260, Earnings per Share . Diluted net income per share is calculated based on the weighted-average number of common shares outstanding plus the effect of dilutive potential common shares. When the Company reports a net loss, the calculation of diluted net loss per share excludes potential common shares as the effect would be anti-dilutive. Potential common shares are composed of shares of common stock issuable upon the exercise of stock options and vesting of restricted stock units ("RSUs"). The calculation of diluted net income per share excludes shares underlying stock options outstanding that would be anti-dilutive.</t>
  </si>
  <si>
    <t>Comprehensive Income</t>
  </si>
  <si>
    <t>Comprehensive (Loss) Income Comprehensive (loss) income is comprised of net (loss) income and other comprehensive (loss) income. The Company reports unrealized gains (losses) on marketable securities and foreign currency translation adjustments as other comprehensive (loss) income.</t>
  </si>
  <si>
    <t>Legal Proceedings</t>
  </si>
  <si>
    <t>Legal Proceedings Liabilities for loss contingencies arising from claims, assessments, litigation, fines, penalties and other sources are recorded when it is probable that a liability has been incurred and the amount of the assessment and/or remediation can be reasonably estimated. Legal costs incurred in connection with loss contingencies are expensed as incurred.</t>
  </si>
  <si>
    <t>Internal Use Software</t>
  </si>
  <si>
    <t>Internal Use Software The Company capitalizes certain costs related to its PureCloud Platform and certain projects described below for internal use in accordance with FASB ASC 350-40, Internal Use Software. Once a product has reached the development stage, internal and external costs, if direct and incremental, are capitalized until the software is substantially complete and ready for its intended use. The capitalization of costs ceases upon completion of all substantial testing. Costs incurred in the preliminary stages of development, maintenance and training costs are expensed as incurred. During the years ended December 31, 2015 and 2014, the Company capitalized $12.7 million and $16.9 million , respectively, of costs related to the development of its PureCloud Platform. The Company will continue to capitalize development costs related to new PureCloud offerings and will begin amortizing such costs once those offerings are released for general availability. The Company also capitalizes costs related to implementing new business systems to meet its internal business needs. The Company has no substantive plans to market such software externally.</t>
  </si>
  <si>
    <t>Recently issued accounting pronouncements</t>
  </si>
  <si>
    <t>Summary Of Significant Accounting Policies (Tables)</t>
  </si>
  <si>
    <t>Calculation Of Basic And Diluted Net Income Per Share</t>
  </si>
  <si>
    <t>The following table sets forth the calculation of basic and diluted net income (loss) per share (in thousands, except per share amounts): Years Ended December 31, 2015 2014 2013 Net (loss) income, as reported (A) $ (21,827 ) $ (41,367 ) $ 9,515 Weighted average shares of common stock outstanding (B) 21,609 20,930 20,033 Dilutive effect of employee stock options and RSUs — — 1,055 Common stock and common stock equivalents (C) 21,609 20,930 21,088 Net (loss) income per share: Basic (A/B) $ (1.01 ) $ (1.98 ) $ 0.47 Diluted (A/C) (1.01 ) (1.98 ) 0.45</t>
  </si>
  <si>
    <t>Investments (Tables)</t>
  </si>
  <si>
    <t>Financial Assets Measured At Fair Value</t>
  </si>
  <si>
    <t>The following table sets forth a summary of the Company’s financial assets, classified as cash and cash equivalents, short-term investments and long-term investments on its condensed consolidated balance sheet, measured at fair value as of December 31, 2015 and 2014 (in thousands): Fair Value Measurements at December 31, 2015 Using Description Total Quoted Prices in Active Markets for Identical Assets (Level 1) Significant Other Observable Inputs (Level 2) Significant Unobservable Inputs (Level 3) Cash &amp; cash equivalents: Cash $ 91,974 $ 91,974 $ — $ — Money market funds 2,834 2,834 — — Total $ 94,808 $ 94,808 $ — $ — Short-term investments: Corporate notes $ 27,105 $ — $ 27,105 $ — Agency bonds 27,002 — 27,002 — Asset-backed securities 4,681 — 4,681 — U.S. government securities 3,896 — 3,896 — Commercial paper 1,498 — 1,498 — Total $ 64,182 $ — $ 64,182 $ — Long-term investments: Corporate notes $ 29,504 $ — $ 29,504 $ — Asset-backed securities 999 — 999 — Total $ 30,503 $ — $ 30,503 $ — Fair Value Measurements at December 31, 2014 Using Description Total Quoted Prices in Active Markets for Identical Assets (Level 1) Significant Other Observable Inputs (Level 2) Significant Unobservable Inputs (Level 3) Cash &amp; cash equivalents: Cash $ 34,452 $ 34,452 $ — $ — Money market funds 1,716 1,716 — — Total $ 36,168 $ 36,168 $ — $ — Short-term investments: Corporate notes $ 19,241 $ — $ 19,241 $ — Commercial paper 800 — 800 — Total $ 20,041 $ — $ 20,041 $ — Long-term investments: U.S. government securities $ 1,000 $ 1,000 $ — $ — Corporate notes 4,495 — 4,495 — Total $ 5,495 $ 1,000 $ 4,495 $ —</t>
  </si>
  <si>
    <t>Property And Equipment (Tables)</t>
  </si>
  <si>
    <t>Summary Of Property And Equipment</t>
  </si>
  <si>
    <t>Property and equipment are summarized as follows as of December 31, 2015 and 2014 (in thousands): 2015 2014 Computer equipment $ 25,050 $ 25,905 Leasehold improvements 22,898 21,103 Furniture and fixtures 12,982 12,719 Data center equipment 35,934 27,800 Software 3,261 2,956 Office equipment 1,467 2,198 Trade show equipment and other 924 929 Construction in process 4,256 1,627 Capital lease assets 1,372 — Total property and equipment 108,144 95,237 Less accumulated depreciation (63,307 ) (50,452 ) Net property and equipment $ 44,837 $ 44,785</t>
  </si>
  <si>
    <t>Capitalized Software (Tables)</t>
  </si>
  <si>
    <t>Schedule of Capitalized Software</t>
  </si>
  <si>
    <t>Capitalized software is summarized as follows as of December 31, 2015 and 2014 (in thousands): 2015 2014 Capitalized internal-use software development costs related to PureCloud Platform, net of accumulated amortization of $3,928 and $0, respectively $ 29,275 $ 20,448 Capitalized internal-use software development costs related to internal business systems, net of accumulated amortization of $5,443 and $3,258, respectively 8,060 6,337 Acquired developed technology, net of accumulated amortization of $1,557 and $1,161, respectively 6,448 6,813 $ 43,783 $ 33,598</t>
  </si>
  <si>
    <t>Stock-Based Compensation (Tables)</t>
  </si>
  <si>
    <t>Allocation of Stock-Based Compensation Expense</t>
  </si>
  <si>
    <t>The following table summarizes the allocation of stock-based compensation expense related to employee and director stock options and RSUs under FASB ASC 718 for the years ended December 31, 2015 , 2014 and 2013 (in thousands): Years Ended December 31, 2015 2014 2013 Stock-based compensation expense by category: Costs of recurring revenues $ 1,828 $ 1,345 $ 806 Costs of services revenues 717 432 245 Sales and marketing 3,959 4,077 3,109 Research and development 5,273 4,027 2,733 General and administrative 4,386 3,378 2,354 Total stock-based compensation expense $ 16,163 $ 13,259 $ 9,247 Effect of stock-based compensation expense on net income (loss) per share: Basic $ (0.75 ) $ (0.63 ) $ (0.46 ) Diluted (0.75 ) (0.63 ) (0.44 )</t>
  </si>
  <si>
    <t>Schedule Of Grant Date Fair Value</t>
  </si>
  <si>
    <t>After taking into account the options that were cancelled during 2015 , 2014 and 2013 , the estimated total grant date fair value, not accounting for estimated forfeitures, is as follows (in thousands): Number of Options Granted Number of Options Cancelled Grant Date Fair Value Year: 2015 — — $ — 2014 271 101 7,068 2013 275 46 4,521</t>
  </si>
  <si>
    <t>Schedule of Valuation Assumptions</t>
  </si>
  <si>
    <t>The weighted-average estimated per option value of non-performance-based and performance-based options granted under the 2006 Plan during the years ended December 31, 2014 and 2013 was $31.38 and $17.99 , respectively, using the following assumptions: Years Ended December 31, Valuation assumptions for non-performance-based options: 2014 2013 Dividend yield — % — % Expected volatility 60.41 % 54.36 - 54.44% Risk-free interest rate 1.38 % 1.04 - 1.12% Expected life of option (in years) 4.00 4.25 Years Ended December 31, Valuation assumptions for performance-based options: 2014 2013 Dividend yield — % — % Expected volatility 59.76 % 57.56 % Risk-free interest rate 1.51 % 0.73 % Expected life of option (in years) 4.50 4.75 Years Ended December 31, Valuation assumptions for annual director options: 2014 2013 Dividend yield — % — % Expected volatility 61.70 % 49.33 % Risk-free interest rate 1.17 % 0.54 % Expected life of option (in years) 4.00 3.50</t>
  </si>
  <si>
    <t>Summary of Stock Option Activity</t>
  </si>
  <si>
    <t>The following table sets forth a summary of stock option activity for the years ended December 31, 2015 , 2014 and 2013 : Years Ended December 31, 2015 2014 2013 Options Weighted- Average Exercise Price Options Weighted- Average Exercise Price Options Weighted- Average Exercise Price Balances, beginning of year 1,350,799 $ 32.95 1,852,620 $ 22.25 2,631,198 $ 17.21 Options granted — — 225,250 63.15 251,250 41.91 Options exercised (251,464 ) 18.74 (672,321 ) 12.79 (1,007,578 ) 14.00 Options cancelled, forfeited or expired (38,477 ) 45.88 (54,750 ) 42.73 (22,250 ) 20.98 Options outstanding at end of year 1,060,858 35.85 1,350,799 32.95 1,852,620 22.25 Option price range at end of year $ 6.66 - 66.39 $ 6.66 - 66.39 $ 3.53 - 66.21 Weighted-average fair value of options granted $ — $ 31.38 $ 17.99 Options exercisable at end of year 767,052 31.92 723,801 24.98 1,010,495 15.53</t>
  </si>
  <si>
    <t>Summary of Stock Options Outstanding and Exercisable</t>
  </si>
  <si>
    <t>The following table sets forth information regarding the Company’s stock options outstanding and exercisable at December 31, 2015 : Options Outstanding Options Exercisable Range of Exercise Prices Number Weighted- Average Remaining Contractual Life Weighted- Average Exercise Price Number Weighted- Average Exercise Price $ 6.66 — $ 19.66 147,725 0.41 $ 18.11 147,725 $ 18.11 19.77 — 22.92 3,400 1.39 21.76 2,150 21.09 24.50 — 24.50 224,379 2.22 24.50 154,379 24.50 25.00 — 30.92 62,750 2.30 27.07 53,000 26.87 32.33 — 32.33 182,250 1.24 32.33 176,625 32.33 32.53 — 37.76 60,500 1.89 33.36 48,000 33.31 39.97 — 39.97 137,905 3.31 39.97 62,471 39.97 48.12 — 64.42 83,000 3.89 49.54 81,500 49.26 66.21 — 66.21 4,000 3.86 66.21 2,000 66.21 66.39 — 66.39 154,949 4.19 66.39 39,202 66.39 Total shares/average price 1,060,858 2.35 35.85 767,052 31.92</t>
  </si>
  <si>
    <t>Summary of RSU activity</t>
  </si>
  <si>
    <t>The following table sets forth a summary of RSU activity for the year ended December 31, 2015 : Awards Weighted- Average Grant Date Price Balances, beginning of year 592,364 $ 50.24 RSUs granted 565,548 41.30 RSUs vested (236,284 ) 46.30 RSUs forfeited (71,400 ) 48.61 RSUs outstanding 850,228 45.53</t>
  </si>
  <si>
    <t>Lease Commitments (Tables)</t>
  </si>
  <si>
    <t>Schedule Of Future Minimum Lease Payments</t>
  </si>
  <si>
    <t>Minimum future lease payments under the Company’s operating leases as of December 31, 2015 are summarized as follows (in thousands): 2016 $ 14,312 2017 12,586 2018 9,972 2019 9,429 2020 8,988 Thereafter 37,070 Total minimum lease payments $ 92,357</t>
  </si>
  <si>
    <t>Income Taxes (Tables)</t>
  </si>
  <si>
    <t>Schedule Of United States And Foreign Components Of Income Tax Expense (Benefit)</t>
  </si>
  <si>
    <t>The following table sets forth information regarding the United States and foreign components of income tax expense for 2015 , 2014 and 2013 (in thousands): Years Ended December 31, Current Deferred Total 2015 United States federal $ (291 ) $ 319 $ 28 State and local 517 35 552 Foreign jurisdiction 1,440 (646 ) 794 Total $ 1,666 $ (292 ) $ 1,374 2014 United States federal $ (3,920 ) $ 28,333 $ 24,413 State and local (594 ) (787 ) (1,381 ) Foreign jurisdiction 1,254 (414 ) 840 Total $ (3,260 ) $ 27,132 $ 23,872 2013 United States federal 3,735 (7,380 ) (3,645 ) State and local 587 (580 ) 7 Foreign jurisdiction 7,433 (222 ) 7,211 Total $ 11,755 $ (8,182 ) $ 3,573</t>
  </si>
  <si>
    <t>Schedule Of Deferred Tax Assets And Liabilities</t>
  </si>
  <si>
    <t>The tax effects of temporary differences that gave rise to significant portions of the deferred tax assets at December 31, 2015 , 2014 and 2013 are presented below (in thousands): Years Ended December 31, 2015 2014 2013 Deferred tax assets: Allowance for doubtful accounts $ 478 $ 382 $ 293 Accrued expenses 3,154 4,244 4,144 Deferred revenues 9,300 14,125 13,442 Stock-based compensation expense 9,526 7,849 6,037 Depreciation and amortization expense 723 1,014 423 Tax net operating loss carryforwards 11,861 906 109 Foreign tax credit carryforwards 4,352 2,668 1,403 Research tax carryforwards 7,309 7,425 3,930 Valuation allowance (42,755 ) (33,555 ) (135 ) Total deferred tax assets 3,948 5,058 29,646 Deferred tax liabilities: Depreciation and amortization expense (98 ) (948 ) (1,287 ) Intangibles (5,844 ) (6,404 ) (6,957 ) Investments (149 ) (143 ) (143 ) Total deferred tax liabilities (6,091 ) (7,495 ) (8,387 ) Net deferred tax (liabilities) assets $ (2,143 ) $ (2,437 ) $ 21,259</t>
  </si>
  <si>
    <t>Schedule of Effective Income Tax Rate Reconciliation</t>
  </si>
  <si>
    <t>The following table sets forth the items accounting for the difference between expected income tax expense compared to actual income tax expense recorded in the Company’s consolidated financial statements (in thousands): Years Ended December 31, 2015 2014 2013 Expected income tax expense at 35% tax rate $ (7,158 ) $ (6,123 ) $ 4,580 Permanent items (184 ) 485 612 State taxes, net of federal benefit 409 (634 ) 361 Disqualifying dispositions of stock options — (44 ) (353 ) Research tax credit (1,834 ) (2,487 ) (2,441 ) Prior year tax credit adjustment — — 702 Increase (decrease) in liabilities for uncertain tax positions 68 210 (35 ) Valuation allowance 9,201 33,420 135 Other 872 (955 ) 12 Income tax expense $ 1,374 $ 23,872 $ 3,573</t>
  </si>
  <si>
    <t>Reconciliation Of Beginning And Ending Amount Of Gross Unrecognized Tax Benefits</t>
  </si>
  <si>
    <t>A reconciliation of the beginning and ending amount of the gross unrecognized tax benefits is as follows (in thousands): Years Ended December 31, 2015 2014 Unrecognized Tax Benefits at Beginning of Year $ 2,297 $ 2,087 Increase in balance due to current year tax position 551 439 Decrease in balance due to resolution of prior year tax position (483 ) (229 ) Unrecognized Tax Benefits at End of Year $ 2,365 $ 2,297</t>
  </si>
  <si>
    <t>Acquisitions (Tables)</t>
  </si>
  <si>
    <t>Fair Value Of The Intangible And Other Assets Acquired And Liabilities Assumed</t>
  </si>
  <si>
    <t>The following table summarizes the fair value of the intangible and other assets acquired and liabilities assumed at the date of the acquisition (in thousands): May 1, 2014 Cash and cash equivalents $ 61 Prepaid expenses 54 Property and equipment, net 144 Intangible assets, net 5,766 Goodwill 8,202 Total assets acquired 14,227 Accrued accounts payable (5 ) Other current liabilities (44 ) Other long-term liabilities (128 ) Net assets acquired $ 14,050</t>
  </si>
  <si>
    <t>Intangible Assets Acquired And Economic Useful Life</t>
  </si>
  <si>
    <t>The following sets forth the current net book value of technology acquired and its original economic useful life (dollars in thousands): As of December 31, 2015 Gross Amount Accumulated Amortization Net Amount Economic Useful Life (in years) Technology $ 5,766 $ 961 $ 4,805 10</t>
  </si>
  <si>
    <t>Roll Forward Of Goodwill</t>
  </si>
  <si>
    <t>The following table presents a roll forward of goodwill as of December 31, 2015 (in thousands): Balance as of December 31, 2014 $ 43,732 Foreign currency adjustment (2,243 ) Other 359 Balance as of December 31, 2015 $ 41,848</t>
  </si>
  <si>
    <t>Derivatives (Tables)</t>
  </si>
  <si>
    <t>Schedule Of Derivative Notional Amount And Fair Value</t>
  </si>
  <si>
    <t>The following table summarizes the notional amount and fair value of the Company’s outstanding currency contracts at December 31, 2015 and December 31, 2014 , respectively. USD Equivalent Notional Amount (000's) December 31, December 31, Euro $ 3,275 $ 3,041 Japanese Yen 1,495 — US Dollar 150 600 South African Rand 347 — Swedish Krona — 249 Australian Dollar — 738 Total $ 5,267 $ 4,628 Fair Value USD (1) (000's) December 31, December 31, Derivative asset $ 32 $ 17 ___________ (1) The fair value measurement of these derivative contracts falls within Level 2 of the fair value hierarchy as defined in FASB ASC 820. See Note 3 - Investments for further information.</t>
  </si>
  <si>
    <t>Convertible Notes (Tables)</t>
  </si>
  <si>
    <t>Schedule of Debt Conversions</t>
  </si>
  <si>
    <t>If converted, holders of the Notes will receive, at the Company's election, cash, shares of the Company's common stock, or a combination of cash and shares. The initial conversion terms are as follows: Initial Conversion Rate per $1,000 Principal Amount Initial Conversion Price per Share 1.25% Convertible Senior Notes 16.3303 $ 61.24</t>
  </si>
  <si>
    <t>Convertible Debt</t>
  </si>
  <si>
    <t xml:space="preserve"> Par Value Outstanding Equity Component Recorded at Issuance Liability Component of Par Value as of (In thousands) December 31, 2015 December 31, 2014 1.25% Convertible Senior Notes $ 150,000 $ 31,756 (1) $ 118,022 $ — ___________ (1) This amount represents the equity component recorded at the initial issuance of the Notes.</t>
  </si>
  <si>
    <t>Schedule of Long-term Debt Instruments</t>
  </si>
  <si>
    <t>The Notes consisted of the following (in thousands): As of December 31, 2015 December 31, 2014 Liability component: 1.25% Convertible Senior Notes (1) $ 150,000 $ — Less: convertible notes discount, net (2) (28,554 ) — Less: convertible notes issuance costs (2) (3,424 ) — Net carrying amount $ 118,022 $ — ___________ (1) The effective interest rate of the Notes is 6.25% . The interest rate is based on the interest rates of similar liabilities at the time of issuance that did not have an associated convertible feature. (2) Included in the consolidated balance sheet as of December 31, 2015 within convertible notes and is amortized over the term of the Notes using the effective interest rate method.</t>
  </si>
  <si>
    <t>Unaudited Selected Quarterly Financial Data (Tables)</t>
  </si>
  <si>
    <t>Schedule of Quarterly Financial Information</t>
  </si>
  <si>
    <t>The results of operations for any quarter are not necessarily indicative of the results to be expected for any future period (in thousands, except per share amounts): 2015 Quarter Ended Mar. 31, June 30, Sep. 30, Dec. 31, Total revenues $ 89,475 $ 96,331 $ 97,369 $ 107,687 Gross profit 52,951 59,012 58,648 66,631 Operating loss (4,771 ) (3,761 ) (6,182 ) (698 ) Net loss (3,459 ) (5,084 ) (9,752 ) (3,532 ) Net loss per share: Basic (0.16 ) (0.24 ) (0.45 ) (0.16 ) Diluted (0.16 ) (0.24 ) (0.45 ) (0.16 ) Shares used to compute net loss per share: Basic 21,447 21,504 21,664 21,732 Diluted 21,447 21,504 21,664 21,732 2014 Quarter Ended Mar. 31, June 30, Sep. 30, Dec. 31, Total revenues $ 79,448 $ 79,830 $ 89,462 $ 92,556 Gross profit 48,040 46,520 53,987 56,687 Operating (loss) income (4,813 ) (11,513 ) (3,464 ) 2,011 Net loss (1) (2,564 ) (6,798 ) (2,143 ) (29,862 ) Net loss per share: Basic (0.12 ) (0.33 ) (0.10 ) (1.42 ) Diluted (0.12 ) (0.33 ) (0.10 ) (1.42 ) Shares used to compute net loss per share: Basic 20,689 20,851 20,904 21,015 Diluted 20,689 20,851 20,904 21,015</t>
  </si>
  <si>
    <t>The Company (Details)</t>
  </si>
  <si>
    <t>Dec. 31, 2015country</t>
  </si>
  <si>
    <t>Number of countries with wholly-owned subsidiaries</t>
  </si>
  <si>
    <t>Countries with regional offices</t>
  </si>
  <si>
    <t>Summary Of Significant Accounting Policies (Narrative) (Details) shares in Thousands, $ in Thousands</t>
  </si>
  <si>
    <t>3 Months Ended</t>
  </si>
  <si>
    <t>Dec. 31, 2014USD ($)</t>
  </si>
  <si>
    <t>Dec. 31, 2015USD ($)revenue_typeshares</t>
  </si>
  <si>
    <t>Dec. 31, 2014USD ($)shares</t>
  </si>
  <si>
    <t>Dec. 31, 2013USD ($)shares</t>
  </si>
  <si>
    <t>Significant Accounting Policies [Line Items]</t>
  </si>
  <si>
    <t>Number of revenue types | revenue_type</t>
  </si>
  <si>
    <t>Maturity period of liquid investments to be cash equivalents (in months)</t>
  </si>
  <si>
    <t>3 months</t>
  </si>
  <si>
    <t>Advertising expense</t>
  </si>
  <si>
    <t>Internal use software expenses</t>
  </si>
  <si>
    <t>Research and development expense</t>
  </si>
  <si>
    <t>Valuation allowance</t>
  </si>
  <si>
    <t>Tax credit carryforwards recorded as deferred tax assets</t>
  </si>
  <si>
    <t>Tax credit carryforwards recorded as valuation allowance</t>
  </si>
  <si>
    <t>Stock options excluded from diluted net income (loss) per share | shares</t>
  </si>
  <si>
    <t>Capitalized costs with development and implementation of business systems</t>
  </si>
  <si>
    <t>Minimum</t>
  </si>
  <si>
    <t>Support period (in months)</t>
  </si>
  <si>
    <t>12 months</t>
  </si>
  <si>
    <t>Maximum</t>
  </si>
  <si>
    <t>18 months</t>
  </si>
  <si>
    <t>Duration before support begins after contract date (in months)</t>
  </si>
  <si>
    <t>6 months</t>
  </si>
  <si>
    <t>Support period if contract includes prepaid support (in months)</t>
  </si>
  <si>
    <t>36 months</t>
  </si>
  <si>
    <t>Trademarks And Patents | Minimum</t>
  </si>
  <si>
    <t>Amortization period of intangible assets (in years)</t>
  </si>
  <si>
    <t>10 years</t>
  </si>
  <si>
    <t>Trademarks And Patents | Maximum</t>
  </si>
  <si>
    <t>15 years</t>
  </si>
  <si>
    <t>Customer Relationships, Core Technology And Non-Compete Agreements | Minimum</t>
  </si>
  <si>
    <t>5 years</t>
  </si>
  <si>
    <t>Customer Relationships, Core Technology And Non-Compete Agreements | Maximum</t>
  </si>
  <si>
    <t>18 years</t>
  </si>
  <si>
    <t>Software Service, Support and Maintenance Arrangement | Minimum</t>
  </si>
  <si>
    <t>Support period</t>
  </si>
  <si>
    <t>Software Service, Support and Maintenance Arrangement | Maximum</t>
  </si>
  <si>
    <t>3 years</t>
  </si>
  <si>
    <t>Internal Use Software Related To Pure Cloud [Member]</t>
  </si>
  <si>
    <t>Summary Of Significant Accounting Policies (Calculation Of Basic And Diluted Net Income Per Share) (Details) - USD ($) $ / shares in Units, shares in Thousands, $ in Thousands</t>
  </si>
  <si>
    <t>Sep. 30, 2015</t>
  </si>
  <si>
    <t>Mar. 31, 2015</t>
  </si>
  <si>
    <t>Sep. 30, 2014</t>
  </si>
  <si>
    <t>Jun. 30, 2014</t>
  </si>
  <si>
    <t>Mar. 31, 2014</t>
  </si>
  <si>
    <t>Weighted average shares of common stock outstanding (shares)</t>
  </si>
  <si>
    <t>Dilutive effect of employee stock options and RSUs (shares)</t>
  </si>
  <si>
    <t>Common stock and common stock equivalents (shares)</t>
  </si>
  <si>
    <t>Investments (Narrative) (Details) - USD ($) $ in Thousands</t>
  </si>
  <si>
    <t>Schedule of Investments [Line Items]</t>
  </si>
  <si>
    <t>Maximum gross realized gains and losses included in interest income, net</t>
  </si>
  <si>
    <t>Long-term investments: | Minimum</t>
  </si>
  <si>
    <t>Maturity Period (in years)</t>
  </si>
  <si>
    <t>1 year</t>
  </si>
  <si>
    <t>Long-term investments: | Maximum</t>
  </si>
  <si>
    <t>Investments (Financial Assets Measured At Fair Value) (Details) - USD ($) $ in Thousands</t>
  </si>
  <si>
    <t>Fair Value, Assets and Liabilities Measured on Recurring and Nonrecurring Basis [Line Items]</t>
  </si>
  <si>
    <t>Cash &amp; cash equivalents, Total</t>
  </si>
  <si>
    <t>Short-term investments:</t>
  </si>
  <si>
    <t>Investments, Total</t>
  </si>
  <si>
    <t>Long-term investments:</t>
  </si>
  <si>
    <t>Quoted Prices in Active Markets for Identical Assets (Level 1)</t>
  </si>
  <si>
    <t>Quoted Prices in Active Markets for Identical Assets (Level 1) | Short-term investments:</t>
  </si>
  <si>
    <t>Quoted Prices in Active Markets for Identical Assets (Level 1) | Long-term investments:</t>
  </si>
  <si>
    <t>Significant Other Observable Inputs (Level 2)</t>
  </si>
  <si>
    <t>Significant Other Observable Inputs (Level 2) | Short-term investments:</t>
  </si>
  <si>
    <t>Significant Other Observable Inputs (Level 2) | Long-term investments:</t>
  </si>
  <si>
    <t>Significant Unobservable Inputs (Level 3)</t>
  </si>
  <si>
    <t>Significant Unobservable Inputs (Level 3) | Short-term investments:</t>
  </si>
  <si>
    <t>Significant Unobservable Inputs (Level 3) | Long-term investments:</t>
  </si>
  <si>
    <t>Cash</t>
  </si>
  <si>
    <t>Cash | Quoted Prices in Active Markets for Identical Assets (Level 1)</t>
  </si>
  <si>
    <t>Cash | Significant Other Observable Inputs (Level 2)</t>
  </si>
  <si>
    <t>Cash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orporate notes | Short-term investments:</t>
  </si>
  <si>
    <t>Corporate notes | Long-term investments:</t>
  </si>
  <si>
    <t>Corporate notes | Quoted Prices in Active Markets for Identical Assets (Level 1) | Short-term investments:</t>
  </si>
  <si>
    <t>Corporate notes | Quoted Prices in Active Markets for Identical Assets (Level 1) | Long-term investments:</t>
  </si>
  <si>
    <t>Corporate notes | Significant Other Observable Inputs (Level 2) | Short-term investments:</t>
  </si>
  <si>
    <t>Corporate notes | Significant Other Observable Inputs (Level 2) | Long-term investments:</t>
  </si>
  <si>
    <t>Corporate notes | Significant Unobservable Inputs (Level 3) | Short-term investments:</t>
  </si>
  <si>
    <t>Corporate notes | Significant Unobservable Inputs (Level 3) | Long-term investments:</t>
  </si>
  <si>
    <t>Agency bonds | Short-term investments:</t>
  </si>
  <si>
    <t>Agency bonds | Quoted Prices in Active Markets for Identical Assets (Level 1) | Short-term investments:</t>
  </si>
  <si>
    <t>Agency bonds | Significant Other Observable Inputs (Level 2) | Short-term investments:</t>
  </si>
  <si>
    <t>Agency bonds | Significant Unobservable Inputs (Level 3) | Short-term investments:</t>
  </si>
  <si>
    <t>Asset-backed securities | Short-term investments:</t>
  </si>
  <si>
    <t>Asset-backed securities | Long-term investments:</t>
  </si>
  <si>
    <t>Asset-backed securities | Quoted Prices in Active Markets for Identical Assets (Level 1) | Short-term investments:</t>
  </si>
  <si>
    <t>Asset-backed securities | Quoted Prices in Active Markets for Identical Assets (Level 1) | Long-term investments:</t>
  </si>
  <si>
    <t>Asset-backed securities | Significant Other Observable Inputs (Level 2) | Short-term investments:</t>
  </si>
  <si>
    <t>Asset-backed securities | Significant Other Observable Inputs (Level 2) | Long-term investments:</t>
  </si>
  <si>
    <t>Asset-backed securities | Significant Unobservable Inputs (Level 3) | Short-term investments:</t>
  </si>
  <si>
    <t>Asset-backed securities | Significant Unobservable Inputs (Level 3) | Long-term investments:</t>
  </si>
  <si>
    <t>Commercial paper | Short-term investments:</t>
  </si>
  <si>
    <t>Commercial paper | Quoted Prices in Active Markets for Identical Assets (Level 1) | Short-term investments:</t>
  </si>
  <si>
    <t>Commercial paper | Significant Other Observable Inputs (Level 2) | Short-term investments:</t>
  </si>
  <si>
    <t>Commercial paper | Significant Unobservable Inputs (Level 3) | Short-term investments:</t>
  </si>
  <si>
    <t>U.S. government securities | Short-term investments:</t>
  </si>
  <si>
    <t>U.S. government securities | Long-term investments:</t>
  </si>
  <si>
    <t>U.S. government securities | Quoted Prices in Active Markets for Identical Assets (Level 1) | Short-term investments:</t>
  </si>
  <si>
    <t>U.S. government securities | Quoted Prices in Active Markets for Identical Assets (Level 1) | Long-term investments:</t>
  </si>
  <si>
    <t>U.S. government securities | Significant Other Observable Inputs (Level 2) | Short-term investments:</t>
  </si>
  <si>
    <t>U.S. government securities | Significant Other Observable Inputs (Level 2) | Long-term investments:</t>
  </si>
  <si>
    <t>U.S. government securities | Significant Unobservable Inputs (Level 3) | Short-term investments:</t>
  </si>
  <si>
    <t>U.S. government securities | Significant Unobservable Inputs (Level 3) | Long-term investments:</t>
  </si>
  <si>
    <t>Accounts Receivable And Concentration Of Credit Risk (Details) $ in Millions</t>
  </si>
  <si>
    <t>Dec. 31, 2015USD ($)partner</t>
  </si>
  <si>
    <t>Dec. 31, 2014USD ($)partner</t>
  </si>
  <si>
    <t>Concentration Risk [Line Items]</t>
  </si>
  <si>
    <t>Unbilled accounts receivable | $</t>
  </si>
  <si>
    <t>Number of partners holding significant accounts receivable | partner</t>
  </si>
  <si>
    <t>Revenue</t>
  </si>
  <si>
    <t>Concentration risk, percentage</t>
  </si>
  <si>
    <t>10.00%</t>
  </si>
  <si>
    <t>Accounts Receivable</t>
  </si>
  <si>
    <t>Accounts Receivable | Customer Concentration Risk</t>
  </si>
  <si>
    <t>14.00%</t>
  </si>
  <si>
    <t>17.00%</t>
  </si>
  <si>
    <t>Property And Equipment (Narrative) (Details)</t>
  </si>
  <si>
    <t>Property, Plant and Equipment [Line Items]</t>
  </si>
  <si>
    <t>Property and equipment useful life</t>
  </si>
  <si>
    <t>Minimum | Leasehold improvements</t>
  </si>
  <si>
    <t>7 years</t>
  </si>
  <si>
    <t>Maximum | Leasehold improvements</t>
  </si>
  <si>
    <t>Property And Equipment (Summary Of Property And Equipment) (Details) - USD ($) $ in Thousands</t>
  </si>
  <si>
    <t>Total property and equipment</t>
  </si>
  <si>
    <t>Less accumulated depreciation</t>
  </si>
  <si>
    <t>Net property and equipment</t>
  </si>
  <si>
    <t>Computer equipment</t>
  </si>
  <si>
    <t>Leasehold improvements</t>
  </si>
  <si>
    <t>Furniture and fixtures</t>
  </si>
  <si>
    <t>Data center equipment</t>
  </si>
  <si>
    <t>Software</t>
  </si>
  <si>
    <t>Office equipment</t>
  </si>
  <si>
    <t>Trade show equipment and other</t>
  </si>
  <si>
    <t>Construction in process</t>
  </si>
  <si>
    <t>Capital lease assets</t>
  </si>
  <si>
    <t>Capitalized Software (Narrative) (Details) - USD ($) $ in Thousands</t>
  </si>
  <si>
    <t>Capitalized internal-use software development costs related to PureCloud Platform, net of accumulated amortization of $3,928 and $0, respectively</t>
  </si>
  <si>
    <t>Software amortization expense</t>
  </si>
  <si>
    <t>Capitalized internal-use software development costs related to internal business systems, net of accumulated amortization of $5,443 and $3,258, respectively</t>
  </si>
  <si>
    <t>Capitalized computer software costs</t>
  </si>
  <si>
    <t>Acquired developed technology, net of accumulated amortization of $1,557 and $1,161, respectively</t>
  </si>
  <si>
    <t>Capitalized Software (Schedule of Capitalized Software) (Details) - USD ($) $ in Thousands</t>
  </si>
  <si>
    <t>Amortization expense</t>
  </si>
  <si>
    <t>Stock-Based Compensation (Narrative) (Details)</t>
  </si>
  <si>
    <t>May. 22, 2013shares</t>
  </si>
  <si>
    <t>May. 31, 2000USD ($)shares</t>
  </si>
  <si>
    <t>Dec. 31, 2015USD ($)itemstock_option_type$ / sharesshares</t>
  </si>
  <si>
    <t>Dec. 31, 2014USD ($)$ / sharesshares</t>
  </si>
  <si>
    <t>Dec. 31, 2013USD ($)$ / sharesshares</t>
  </si>
  <si>
    <t>May. 31, 2005shares</t>
  </si>
  <si>
    <t>Share-based Compensation Arrangement by Share-based Payment Award [Line Items]</t>
  </si>
  <si>
    <t>Number of types of stock options | stock_option_type</t>
  </si>
  <si>
    <t>Capitalized share based compensation Costs | $</t>
  </si>
  <si>
    <t>Granted (in shares) | shares</t>
  </si>
  <si>
    <t>Term of option (in years)</t>
  </si>
  <si>
    <t>Incentive stock option stock ownership threshold, more than</t>
  </si>
  <si>
    <t>Exercise price of option over market value minimum percent, less than</t>
  </si>
  <si>
    <t>110.00%</t>
  </si>
  <si>
    <t>Total intrinsic value of options exercised | $</t>
  </si>
  <si>
    <t>Aggregate intrinsic value of options outstanding | $</t>
  </si>
  <si>
    <t>Aggregate intrinsic value of options currently exercisable | $</t>
  </si>
  <si>
    <t>Company's closing stock price per share (in dollars per share) | $ / shares</t>
  </si>
  <si>
    <t>Total unrecognized compensation cost related to non-vested stock options | $</t>
  </si>
  <si>
    <t>Weighted average remaining vesting period (in years)</t>
  </si>
  <si>
    <t>1 year 3 months</t>
  </si>
  <si>
    <t>2006 Plan</t>
  </si>
  <si>
    <t>Additional shares available for issuance | shares</t>
  </si>
  <si>
    <t>Shares available for delivery | shares</t>
  </si>
  <si>
    <t>Shares of stock available for issuance for equity compensation awards | shares</t>
  </si>
  <si>
    <t>Weighted average exercise price (in dollars per share) | $ / shares</t>
  </si>
  <si>
    <t>Plans Since 2005</t>
  </si>
  <si>
    <t>6 years</t>
  </si>
  <si>
    <t>2000 Employee Stock Purchase Plan</t>
  </si>
  <si>
    <t>Common stock shares reserved for future issuance | shares</t>
  </si>
  <si>
    <t>Periodic payroll deduction percent of compensation maximum</t>
  </si>
  <si>
    <t>20.00%</t>
  </si>
  <si>
    <t>Compensation deduction maximum cap per pay period | $</t>
  </si>
  <si>
    <t>Purchase price of common stock, percent</t>
  </si>
  <si>
    <t>95.00%</t>
  </si>
  <si>
    <t>Plan maximum annual contributions per employee amount | $</t>
  </si>
  <si>
    <t>Shares purchased and issued | shares</t>
  </si>
  <si>
    <t>Purchase plan, average price | $ / shares</t>
  </si>
  <si>
    <t>Non-Performance-Based Stock Options</t>
  </si>
  <si>
    <t>Number of equal vesting installments | item</t>
  </si>
  <si>
    <t>Period after grant date</t>
  </si>
  <si>
    <t>Performance-Based Stock Options</t>
  </si>
  <si>
    <t>Director stock options</t>
  </si>
  <si>
    <t>Recognition period</t>
  </si>
  <si>
    <t>Non Performance Based Restricted Stock Units</t>
  </si>
  <si>
    <t>In the Money Options</t>
  </si>
  <si>
    <t>Total number of in-the-money options exercisable (in shares) | shares</t>
  </si>
  <si>
    <t>Restricted Stock Units (RSUs)</t>
  </si>
  <si>
    <t>2 years 5 months 5 days</t>
  </si>
  <si>
    <t>Total unrecognized compensation cost related to non-vested RSUs | $</t>
  </si>
  <si>
    <t>Scenario, Adjustment</t>
  </si>
  <si>
    <t>Total stock-based compensation expense | $</t>
  </si>
  <si>
    <t>Stock-Based Compensation (Allocation of Stock-Based Compensation Expense) (Details) - USD ($) $ / shares in Units, $ in Thousands</t>
  </si>
  <si>
    <t>Employee Service Share-based Compensation, Allocation of Recognized Period Costs [Line Items]</t>
  </si>
  <si>
    <t>Effects of Stock-based compensation: Basic (in dollars per share)</t>
  </si>
  <si>
    <t>Effects of Stock-based compensation: Diluted (in dollars per share)</t>
  </si>
  <si>
    <t>Stock-Based Compensation (Schedule Of Grant Date Fair Value) (Details) - USD ($) shares in Thousands, $ in Thousands</t>
  </si>
  <si>
    <t>Number of Options Granted (in shares)</t>
  </si>
  <si>
    <t>Number of Options Cancelled (in shares)</t>
  </si>
  <si>
    <t>Grant Date Fair Value</t>
  </si>
  <si>
    <t>Stock-Based Compensation (Schedule of Valuation Assumptions) (Details)</t>
  </si>
  <si>
    <t>Dividend yield</t>
  </si>
  <si>
    <t>0.00%</t>
  </si>
  <si>
    <t>Expected volatility, minimum</t>
  </si>
  <si>
    <t>54.36%</t>
  </si>
  <si>
    <t>Expected volatility, maximum</t>
  </si>
  <si>
    <t>54.44%</t>
  </si>
  <si>
    <t>Expected volatility</t>
  </si>
  <si>
    <t>60.41%</t>
  </si>
  <si>
    <t>Risk-free interest rate, minimum</t>
  </si>
  <si>
    <t>1.04%</t>
  </si>
  <si>
    <t>Risk-free interest rate, maximum</t>
  </si>
  <si>
    <t>1.12%</t>
  </si>
  <si>
    <t>Risk-free interest rate</t>
  </si>
  <si>
    <t>1.38%</t>
  </si>
  <si>
    <t>Expected life of option (in years)</t>
  </si>
  <si>
    <t>4 years</t>
  </si>
  <si>
    <t>4 years 3 months</t>
  </si>
  <si>
    <t>59.76%</t>
  </si>
  <si>
    <t>57.56%</t>
  </si>
  <si>
    <t>1.51%</t>
  </si>
  <si>
    <t>0.73%</t>
  </si>
  <si>
    <t>4 years 6 months</t>
  </si>
  <si>
    <t>4 years 9 months</t>
  </si>
  <si>
    <t>61.70%</t>
  </si>
  <si>
    <t>49.33%</t>
  </si>
  <si>
    <t>1.17%</t>
  </si>
  <si>
    <t>0.54%</t>
  </si>
  <si>
    <t>3 years 6 months</t>
  </si>
  <si>
    <t>Stock-Based Compensation (Summary of Stock Option Activity) (Details) - $ / shares</t>
  </si>
  <si>
    <t>Share-based Compensation Arrangement by Share-based Payment Award, Options, Outstanding [Roll Forward]</t>
  </si>
  <si>
    <t>Granted (in shares)</t>
  </si>
  <si>
    <t>Stock Options</t>
  </si>
  <si>
    <t>Balances, beginning of year (in shares)</t>
  </si>
  <si>
    <t>Weighted-Average Exercise Price, Balance, beginning of year (in dollars per share)</t>
  </si>
  <si>
    <t>Weighted-Average Exercise Price, Granted (in dollars per share)</t>
  </si>
  <si>
    <t>Exercised (in shares)</t>
  </si>
  <si>
    <t>Weighted-Average Exercise Price, Exercised (in dollars per share)</t>
  </si>
  <si>
    <t>Cancelled, forfeited or expired (in shares)</t>
  </si>
  <si>
    <t>Weighted-Average Exercise Price, Cancelled, forfeited or expired (in dollars per share)</t>
  </si>
  <si>
    <t>Options outstanding at end of year (in shares)</t>
  </si>
  <si>
    <t>Weighted-Average Exercise Price, Options Outstanding at end of year (in dollars per share)</t>
  </si>
  <si>
    <t>Range of exercise price, lower limit (in dollars per share)</t>
  </si>
  <si>
    <t>Range of exercise price, upper limit (in dollars per share)</t>
  </si>
  <si>
    <t>Weighted-average fair value of options granted (in dollars per share)</t>
  </si>
  <si>
    <t>Options exercisable at end of year (in shares)</t>
  </si>
  <si>
    <t>Weighted-Average Exercise Price, Options exercisable at end of year (in dollars per share)</t>
  </si>
  <si>
    <t>Stock-Based Compensation (Summary of Stock Options Outstanding and Exercisable) (Details)</t>
  </si>
  <si>
    <t>Dec. 31, 2015$ / sharesshares</t>
  </si>
  <si>
    <t>Share-based Compensation, Shares Authorized under Stock Option Plans, Exercise Price Range [Line Items]</t>
  </si>
  <si>
    <t>Options outstanding, number (in shares) | shares</t>
  </si>
  <si>
    <t>Options outstanding, weighted-average remaining contractual life (in years)</t>
  </si>
  <si>
    <t>2 years 4 months 6 days</t>
  </si>
  <si>
    <t>Options outstanding, weighted-average exercise price (in dollars per share)</t>
  </si>
  <si>
    <t>Options exercisable, number (in shares) | shares</t>
  </si>
  <si>
    <t>Options exercisable, weighted-average exercise price (in dollars per share)</t>
  </si>
  <si>
    <t>4 months 28 days</t>
  </si>
  <si>
    <t>1 year 4 months 21 days</t>
  </si>
  <si>
    <t>2 years 2 months 19 days</t>
  </si>
  <si>
    <t>2 years 3 months 18 days</t>
  </si>
  <si>
    <t>1 year 2 months 27 days</t>
  </si>
  <si>
    <t>1 year 10 months 21 days</t>
  </si>
  <si>
    <t>3 years 3 months 22 days</t>
  </si>
  <si>
    <t>3 years 10 months 21 days</t>
  </si>
  <si>
    <t>3 years 10 months 10 days</t>
  </si>
  <si>
    <t>4 years 2 months 9 days</t>
  </si>
  <si>
    <t>Stock-Based Compensation (Summary of RSU Activity) (Details)</t>
  </si>
  <si>
    <t>Weighted-Average Exercise Price, Balance, beginning of year (in dollars per share) | $ / shares</t>
  </si>
  <si>
    <t>Weighted-Average Exercise Price, Granted (in dollars per share) | $ / shares</t>
  </si>
  <si>
    <t>Vested (in shares)</t>
  </si>
  <si>
    <t>Weighted-Average Exercise Price, Vested (in dollars per share) | $ / shares</t>
  </si>
  <si>
    <t>Forfeited (in shares)</t>
  </si>
  <si>
    <t>Weighted-Average Exercise Price, Forfeited (in dollars per share) | $ / shares</t>
  </si>
  <si>
    <t>Weighted-Average Exercise Price, Options Outstanding at end of year (in dollars per share) | $ / shares</t>
  </si>
  <si>
    <t>Lease Commitments (Narrative) (Details) ft² in Thousands, $ in Millions</t>
  </si>
  <si>
    <t>May. 06, 2014buildingamendment</t>
  </si>
  <si>
    <t>Dec. 31, 2015USD ($)ft²countrybuilding</t>
  </si>
  <si>
    <t>Dec. 31, 2013USD ($)</t>
  </si>
  <si>
    <t>Apr. 01, 2001building</t>
  </si>
  <si>
    <t>Operating Leased Assets [Line Items]</t>
  </si>
  <si>
    <t>Size of building (sq ft) | ft²</t>
  </si>
  <si>
    <t>Number of office buildings</t>
  </si>
  <si>
    <t>Number of other countries with office leases | country</t>
  </si>
  <si>
    <t>Duration of initial lease terms (in years)</t>
  </si>
  <si>
    <t>Rent expense, net | $</t>
  </si>
  <si>
    <t>Duke Realty Limited Partnership</t>
  </si>
  <si>
    <t>Duke Realty Limited Partnership | Office Lease</t>
  </si>
  <si>
    <t>Number of office buildings leased</t>
  </si>
  <si>
    <t>Number of amendments | amendment</t>
  </si>
  <si>
    <t>Duke Realty Limited Partnership | Expires March, 2018</t>
  </si>
  <si>
    <t>Duke Realty Limited Partnership | Expires On or After June, 2025</t>
  </si>
  <si>
    <t>Lease term (in years)</t>
  </si>
  <si>
    <t>Lease Commitments (Schedule Of Future Minimum Lease Payments) (Details) $ in Thousands</t>
  </si>
  <si>
    <t>Dec. 31, 2015USD ($)</t>
  </si>
  <si>
    <t>Thereafter</t>
  </si>
  <si>
    <t>Total minimum lease payments</t>
  </si>
  <si>
    <t>Retirement Savings Plan (Details) - USD ($)</t>
  </si>
  <si>
    <t>1 Months Ended</t>
  </si>
  <si>
    <t>Feb. 29, 2016</t>
  </si>
  <si>
    <t>Dec. 31, 2016</t>
  </si>
  <si>
    <t>Maximum contribution percentage of pre-tax annual compensation per employee</t>
  </si>
  <si>
    <t>50.00%</t>
  </si>
  <si>
    <t>Employer maximum matching contribution percent</t>
  </si>
  <si>
    <t>33.00%</t>
  </si>
  <si>
    <t>Employee contribution percent</t>
  </si>
  <si>
    <t>9.00%</t>
  </si>
  <si>
    <t>Employer maximum matched contribution to employee accounts</t>
  </si>
  <si>
    <t>Vesting period if employed for less than 4 years</t>
  </si>
  <si>
    <t>Number of years employed before being fully vested</t>
  </si>
  <si>
    <t>Percent vested after employed for 4 years</t>
  </si>
  <si>
    <t>100.00%</t>
  </si>
  <si>
    <t>Subsequent Event</t>
  </si>
  <si>
    <t>Forecast</t>
  </si>
  <si>
    <t>Income Taxes (Narrative) (Details) - USD ($)</t>
  </si>
  <si>
    <t>Deferred tax expense related to change in valuation allowance</t>
  </si>
  <si>
    <t>Change in valuation allowance</t>
  </si>
  <si>
    <t>Tax benefits related to the exercise of stock options</t>
  </si>
  <si>
    <t>Foreign tax credits and federal and state research tax credit carryforwards</t>
  </si>
  <si>
    <t>Foreign tax expense (benefit)</t>
  </si>
  <si>
    <t>Effective income tax rate</t>
  </si>
  <si>
    <t>48.54%</t>
  </si>
  <si>
    <t>2.08%</t>
  </si>
  <si>
    <t>190.00%</t>
  </si>
  <si>
    <t>Reserve for uncertain tax position</t>
  </si>
  <si>
    <t>Interest expense and penalties related to unrecognized tax benefits</t>
  </si>
  <si>
    <t>Income Taxes (Schedule Of United States And Foreign Components Of Income Tax Expense (Benefit)) (Details) - USD ($) $ in Thousands</t>
  </si>
  <si>
    <t>Current, United States Federal</t>
  </si>
  <si>
    <t>Current, State and local</t>
  </si>
  <si>
    <t>Current, Foreign jurisdiction</t>
  </si>
  <si>
    <t>Current, Total</t>
  </si>
  <si>
    <t>Deferred, United States Federal</t>
  </si>
  <si>
    <t>Deferred, State and local</t>
  </si>
  <si>
    <t>Deferred, Foreign jurisdiction</t>
  </si>
  <si>
    <t>Deferred, total</t>
  </si>
  <si>
    <t>Total, United States Federal</t>
  </si>
  <si>
    <t>Total, State and local</t>
  </si>
  <si>
    <t>Total, Foreign jurisdiction</t>
  </si>
  <si>
    <t>Income Taxes (Schedule Of Deferred Tax Assets And Liabilities) (Details) - USD ($) $ in Thousands</t>
  </si>
  <si>
    <t>Allowance for doubtful accounts</t>
  </si>
  <si>
    <t>Accrued expenses</t>
  </si>
  <si>
    <t>Deferred revenues</t>
  </si>
  <si>
    <t>Depreciation and amortization expense</t>
  </si>
  <si>
    <t>Tax net operating loss carryforwards</t>
  </si>
  <si>
    <t>Foreign tax credit carryforwards</t>
  </si>
  <si>
    <t>Research tax carryforwards</t>
  </si>
  <si>
    <t>Total deferred tax assets</t>
  </si>
  <si>
    <t>Intangibles</t>
  </si>
  <si>
    <t>Total deferred tax liabilities</t>
  </si>
  <si>
    <t>Net deferred tax (liabilities) assets</t>
  </si>
  <si>
    <t>Income Taxes (Schedule Of Effective Income Tax Rate Reconciliation) (Details) - USD ($) $ in Thousands</t>
  </si>
  <si>
    <t>Expected income tax expense at 35% tax rate</t>
  </si>
  <si>
    <t>Permanent items</t>
  </si>
  <si>
    <t>State taxes, net of federal benefit</t>
  </si>
  <si>
    <t>Disqualifying dispositions of stock options</t>
  </si>
  <si>
    <t>Research tax credit</t>
  </si>
  <si>
    <t>Prior year tax credit adjustment</t>
  </si>
  <si>
    <t>Increase (decrease) in liabilities for uncertain tax positions</t>
  </si>
  <si>
    <t>Other</t>
  </si>
  <si>
    <t>Federal statutory tax rate</t>
  </si>
  <si>
    <t>35.00%</t>
  </si>
  <si>
    <t>Income Taxes (Reconciliation Of Beginning And Ending Amount Of Gross Unrecognized Tax Benefits) (Details) - USD ($) $ in Thousands</t>
  </si>
  <si>
    <t>Reconciliation of Unrecognized Tax Benefits, Excluding Amounts Pertaining to Examined Tax Returns [Roll Forward]</t>
  </si>
  <si>
    <t>Unrecognized Tax Benefits at Beginning of Year</t>
  </si>
  <si>
    <t>Increase in balance due to current year tax position</t>
  </si>
  <si>
    <t>Decrease in balance due to resolution of prior year tax position</t>
  </si>
  <si>
    <t>Unrecognized Tax Benefits at End of Year</t>
  </si>
  <si>
    <t>Segment And Geographic Disclosures (Details) - segment</t>
  </si>
  <si>
    <t>Number of operating segments</t>
  </si>
  <si>
    <t>U.S. customers and partners percentage of total revenue</t>
  </si>
  <si>
    <t>64.00%</t>
  </si>
  <si>
    <t>63.00%</t>
  </si>
  <si>
    <t>Foreign customers and partners percentage of total revenue</t>
  </si>
  <si>
    <t>Property and equipment, net located in foreign countries</t>
  </si>
  <si>
    <t>22.00%</t>
  </si>
  <si>
    <t>24.00%</t>
  </si>
  <si>
    <t>Net property and equipment, net located in foreign countries</t>
  </si>
  <si>
    <t>Commitments And Contingencies (Narrative) (Details) - USD ($)</t>
  </si>
  <si>
    <t>Mar. 06, 2015</t>
  </si>
  <si>
    <t>Initial term (in years)</t>
  </si>
  <si>
    <t>Potential obligation up to amount</t>
  </si>
  <si>
    <t>Warranty period (in years)</t>
  </si>
  <si>
    <t>Acquisitions (Narrative) (Details) - OrgSpan, Inc. $ in Thousands</t>
  </si>
  <si>
    <t>May. 14, 2014USD ($)employeeshares</t>
  </si>
  <si>
    <t>Jul. 31, 2015shares</t>
  </si>
  <si>
    <t>Business Acquisition [Line Items]</t>
  </si>
  <si>
    <t>Consideration transferred</t>
  </si>
  <si>
    <t>Debt principal amount</t>
  </si>
  <si>
    <t>Interest rate</t>
  </si>
  <si>
    <t>4.25%</t>
  </si>
  <si>
    <t>Cash paid for acquisition</t>
  </si>
  <si>
    <t>Shares exchanged for acquisition | shares</t>
  </si>
  <si>
    <t>Shares exchanged for acquisition, value</t>
  </si>
  <si>
    <t>Preliminary purchase price</t>
  </si>
  <si>
    <t>Assembled workforce, number of employees | employee</t>
  </si>
  <si>
    <t>Professional fees</t>
  </si>
  <si>
    <t>Restricted Stock</t>
  </si>
  <si>
    <t>Number of shares issued | shares</t>
  </si>
  <si>
    <t>Acquisitions (Fair Value Of The Intangible And Other Assets Acquired And Liabilities Assumed) (Details) - USD ($) $ in Thousands</t>
  </si>
  <si>
    <t>May. 01, 2014</t>
  </si>
  <si>
    <t>OrgSpan, Inc.</t>
  </si>
  <si>
    <t>Total assets acquired</t>
  </si>
  <si>
    <t>Accrued accounts payable</t>
  </si>
  <si>
    <t>Other current liabilities</t>
  </si>
  <si>
    <t>Net assets acquired</t>
  </si>
  <si>
    <t>Acquisitions (Intangible Assets Acquired And Economic Useful Life) (Details) - OrgSpan, Inc. - Technology $ in Thousands</t>
  </si>
  <si>
    <t>Acquired Finite-Lived Intangible Assets [Line Items]</t>
  </si>
  <si>
    <t>Gross Amount</t>
  </si>
  <si>
    <t>Accumulated Amortization</t>
  </si>
  <si>
    <t>Net Amount</t>
  </si>
  <si>
    <t>Economic Useful Life (in years)</t>
  </si>
  <si>
    <t>Acquisitions (Roll Forward Of Goodwill) (Details) $ in Thousands</t>
  </si>
  <si>
    <t>Goodwill [Roll Forward]</t>
  </si>
  <si>
    <t>December 31, 2014</t>
  </si>
  <si>
    <t>Foreign currency adjustment</t>
  </si>
  <si>
    <t>December 31, 2015</t>
  </si>
  <si>
    <t>Derivatives (Narrative) (Details) - USD ($) $ in Thousands</t>
  </si>
  <si>
    <t>Hedging gains (losses)</t>
  </si>
  <si>
    <t>Derivatives (Schedule Of Derivative Notional Amount And Fair Value) (Details) - USD ($) $ in Thousands</t>
  </si>
  <si>
    <t>Derivatives, Fair Value [Line Items]</t>
  </si>
  <si>
    <t>Notional Amount</t>
  </si>
  <si>
    <t>Derivative asset</t>
  </si>
  <si>
    <t>Euro</t>
  </si>
  <si>
    <t>Japanese Yen</t>
  </si>
  <si>
    <t>US Dollar</t>
  </si>
  <si>
    <t>South African Rand</t>
  </si>
  <si>
    <t>Swedish Krona</t>
  </si>
  <si>
    <t>Australian Dollar</t>
  </si>
  <si>
    <t>Convertible Notes Narrative (Details)</t>
  </si>
  <si>
    <t>May. 31, 2015USD ($)trading_daystrading_day$ / shares$ / unit</t>
  </si>
  <si>
    <t>Dec. 31, 2015USD ($)$ / shares</t>
  </si>
  <si>
    <t>Debt Instrument [Line Items]</t>
  </si>
  <si>
    <t>Net proceeds used</t>
  </si>
  <si>
    <t>Convertible Debt | Convertible 1.25% Senior Notes</t>
  </si>
  <si>
    <t>Interest rate percent</t>
  </si>
  <si>
    <t>6.25%</t>
  </si>
  <si>
    <t>Percent of principal</t>
  </si>
  <si>
    <t>Fell below principal amount</t>
  </si>
  <si>
    <t>Convertible Debt | Convertible 1.25% Senior Notes | Debt Instrument, Redemption, Period One</t>
  </si>
  <si>
    <t>Minimum trading days | trading_day</t>
  </si>
  <si>
    <t>Consecutive trading days</t>
  </si>
  <si>
    <t>30 days</t>
  </si>
  <si>
    <t>Percent of conversion price</t>
  </si>
  <si>
    <t>130.00%</t>
  </si>
  <si>
    <t>Convertible Debt | Convertible 1.25% Senior Notes | Debt Instrument, Redemption, Period Two</t>
  </si>
  <si>
    <t>Minimum trading days | trading_days</t>
  </si>
  <si>
    <t>5 days</t>
  </si>
  <si>
    <t>98.00%</t>
  </si>
  <si>
    <t>Call Option | Convertible Debt | Convertible 1.25% Senior Notes</t>
  </si>
  <si>
    <t>Price per share (in dollars per share) | $ / shares</t>
  </si>
  <si>
    <t>Cap price per share (in dollars per share) | $ / unit</t>
  </si>
  <si>
    <t>Significant Other Observable Inputs (Level 2) | Convertible Debt | Convertible 1.25% Senior Notes</t>
  </si>
  <si>
    <t>Fair value of notes</t>
  </si>
  <si>
    <t>Convertible Notes Schedule of Debt Conversions (Details) - Convertible Debt - Convertible 1.25% Senior Notes</t>
  </si>
  <si>
    <t>May. 31, 2015$ / shares</t>
  </si>
  <si>
    <t>Initial Conversion Rate per $1,000 Principal Amount</t>
  </si>
  <si>
    <t>Initial Conversion Price per Share</t>
  </si>
  <si>
    <t>Convertible Notes Convertible Debt (Details) - USD ($) $ in Thousands</t>
  </si>
  <si>
    <t>Liability Component of Par Value as of</t>
  </si>
  <si>
    <t>Par Value Outstanding</t>
  </si>
  <si>
    <t>Equity Component Recorded at Issuance</t>
  </si>
  <si>
    <t>Convertible Notes Schedule of Long-term Debt Instruments (Details) - USD ($) $ in Thousands</t>
  </si>
  <si>
    <t>Less: convertible notes discount, net</t>
  </si>
  <si>
    <t>Less: convertible notes issuance costs</t>
  </si>
  <si>
    <t>Unaudited Selected Quarterly Financial Data (Schedule Of Selected Quarterly Financial Data) (Details) - USD ($) $ / shares in Units, shares in Thousands, $ in Thousands</t>
  </si>
  <si>
    <t>Operating loss</t>
  </si>
  <si>
    <t>Net income (loss)</t>
  </si>
  <si>
    <t>Valuation And Qualifying Accounts (Details) - USD ($) $ in Thousands</t>
  </si>
  <si>
    <t>Movement in Valuation Allowances and Reserves [Roll Forward]</t>
  </si>
  <si>
    <t>Balance at Beginning of Period</t>
  </si>
  <si>
    <t>Charged to Revenue and Expenses, net</t>
  </si>
  <si>
    <t>Reduction of Allowance</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Range &quot;#,##0_);_(&quot;Range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765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6" t="n">
        <v>22031890</v>
      </c>
    </row>
    <row r="12" spans="1:4">
      <c r="A12" s="4" t="s">
        <v>19</v>
      </c>
      <c r="D12" s="7" t="n">
        <v>772774951</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808</v>
      </c>
      <c r="C3" s="7" t="n">
        <v>36168</v>
      </c>
    </row>
    <row r="4" spans="1:3">
      <c r="A4" s="4" t="s">
        <v>33</v>
      </c>
      <c r="B4" s="6" t="n">
        <v>64182</v>
      </c>
      <c r="C4" s="6" t="n">
        <v>20041</v>
      </c>
    </row>
    <row r="5" spans="1:3">
      <c r="A5" s="4" t="s">
        <v>34</v>
      </c>
      <c r="B5" s="6" t="n">
        <v>106950</v>
      </c>
      <c r="C5" s="6" t="n">
        <v>87413</v>
      </c>
    </row>
    <row r="6" spans="1:3">
      <c r="A6" s="4" t="s">
        <v>35</v>
      </c>
      <c r="B6" s="6" t="n">
        <v>32709</v>
      </c>
      <c r="C6" s="6" t="n">
        <v>29417</v>
      </c>
    </row>
    <row r="7" spans="1:3">
      <c r="A7" s="4" t="s">
        <v>36</v>
      </c>
      <c r="B7" s="6" t="n">
        <v>13264</v>
      </c>
      <c r="C7" s="6" t="n">
        <v>14655</v>
      </c>
    </row>
    <row r="8" spans="1:3">
      <c r="A8" s="4" t="s">
        <v>37</v>
      </c>
      <c r="B8" s="6" t="n">
        <v>311913</v>
      </c>
      <c r="C8" s="6" t="n">
        <v>187694</v>
      </c>
    </row>
    <row r="9" spans="1:3">
      <c r="A9" s="4" t="s">
        <v>38</v>
      </c>
      <c r="B9" s="6" t="n">
        <v>30503</v>
      </c>
      <c r="C9" s="6" t="n">
        <v>5495</v>
      </c>
    </row>
    <row r="10" spans="1:3">
      <c r="A10" s="4" t="s">
        <v>39</v>
      </c>
      <c r="B10" s="6" t="n">
        <v>44837</v>
      </c>
      <c r="C10" s="6" t="n">
        <v>44785</v>
      </c>
    </row>
    <row r="11" spans="1:3">
      <c r="A11" s="4" t="s">
        <v>40</v>
      </c>
      <c r="B11" s="6" t="n">
        <v>43783</v>
      </c>
      <c r="C11" s="6" t="n">
        <v>33598</v>
      </c>
    </row>
    <row r="12" spans="1:3">
      <c r="A12" s="4" t="s">
        <v>41</v>
      </c>
      <c r="B12" s="6" t="n">
        <v>41848</v>
      </c>
      <c r="C12" s="6" t="n">
        <v>43732</v>
      </c>
    </row>
    <row r="13" spans="1:3">
      <c r="A13" s="4" t="s">
        <v>42</v>
      </c>
      <c r="B13" s="6" t="n">
        <v>14427</v>
      </c>
      <c r="C13" s="6" t="n">
        <v>16517</v>
      </c>
    </row>
    <row r="14" spans="1:3">
      <c r="A14" s="4" t="s">
        <v>43</v>
      </c>
      <c r="B14" s="6" t="n">
        <v>6222</v>
      </c>
      <c r="C14" s="6" t="n">
        <v>6902</v>
      </c>
    </row>
    <row r="15" spans="1:3">
      <c r="A15" s="4" t="s">
        <v>44</v>
      </c>
      <c r="B15" s="6" t="n">
        <v>493533</v>
      </c>
      <c r="C15" s="6" t="n">
        <v>338723</v>
      </c>
    </row>
    <row r="16" spans="1:3">
      <c r="A16" s="3" t="s">
        <v>45</v>
      </c>
    </row>
    <row r="17" spans="1:3">
      <c r="A17" s="4" t="s">
        <v>46</v>
      </c>
      <c r="B17" s="6" t="n">
        <v>10571</v>
      </c>
      <c r="C17" s="6" t="n">
        <v>10236</v>
      </c>
    </row>
    <row r="18" spans="1:3">
      <c r="A18" s="4" t="s">
        <v>47</v>
      </c>
      <c r="B18" s="6" t="n">
        <v>17157</v>
      </c>
      <c r="C18" s="6" t="n">
        <v>18299</v>
      </c>
    </row>
    <row r="19" spans="1:3">
      <c r="A19" s="4" t="s">
        <v>48</v>
      </c>
      <c r="B19" s="6" t="n">
        <v>18910</v>
      </c>
      <c r="C19" s="6" t="n">
        <v>19211</v>
      </c>
    </row>
    <row r="20" spans="1:3">
      <c r="A20" s="4" t="s">
        <v>49</v>
      </c>
      <c r="B20" s="6" t="n">
        <v>7823</v>
      </c>
      <c r="C20" s="6" t="n">
        <v>5945</v>
      </c>
    </row>
    <row r="21" spans="1:3">
      <c r="A21" s="4" t="s">
        <v>50</v>
      </c>
      <c r="B21" s="6" t="n">
        <v>92773</v>
      </c>
      <c r="C21" s="6" t="n">
        <v>76647</v>
      </c>
    </row>
    <row r="22" spans="1:3">
      <c r="A22" s="4" t="s">
        <v>51</v>
      </c>
      <c r="B22" s="6" t="n">
        <v>14979</v>
      </c>
      <c r="C22" s="6" t="n">
        <v>9925</v>
      </c>
    </row>
    <row r="23" spans="1:3">
      <c r="A23" s="4" t="s">
        <v>52</v>
      </c>
      <c r="B23" s="6" t="n">
        <v>162213</v>
      </c>
      <c r="C23" s="6" t="n">
        <v>140263</v>
      </c>
    </row>
    <row r="24" spans="1:3">
      <c r="A24" s="4" t="s">
        <v>53</v>
      </c>
      <c r="B24" s="6" t="n">
        <v>118022</v>
      </c>
      <c r="C24" s="6" t="n">
        <v>0</v>
      </c>
    </row>
    <row r="25" spans="1:3">
      <c r="A25" s="4" t="s">
        <v>54</v>
      </c>
      <c r="B25" s="6" t="n">
        <v>19834</v>
      </c>
      <c r="C25" s="6" t="n">
        <v>18158</v>
      </c>
    </row>
    <row r="26" spans="1:3">
      <c r="A26" s="4" t="s">
        <v>55</v>
      </c>
      <c r="B26" s="6" t="n">
        <v>2143</v>
      </c>
      <c r="C26" s="6" t="n">
        <v>2437</v>
      </c>
    </row>
    <row r="27" spans="1:3">
      <c r="A27" s="4" t="s">
        <v>56</v>
      </c>
      <c r="B27" s="6" t="n">
        <v>7291</v>
      </c>
      <c r="C27" s="6" t="n">
        <v>7135</v>
      </c>
    </row>
    <row r="28" spans="1:3">
      <c r="A28" s="4" t="s">
        <v>57</v>
      </c>
      <c r="B28" s="6" t="n">
        <v>309503</v>
      </c>
      <c r="C28" s="6" t="n">
        <v>167993</v>
      </c>
    </row>
    <row r="29" spans="1:3">
      <c r="A29" s="3" t="s">
        <v>58</v>
      </c>
    </row>
    <row r="30" spans="1:3">
      <c r="A30" s="4" t="s">
        <v>59</v>
      </c>
      <c r="B30" s="6" t="n">
        <v>218</v>
      </c>
      <c r="C30" s="6" t="n">
        <v>213</v>
      </c>
    </row>
    <row r="31" spans="1:3">
      <c r="A31" s="4" t="s">
        <v>60</v>
      </c>
      <c r="B31" s="6" t="n">
        <v>237496</v>
      </c>
      <c r="C31" s="6" t="n">
        <v>196691</v>
      </c>
    </row>
    <row r="32" spans="1:3">
      <c r="A32" s="4" t="s">
        <v>61</v>
      </c>
      <c r="B32" s="6" t="n">
        <v>-11244</v>
      </c>
      <c r="C32" s="6" t="n">
        <v>-5561</v>
      </c>
    </row>
    <row r="33" spans="1:3">
      <c r="A33" s="4" t="s">
        <v>62</v>
      </c>
      <c r="B33" s="6" t="n">
        <v>-42440</v>
      </c>
      <c r="C33" s="6" t="n">
        <v>-20613</v>
      </c>
    </row>
    <row r="34" spans="1:3">
      <c r="A34" s="4" t="s">
        <v>63</v>
      </c>
      <c r="B34" s="6" t="n">
        <v>184030</v>
      </c>
      <c r="C34" s="6" t="n">
        <v>170730</v>
      </c>
    </row>
    <row r="35" spans="1:3">
      <c r="A35" s="4" t="s">
        <v>64</v>
      </c>
      <c r="B35" s="7" t="n">
        <v>493533</v>
      </c>
      <c r="C35" s="7" t="n">
        <v>338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193</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09</v>
      </c>
      <c r="B18" s="4" t="s">
        <v>284</v>
      </c>
    </row>
    <row r="19" spans="1:2">
      <c r="A19" s="4" t="s">
        <v>285</v>
      </c>
      <c r="B19" s="4" t="s">
        <v>286</v>
      </c>
    </row>
    <row r="20" spans="1:2">
      <c r="A20" s="4" t="s">
        <v>221</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0</v>
      </c>
    </row>
    <row r="2" spans="1:3">
      <c r="A2" s="3" t="s">
        <v>31</v>
      </c>
    </row>
    <row r="3" spans="1:3">
      <c r="A3" s="4" t="s">
        <v>66</v>
      </c>
      <c r="B3" s="7" t="n">
        <v>1508</v>
      </c>
      <c r="C3" s="7" t="n">
        <v>1052</v>
      </c>
    </row>
    <row r="4" spans="1:3">
      <c r="A4" s="3" t="s">
        <v>58</v>
      </c>
    </row>
    <row r="5" spans="1:3">
      <c r="A5" s="4" t="s">
        <v>67</v>
      </c>
      <c r="B5" s="8" t="n">
        <v>0.01</v>
      </c>
      <c r="C5" s="8" t="n">
        <v>0.01</v>
      </c>
    </row>
    <row r="6" spans="1:3">
      <c r="A6" s="4" t="s">
        <v>68</v>
      </c>
      <c r="B6" s="6" t="n">
        <v>100000000</v>
      </c>
      <c r="C6" s="6" t="n">
        <v>100000000</v>
      </c>
    </row>
    <row r="7" spans="1:3">
      <c r="A7" s="4" t="s">
        <v>69</v>
      </c>
      <c r="B7" s="6" t="n">
        <v>21821895</v>
      </c>
      <c r="C7" s="6" t="n">
        <v>21278858</v>
      </c>
    </row>
    <row r="8" spans="1:3">
      <c r="A8" s="4" t="s">
        <v>70</v>
      </c>
      <c r="B8" s="6" t="n">
        <v>21821895</v>
      </c>
      <c r="C8" s="6" t="n">
        <v>212788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41</v>
      </c>
      <c r="B1" s="2" t="s">
        <v>1</v>
      </c>
    </row>
    <row r="2" spans="1:2">
      <c r="B2" s="2" t="s">
        <v>2</v>
      </c>
    </row>
    <row r="3" spans="1:2">
      <c r="A3" s="3" t="s">
        <v>238</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3" t="s">
        <v>250</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54</v>
      </c>
      <c r="B1" s="2" t="s">
        <v>1</v>
      </c>
    </row>
    <row r="2" spans="1:2">
      <c r="B2" s="2" t="s">
        <v>355</v>
      </c>
    </row>
    <row r="3" spans="1:2">
      <c r="A3" s="3" t="s">
        <v>186</v>
      </c>
    </row>
    <row r="4" spans="1:2">
      <c r="A4" s="4" t="s">
        <v>356</v>
      </c>
      <c r="B4" s="6" t="n">
        <v>14</v>
      </c>
    </row>
    <row r="5" spans="1:2">
      <c r="A5" s="4" t="s">
        <v>357</v>
      </c>
      <c r="B5" s="6" t="n">
        <v>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7"/>
    <col customWidth="1" max="5" min="5" width="27"/>
  </cols>
  <sheetData>
    <row r="1" spans="1:5">
      <c r="A1" s="1" t="s">
        <v>358</v>
      </c>
      <c r="B1" s="2" t="s">
        <v>359</v>
      </c>
      <c r="C1" s="2" t="s">
        <v>1</v>
      </c>
    </row>
    <row r="2" spans="1:5">
      <c r="B2" s="2" t="s">
        <v>360</v>
      </c>
      <c r="C2" s="2" t="s">
        <v>361</v>
      </c>
      <c r="D2" s="2" t="s">
        <v>362</v>
      </c>
      <c r="E2" s="2" t="s">
        <v>363</v>
      </c>
    </row>
    <row r="3" spans="1:5">
      <c r="A3" s="3" t="s">
        <v>364</v>
      </c>
    </row>
    <row r="4" spans="1:5">
      <c r="A4" s="4" t="s">
        <v>365</v>
      </c>
      <c r="C4" s="6" t="n">
        <v>3</v>
      </c>
    </row>
    <row r="5" spans="1:5">
      <c r="A5" s="4" t="s">
        <v>366</v>
      </c>
      <c r="C5" s="4" t="s">
        <v>367</v>
      </c>
    </row>
    <row r="6" spans="1:5">
      <c r="A6" s="4" t="s">
        <v>368</v>
      </c>
      <c r="C6" s="7" t="n">
        <v>4800</v>
      </c>
      <c r="D6" s="7" t="n">
        <v>6200</v>
      </c>
      <c r="E6" s="7" t="n">
        <v>6400</v>
      </c>
    </row>
    <row r="7" spans="1:5">
      <c r="A7" s="4" t="s">
        <v>369</v>
      </c>
      <c r="C7" s="6" t="n">
        <v>12700</v>
      </c>
      <c r="D7" s="6" t="n">
        <v>16900</v>
      </c>
    </row>
    <row r="8" spans="1:5">
      <c r="A8" s="4" t="s">
        <v>370</v>
      </c>
      <c r="C8" s="6" t="n">
        <v>73198</v>
      </c>
      <c r="D8" s="6" t="n">
        <v>59482</v>
      </c>
      <c r="E8" s="6" t="n">
        <v>50397</v>
      </c>
    </row>
    <row r="9" spans="1:5">
      <c r="A9" s="4" t="s">
        <v>104</v>
      </c>
      <c r="C9" s="6" t="n">
        <v>16163</v>
      </c>
      <c r="D9" s="6" t="n">
        <v>13259</v>
      </c>
      <c r="E9" s="6" t="n">
        <v>9247</v>
      </c>
    </row>
    <row r="10" spans="1:5">
      <c r="A10" s="4" t="s">
        <v>371</v>
      </c>
      <c r="B10" s="7" t="n">
        <v>33400</v>
      </c>
      <c r="C10" s="6" t="n">
        <v>9201</v>
      </c>
      <c r="D10" s="7" t="n">
        <v>33420</v>
      </c>
      <c r="E10" s="7" t="n">
        <v>135</v>
      </c>
    </row>
    <row r="11" spans="1:5">
      <c r="A11" s="4" t="s">
        <v>372</v>
      </c>
      <c r="C11" s="6" t="n">
        <v>13600</v>
      </c>
    </row>
    <row r="12" spans="1:5">
      <c r="A12" s="4" t="s">
        <v>373</v>
      </c>
      <c r="C12" s="7" t="n">
        <v>42800</v>
      </c>
    </row>
    <row r="13" spans="1:5">
      <c r="A13" s="4" t="s">
        <v>374</v>
      </c>
      <c r="C13" s="6" t="n">
        <v>393</v>
      </c>
      <c r="D13" s="6" t="n">
        <v>207</v>
      </c>
      <c r="E13" s="6" t="n">
        <v>197</v>
      </c>
    </row>
    <row r="14" spans="1:5">
      <c r="A14" s="4" t="s">
        <v>375</v>
      </c>
      <c r="C14" s="7" t="n">
        <v>4000</v>
      </c>
      <c r="D14" s="7" t="n">
        <v>5200</v>
      </c>
    </row>
    <row r="15" spans="1:5">
      <c r="A15" s="4" t="s">
        <v>376</v>
      </c>
    </row>
    <row r="16" spans="1:5">
      <c r="A16" s="3" t="s">
        <v>364</v>
      </c>
    </row>
    <row r="17" spans="1:5">
      <c r="A17" s="4" t="s">
        <v>377</v>
      </c>
      <c r="C17" s="4" t="s">
        <v>378</v>
      </c>
    </row>
    <row r="18" spans="1:5">
      <c r="A18" s="4" t="s">
        <v>379</v>
      </c>
    </row>
    <row r="19" spans="1:5">
      <c r="A19" s="3" t="s">
        <v>364</v>
      </c>
    </row>
    <row r="20" spans="1:5">
      <c r="A20" s="4" t="s">
        <v>377</v>
      </c>
      <c r="C20" s="4" t="s">
        <v>380</v>
      </c>
    </row>
    <row r="21" spans="1:5">
      <c r="A21" s="4" t="s">
        <v>381</v>
      </c>
      <c r="C21" s="4" t="s">
        <v>382</v>
      </c>
    </row>
    <row r="22" spans="1:5">
      <c r="A22" s="4" t="s">
        <v>383</v>
      </c>
      <c r="C22" s="4" t="s">
        <v>384</v>
      </c>
    </row>
    <row r="23" spans="1:5">
      <c r="A23" s="4" t="s">
        <v>385</v>
      </c>
    </row>
    <row r="24" spans="1:5">
      <c r="A24" s="3" t="s">
        <v>364</v>
      </c>
    </row>
    <row r="25" spans="1:5">
      <c r="A25" s="4" t="s">
        <v>386</v>
      </c>
      <c r="C25" s="4" t="s">
        <v>387</v>
      </c>
    </row>
    <row r="26" spans="1:5">
      <c r="A26" s="4" t="s">
        <v>388</v>
      </c>
    </row>
    <row r="27" spans="1:5">
      <c r="A27" s="3" t="s">
        <v>364</v>
      </c>
    </row>
    <row r="28" spans="1:5">
      <c r="A28" s="4" t="s">
        <v>386</v>
      </c>
      <c r="C28" s="4" t="s">
        <v>389</v>
      </c>
    </row>
    <row r="29" spans="1:5">
      <c r="A29" s="4" t="s">
        <v>390</v>
      </c>
    </row>
    <row r="30" spans="1:5">
      <c r="A30" s="3" t="s">
        <v>364</v>
      </c>
    </row>
    <row r="31" spans="1:5">
      <c r="A31" s="4" t="s">
        <v>386</v>
      </c>
      <c r="C31" s="4" t="s">
        <v>391</v>
      </c>
    </row>
    <row r="32" spans="1:5">
      <c r="A32" s="4" t="s">
        <v>392</v>
      </c>
    </row>
    <row r="33" spans="1:5">
      <c r="A33" s="3" t="s">
        <v>364</v>
      </c>
    </row>
    <row r="34" spans="1:5">
      <c r="A34" s="4" t="s">
        <v>386</v>
      </c>
      <c r="C34" s="4" t="s">
        <v>393</v>
      </c>
    </row>
    <row r="35" spans="1:5">
      <c r="A35" s="4" t="s">
        <v>394</v>
      </c>
    </row>
    <row r="36" spans="1:5">
      <c r="A36" s="3" t="s">
        <v>364</v>
      </c>
    </row>
    <row r="37" spans="1:5">
      <c r="A37" s="4" t="s">
        <v>395</v>
      </c>
      <c r="C37" s="4" t="s">
        <v>378</v>
      </c>
    </row>
    <row r="38" spans="1:5">
      <c r="A38" s="4" t="s">
        <v>396</v>
      </c>
    </row>
    <row r="39" spans="1:5">
      <c r="A39" s="3" t="s">
        <v>364</v>
      </c>
    </row>
    <row r="40" spans="1:5">
      <c r="A40" s="4" t="s">
        <v>395</v>
      </c>
      <c r="C40" s="4" t="s">
        <v>397</v>
      </c>
    </row>
    <row r="41" spans="1:5">
      <c r="A41" s="4" t="s">
        <v>398</v>
      </c>
    </row>
    <row r="42" spans="1:5">
      <c r="A42" s="3" t="s">
        <v>364</v>
      </c>
    </row>
    <row r="43" spans="1:5">
      <c r="A43" s="4" t="s">
        <v>375</v>
      </c>
      <c r="C43" s="7" t="n">
        <v>12700</v>
      </c>
      <c r="D43" s="7" t="n">
        <v>169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230697</v>
      </c>
      <c r="C4" s="7" t="n">
        <v>187373</v>
      </c>
      <c r="D4" s="7" t="n">
        <v>147941</v>
      </c>
    </row>
    <row r="5" spans="1:4">
      <c r="A5" s="4" t="s">
        <v>75</v>
      </c>
      <c r="B5" s="6" t="n">
        <v>99001</v>
      </c>
      <c r="C5" s="6" t="n">
        <v>99200</v>
      </c>
      <c r="D5" s="6" t="n">
        <v>117708</v>
      </c>
    </row>
    <row r="6" spans="1:4">
      <c r="A6" s="4" t="s">
        <v>76</v>
      </c>
      <c r="B6" s="6" t="n">
        <v>61164</v>
      </c>
      <c r="C6" s="6" t="n">
        <v>54723</v>
      </c>
      <c r="D6" s="6" t="n">
        <v>52585</v>
      </c>
    </row>
    <row r="7" spans="1:4">
      <c r="A7" s="4" t="s">
        <v>77</v>
      </c>
      <c r="B7" s="6" t="n">
        <v>390862</v>
      </c>
      <c r="C7" s="6" t="n">
        <v>341296</v>
      </c>
      <c r="D7" s="6" t="n">
        <v>318234</v>
      </c>
    </row>
    <row r="8" spans="1:4">
      <c r="A8" s="3" t="s">
        <v>78</v>
      </c>
    </row>
    <row r="9" spans="1:4">
      <c r="A9" s="4" t="s">
        <v>79</v>
      </c>
      <c r="B9" s="6" t="n">
        <v>82147</v>
      </c>
      <c r="C9" s="6" t="n">
        <v>63917</v>
      </c>
      <c r="D9" s="6" t="n">
        <v>44961</v>
      </c>
    </row>
    <row r="10" spans="1:4">
      <c r="A10" s="4" t="s">
        <v>80</v>
      </c>
      <c r="B10" s="6" t="n">
        <v>26999</v>
      </c>
      <c r="C10" s="6" t="n">
        <v>28089</v>
      </c>
      <c r="D10" s="6" t="n">
        <v>29429</v>
      </c>
    </row>
    <row r="11" spans="1:4">
      <c r="A11" s="4" t="s">
        <v>81</v>
      </c>
      <c r="B11" s="6" t="n">
        <v>44474</v>
      </c>
      <c r="C11" s="6" t="n">
        <v>44056</v>
      </c>
      <c r="D11" s="6" t="n">
        <v>38760</v>
      </c>
    </row>
    <row r="12" spans="1:4">
      <c r="A12" s="4" t="s">
        <v>82</v>
      </c>
      <c r="B12" s="6" t="n">
        <v>153620</v>
      </c>
      <c r="C12" s="6" t="n">
        <v>136062</v>
      </c>
      <c r="D12" s="6" t="n">
        <v>113150</v>
      </c>
    </row>
    <row r="13" spans="1:4">
      <c r="A13" s="4" t="s">
        <v>83</v>
      </c>
      <c r="B13" s="6" t="n">
        <v>237242</v>
      </c>
      <c r="C13" s="6" t="n">
        <v>205234</v>
      </c>
      <c r="D13" s="6" t="n">
        <v>205084</v>
      </c>
    </row>
    <row r="14" spans="1:4">
      <c r="A14" s="3" t="s">
        <v>84</v>
      </c>
    </row>
    <row r="15" spans="1:4">
      <c r="A15" s="4" t="s">
        <v>85</v>
      </c>
      <c r="B15" s="6" t="n">
        <v>130237</v>
      </c>
      <c r="C15" s="6" t="n">
        <v>119143</v>
      </c>
      <c r="D15" s="6" t="n">
        <v>103777</v>
      </c>
    </row>
    <row r="16" spans="1:4">
      <c r="A16" s="4" t="s">
        <v>86</v>
      </c>
      <c r="B16" s="6" t="n">
        <v>73198</v>
      </c>
      <c r="C16" s="6" t="n">
        <v>59482</v>
      </c>
      <c r="D16" s="6" t="n">
        <v>50397</v>
      </c>
    </row>
    <row r="17" spans="1:4">
      <c r="A17" s="4" t="s">
        <v>87</v>
      </c>
      <c r="B17" s="6" t="n">
        <v>49219</v>
      </c>
      <c r="C17" s="6" t="n">
        <v>44388</v>
      </c>
      <c r="D17" s="6" t="n">
        <v>36513</v>
      </c>
    </row>
    <row r="18" spans="1:4">
      <c r="A18" s="4" t="s">
        <v>88</v>
      </c>
      <c r="B18" s="6" t="n">
        <v>252654</v>
      </c>
      <c r="C18" s="6" t="n">
        <v>223013</v>
      </c>
      <c r="D18" s="6" t="n">
        <v>190687</v>
      </c>
    </row>
    <row r="19" spans="1:4">
      <c r="A19" s="4" t="s">
        <v>89</v>
      </c>
      <c r="B19" s="6" t="n">
        <v>-15412</v>
      </c>
      <c r="C19" s="6" t="n">
        <v>-17779</v>
      </c>
      <c r="D19" s="6" t="n">
        <v>14397</v>
      </c>
    </row>
    <row r="20" spans="1:4">
      <c r="A20" s="3" t="s">
        <v>90</v>
      </c>
    </row>
    <row r="21" spans="1:4">
      <c r="A21" s="4" t="s">
        <v>91</v>
      </c>
      <c r="B21" s="6" t="n">
        <v>-4109</v>
      </c>
      <c r="C21" s="6" t="n">
        <v>1011</v>
      </c>
      <c r="D21" s="6" t="n">
        <v>833</v>
      </c>
    </row>
    <row r="22" spans="1:4">
      <c r="A22" s="4" t="s">
        <v>92</v>
      </c>
      <c r="B22" s="6" t="n">
        <v>-932</v>
      </c>
      <c r="C22" s="6" t="n">
        <v>-727</v>
      </c>
      <c r="D22" s="6" t="n">
        <v>-2142</v>
      </c>
    </row>
    <row r="23" spans="1:4">
      <c r="A23" s="4" t="s">
        <v>93</v>
      </c>
      <c r="B23" s="6" t="n">
        <v>-5041</v>
      </c>
      <c r="C23" s="6" t="n">
        <v>284</v>
      </c>
      <c r="D23" s="6" t="n">
        <v>-1309</v>
      </c>
    </row>
    <row r="24" spans="1:4">
      <c r="A24" s="4" t="s">
        <v>94</v>
      </c>
      <c r="B24" s="6" t="n">
        <v>-20453</v>
      </c>
      <c r="C24" s="6" t="n">
        <v>-17495</v>
      </c>
      <c r="D24" s="6" t="n">
        <v>13088</v>
      </c>
    </row>
    <row r="25" spans="1:4">
      <c r="A25" s="4" t="s">
        <v>95</v>
      </c>
      <c r="B25" s="6" t="n">
        <v>-1374</v>
      </c>
      <c r="C25" s="6" t="n">
        <v>-23872</v>
      </c>
      <c r="D25" s="6" t="n">
        <v>-3573</v>
      </c>
    </row>
    <row r="26" spans="1:4">
      <c r="A26" s="4" t="s">
        <v>96</v>
      </c>
      <c r="B26" s="7" t="n">
        <v>-21827</v>
      </c>
      <c r="C26" s="7" t="n">
        <v>-41367</v>
      </c>
      <c r="D26" s="7" t="n">
        <v>9515</v>
      </c>
    </row>
    <row r="27" spans="1:4">
      <c r="A27" s="3" t="s">
        <v>97</v>
      </c>
    </row>
    <row r="28" spans="1:4">
      <c r="A28" s="4" t="s">
        <v>98</v>
      </c>
      <c r="B28" s="8" t="n">
        <v>-1.01</v>
      </c>
      <c r="C28" s="8" t="n">
        <v>-1.98</v>
      </c>
      <c r="D28" s="8" t="n">
        <v>0.47</v>
      </c>
    </row>
    <row r="29" spans="1:4">
      <c r="A29" s="4" t="s">
        <v>99</v>
      </c>
      <c r="B29" s="8" t="n">
        <v>-1.01</v>
      </c>
      <c r="C29" s="8" t="n">
        <v>-1.98</v>
      </c>
      <c r="D29" s="8" t="n">
        <v>0.45</v>
      </c>
    </row>
    <row r="30" spans="1:4">
      <c r="A30" s="3" t="s">
        <v>100</v>
      </c>
    </row>
    <row r="31" spans="1:4">
      <c r="A31" s="4" t="s">
        <v>101</v>
      </c>
      <c r="B31" s="6" t="n">
        <v>21609</v>
      </c>
      <c r="C31" s="6" t="n">
        <v>20930</v>
      </c>
      <c r="D31" s="6" t="n">
        <v>20033</v>
      </c>
    </row>
    <row r="32" spans="1:4">
      <c r="A32" s="4" t="s">
        <v>102</v>
      </c>
      <c r="B32" s="6" t="n">
        <v>21609</v>
      </c>
      <c r="C32" s="6" t="n">
        <v>20930</v>
      </c>
      <c r="D32" s="6" t="n">
        <v>21088</v>
      </c>
    </row>
    <row r="33" spans="1:4">
      <c r="A33" s="4" t="s">
        <v>103</v>
      </c>
      <c r="B33" s="7" t="n">
        <v>2468</v>
      </c>
      <c r="C33" s="7" t="n">
        <v>2421</v>
      </c>
      <c r="D33" s="7" t="n">
        <v>2058</v>
      </c>
    </row>
    <row r="34" spans="1:4">
      <c r="A34" s="4" t="s">
        <v>104</v>
      </c>
      <c r="B34" s="6" t="n">
        <v>16163</v>
      </c>
      <c r="C34" s="6" t="n">
        <v>13259</v>
      </c>
      <c r="D34" s="6" t="n">
        <v>9247</v>
      </c>
    </row>
    <row r="35" spans="1:4">
      <c r="A35" s="4" t="s">
        <v>80</v>
      </c>
    </row>
    <row r="36" spans="1:4">
      <c r="A36" s="3" t="s">
        <v>100</v>
      </c>
    </row>
    <row r="37" spans="1:4">
      <c r="A37" s="4" t="s">
        <v>103</v>
      </c>
      <c r="B37" s="6" t="n">
        <v>715</v>
      </c>
      <c r="C37" s="6" t="n">
        <v>540</v>
      </c>
      <c r="D37" s="6" t="n">
        <v>196</v>
      </c>
    </row>
    <row r="38" spans="1:4">
      <c r="A38" s="4" t="s">
        <v>87</v>
      </c>
    </row>
    <row r="39" spans="1:4">
      <c r="A39" s="3" t="s">
        <v>100</v>
      </c>
    </row>
    <row r="40" spans="1:4">
      <c r="A40" s="4" t="s">
        <v>103</v>
      </c>
      <c r="B40" s="6" t="n">
        <v>1753</v>
      </c>
      <c r="C40" s="6" t="n">
        <v>1881</v>
      </c>
      <c r="D40" s="6" t="n">
        <v>1862</v>
      </c>
    </row>
    <row r="41" spans="1:4">
      <c r="A41" s="4" t="s">
        <v>104</v>
      </c>
      <c r="B41" s="6" t="n">
        <v>4386</v>
      </c>
      <c r="C41" s="6" t="n">
        <v>3378</v>
      </c>
      <c r="D41" s="6" t="n">
        <v>2354</v>
      </c>
    </row>
    <row r="42" spans="1:4">
      <c r="A42" s="4" t="s">
        <v>105</v>
      </c>
    </row>
    <row r="43" spans="1:4">
      <c r="A43" s="3" t="s">
        <v>100</v>
      </c>
    </row>
    <row r="44" spans="1:4">
      <c r="A44" s="4" t="s">
        <v>104</v>
      </c>
      <c r="B44" s="6" t="n">
        <v>1828</v>
      </c>
      <c r="C44" s="6" t="n">
        <v>1345</v>
      </c>
      <c r="D44" s="6" t="n">
        <v>806</v>
      </c>
    </row>
    <row r="45" spans="1:4">
      <c r="A45" s="4" t="s">
        <v>106</v>
      </c>
    </row>
    <row r="46" spans="1:4">
      <c r="A46" s="3" t="s">
        <v>100</v>
      </c>
    </row>
    <row r="47" spans="1:4">
      <c r="A47" s="4" t="s">
        <v>104</v>
      </c>
      <c r="B47" s="6" t="n">
        <v>717</v>
      </c>
      <c r="C47" s="6" t="n">
        <v>432</v>
      </c>
      <c r="D47" s="6" t="n">
        <v>245</v>
      </c>
    </row>
    <row r="48" spans="1:4">
      <c r="A48" s="4" t="s">
        <v>85</v>
      </c>
    </row>
    <row r="49" spans="1:4">
      <c r="A49" s="3" t="s">
        <v>100</v>
      </c>
    </row>
    <row r="50" spans="1:4">
      <c r="A50" s="4" t="s">
        <v>104</v>
      </c>
      <c r="B50" s="6" t="n">
        <v>3959</v>
      </c>
      <c r="C50" s="6" t="n">
        <v>4077</v>
      </c>
      <c r="D50" s="6" t="n">
        <v>3109</v>
      </c>
    </row>
    <row r="51" spans="1:4">
      <c r="A51" s="4" t="s">
        <v>86</v>
      </c>
    </row>
    <row r="52" spans="1:4">
      <c r="A52" s="3" t="s">
        <v>100</v>
      </c>
    </row>
    <row r="53" spans="1:4">
      <c r="A53" s="4" t="s">
        <v>104</v>
      </c>
      <c r="B53" s="7" t="n">
        <v>5273</v>
      </c>
      <c r="C53" s="7" t="n">
        <v>4027</v>
      </c>
      <c r="D53" s="7" t="n">
        <v>27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359</v>
      </c>
      <c r="J1" s="2" t="s">
        <v>1</v>
      </c>
    </row>
    <row r="2" spans="1:12">
      <c r="B2" s="2" t="s">
        <v>2</v>
      </c>
      <c r="C2" s="2" t="s">
        <v>400</v>
      </c>
      <c r="D2" s="2" t="s">
        <v>4</v>
      </c>
      <c r="E2" s="2" t="s">
        <v>401</v>
      </c>
      <c r="F2" s="2" t="s">
        <v>30</v>
      </c>
      <c r="G2" s="2" t="s">
        <v>402</v>
      </c>
      <c r="H2" s="2" t="s">
        <v>403</v>
      </c>
      <c r="I2" s="2" t="s">
        <v>404</v>
      </c>
      <c r="J2" s="2" t="s">
        <v>2</v>
      </c>
      <c r="K2" s="2" t="s">
        <v>30</v>
      </c>
      <c r="L2" s="2" t="s">
        <v>72</v>
      </c>
    </row>
    <row r="3" spans="1:12">
      <c r="A3" s="3" t="s">
        <v>190</v>
      </c>
    </row>
    <row r="4" spans="1:12">
      <c r="A4" s="4" t="s">
        <v>96</v>
      </c>
      <c r="B4" s="7" t="n">
        <v>-3532</v>
      </c>
      <c r="C4" s="7" t="n">
        <v>-9752</v>
      </c>
      <c r="D4" s="7" t="n">
        <v>-5084</v>
      </c>
      <c r="E4" s="7" t="n">
        <v>-3459</v>
      </c>
      <c r="F4" s="7" t="n">
        <v>-29862</v>
      </c>
      <c r="G4" s="7" t="n">
        <v>-2143</v>
      </c>
      <c r="H4" s="7" t="n">
        <v>-6798</v>
      </c>
      <c r="I4" s="7" t="n">
        <v>-2564</v>
      </c>
      <c r="J4" s="7" t="n">
        <v>-21827</v>
      </c>
      <c r="K4" s="7" t="n">
        <v>-41367</v>
      </c>
      <c r="L4" s="7" t="n">
        <v>9515</v>
      </c>
    </row>
    <row r="5" spans="1:12">
      <c r="A5" s="4" t="s">
        <v>405</v>
      </c>
      <c r="B5" s="6" t="n">
        <v>21732</v>
      </c>
      <c r="C5" s="6" t="n">
        <v>21664</v>
      </c>
      <c r="D5" s="6" t="n">
        <v>21504</v>
      </c>
      <c r="E5" s="6" t="n">
        <v>21447</v>
      </c>
      <c r="F5" s="6" t="n">
        <v>21015</v>
      </c>
      <c r="G5" s="6" t="n">
        <v>20904</v>
      </c>
      <c r="H5" s="6" t="n">
        <v>20851</v>
      </c>
      <c r="I5" s="6" t="n">
        <v>20689</v>
      </c>
      <c r="J5" s="6" t="n">
        <v>21609</v>
      </c>
      <c r="K5" s="6" t="n">
        <v>20930</v>
      </c>
      <c r="L5" s="6" t="n">
        <v>20033</v>
      </c>
    </row>
    <row r="6" spans="1:12">
      <c r="A6" s="4" t="s">
        <v>406</v>
      </c>
      <c r="J6" s="6" t="n">
        <v>0</v>
      </c>
      <c r="K6" s="6" t="n">
        <v>0</v>
      </c>
      <c r="L6" s="6" t="n">
        <v>1055</v>
      </c>
    </row>
    <row r="7" spans="1:12">
      <c r="A7" s="4" t="s">
        <v>407</v>
      </c>
      <c r="B7" s="6" t="n">
        <v>21732</v>
      </c>
      <c r="C7" s="6" t="n">
        <v>21664</v>
      </c>
      <c r="D7" s="6" t="n">
        <v>21504</v>
      </c>
      <c r="E7" s="6" t="n">
        <v>21447</v>
      </c>
      <c r="F7" s="6" t="n">
        <v>21015</v>
      </c>
      <c r="G7" s="6" t="n">
        <v>20904</v>
      </c>
      <c r="H7" s="6" t="n">
        <v>20851</v>
      </c>
      <c r="I7" s="6" t="n">
        <v>20689</v>
      </c>
      <c r="J7" s="6" t="n">
        <v>21609</v>
      </c>
      <c r="K7" s="6" t="n">
        <v>20930</v>
      </c>
      <c r="L7" s="6" t="n">
        <v>21088</v>
      </c>
    </row>
    <row r="8" spans="1:12">
      <c r="A8" s="4" t="s">
        <v>98</v>
      </c>
      <c r="B8" s="8" t="n">
        <v>-0.16</v>
      </c>
      <c r="C8" s="8" t="n">
        <v>-0.45</v>
      </c>
      <c r="D8" s="8" t="n">
        <v>-0.24</v>
      </c>
      <c r="E8" s="8" t="n">
        <v>-0.16</v>
      </c>
      <c r="F8" s="8" t="n">
        <v>-1.42</v>
      </c>
      <c r="G8" s="8" t="n">
        <v>-0.1</v>
      </c>
      <c r="H8" s="8" t="n">
        <v>-0.33</v>
      </c>
      <c r="I8" s="8" t="n">
        <v>-0.12</v>
      </c>
      <c r="J8" s="8" t="n">
        <v>-1.01</v>
      </c>
      <c r="K8" s="8" t="n">
        <v>-1.98</v>
      </c>
      <c r="L8" s="8" t="n">
        <v>0.47</v>
      </c>
    </row>
    <row r="9" spans="1:12">
      <c r="A9" s="4" t="s">
        <v>99</v>
      </c>
      <c r="B9" s="8" t="n">
        <v>-0.16</v>
      </c>
      <c r="C9" s="8" t="n">
        <v>-0.45</v>
      </c>
      <c r="D9" s="8" t="n">
        <v>-0.24</v>
      </c>
      <c r="E9" s="8" t="n">
        <v>-0.16</v>
      </c>
      <c r="F9" s="8" t="n">
        <v>-1.42</v>
      </c>
      <c r="G9" s="8" t="n">
        <v>-0.1</v>
      </c>
      <c r="H9" s="8" t="n">
        <v>-0.33</v>
      </c>
      <c r="I9" s="8" t="n">
        <v>-0.12</v>
      </c>
      <c r="J9" s="8" t="n">
        <v>-1.01</v>
      </c>
      <c r="K9" s="8" t="n">
        <v>-1.98</v>
      </c>
      <c r="L9" s="8" t="n">
        <v>0.4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08</v>
      </c>
      <c r="B1" s="2" t="s">
        <v>1</v>
      </c>
    </row>
    <row r="2" spans="1:4">
      <c r="B2" s="2" t="s">
        <v>2</v>
      </c>
      <c r="C2" s="2" t="s">
        <v>30</v>
      </c>
      <c r="D2" s="2" t="s">
        <v>72</v>
      </c>
    </row>
    <row r="3" spans="1:4">
      <c r="A3" s="3" t="s">
        <v>409</v>
      </c>
    </row>
    <row r="4" spans="1:4">
      <c r="A4" s="4" t="s">
        <v>33</v>
      </c>
      <c r="B4" s="7" t="n">
        <v>64182</v>
      </c>
      <c r="C4" s="7" t="n">
        <v>20041</v>
      </c>
    </row>
    <row r="5" spans="1:4">
      <c r="A5" s="4" t="s">
        <v>38</v>
      </c>
      <c r="B5" s="6" t="n">
        <v>30503</v>
      </c>
      <c r="C5" s="6" t="n">
        <v>5495</v>
      </c>
    </row>
    <row r="6" spans="1:4">
      <c r="A6" s="4" t="s">
        <v>410</v>
      </c>
      <c r="B6" s="7" t="n">
        <v>15</v>
      </c>
      <c r="C6" s="7" t="n">
        <v>15</v>
      </c>
      <c r="D6" s="7" t="n">
        <v>15</v>
      </c>
    </row>
    <row r="7" spans="1:4">
      <c r="A7" s="4" t="s">
        <v>411</v>
      </c>
    </row>
    <row r="8" spans="1:4">
      <c r="A8" s="3" t="s">
        <v>409</v>
      </c>
    </row>
    <row r="9" spans="1:4">
      <c r="A9" s="4" t="s">
        <v>412</v>
      </c>
      <c r="B9" s="4" t="s">
        <v>413</v>
      </c>
    </row>
    <row r="10" spans="1:4">
      <c r="A10" s="4" t="s">
        <v>414</v>
      </c>
    </row>
    <row r="11" spans="1:4">
      <c r="A11" s="3" t="s">
        <v>409</v>
      </c>
    </row>
    <row r="12" spans="1:4">
      <c r="A12" s="4" t="s">
        <v>412</v>
      </c>
      <c r="B12" s="4" t="s">
        <v>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7" t="n">
        <v>94808</v>
      </c>
      <c r="C3" s="7" t="n">
        <v>36168</v>
      </c>
    </row>
    <row r="4" spans="1:3">
      <c r="A4" s="4" t="s">
        <v>418</v>
      </c>
    </row>
    <row r="5" spans="1:3">
      <c r="A5" s="3" t="s">
        <v>416</v>
      </c>
    </row>
    <row r="6" spans="1:3">
      <c r="A6" s="4" t="s">
        <v>419</v>
      </c>
      <c r="B6" s="6" t="n">
        <v>64182</v>
      </c>
      <c r="C6" s="6" t="n">
        <v>20041</v>
      </c>
    </row>
    <row r="7" spans="1:3">
      <c r="A7" s="4" t="s">
        <v>420</v>
      </c>
    </row>
    <row r="8" spans="1:3">
      <c r="A8" s="3" t="s">
        <v>416</v>
      </c>
    </row>
    <row r="9" spans="1:3">
      <c r="A9" s="4" t="s">
        <v>419</v>
      </c>
      <c r="B9" s="6" t="n">
        <v>30503</v>
      </c>
      <c r="C9" s="6" t="n">
        <v>5495</v>
      </c>
    </row>
    <row r="10" spans="1:3">
      <c r="A10" s="4" t="s">
        <v>421</v>
      </c>
    </row>
    <row r="11" spans="1:3">
      <c r="A11" s="3" t="s">
        <v>416</v>
      </c>
    </row>
    <row r="12" spans="1:3">
      <c r="A12" s="4" t="s">
        <v>417</v>
      </c>
      <c r="B12" s="6" t="n">
        <v>94808</v>
      </c>
      <c r="C12" s="6" t="n">
        <v>36168</v>
      </c>
    </row>
    <row r="13" spans="1:3">
      <c r="A13" s="4" t="s">
        <v>422</v>
      </c>
    </row>
    <row r="14" spans="1:3">
      <c r="A14" s="3" t="s">
        <v>416</v>
      </c>
    </row>
    <row r="15" spans="1:3">
      <c r="A15" s="4" t="s">
        <v>419</v>
      </c>
      <c r="B15" s="6" t="n">
        <v>0</v>
      </c>
      <c r="C15" s="6" t="n">
        <v>0</v>
      </c>
    </row>
    <row r="16" spans="1:3">
      <c r="A16" s="4" t="s">
        <v>423</v>
      </c>
    </row>
    <row r="17" spans="1:3">
      <c r="A17" s="3" t="s">
        <v>416</v>
      </c>
    </row>
    <row r="18" spans="1:3">
      <c r="A18" s="4" t="s">
        <v>419</v>
      </c>
      <c r="B18" s="6" t="n">
        <v>0</v>
      </c>
      <c r="C18" s="6" t="n">
        <v>1000</v>
      </c>
    </row>
    <row r="19" spans="1:3">
      <c r="A19" s="4" t="s">
        <v>424</v>
      </c>
    </row>
    <row r="20" spans="1:3">
      <c r="A20" s="3" t="s">
        <v>416</v>
      </c>
    </row>
    <row r="21" spans="1:3">
      <c r="A21" s="4" t="s">
        <v>417</v>
      </c>
      <c r="B21" s="6" t="n">
        <v>0</v>
      </c>
      <c r="C21" s="6" t="n">
        <v>0</v>
      </c>
    </row>
    <row r="22" spans="1:3">
      <c r="A22" s="4" t="s">
        <v>425</v>
      </c>
    </row>
    <row r="23" spans="1:3">
      <c r="A23" s="3" t="s">
        <v>416</v>
      </c>
    </row>
    <row r="24" spans="1:3">
      <c r="A24" s="4" t="s">
        <v>419</v>
      </c>
      <c r="B24" s="6" t="n">
        <v>64182</v>
      </c>
      <c r="C24" s="6" t="n">
        <v>20041</v>
      </c>
    </row>
    <row r="25" spans="1:3">
      <c r="A25" s="4" t="s">
        <v>426</v>
      </c>
    </row>
    <row r="26" spans="1:3">
      <c r="A26" s="3" t="s">
        <v>416</v>
      </c>
    </row>
    <row r="27" spans="1:3">
      <c r="A27" s="4" t="s">
        <v>419</v>
      </c>
      <c r="B27" s="6" t="n">
        <v>30503</v>
      </c>
      <c r="C27" s="6" t="n">
        <v>4495</v>
      </c>
    </row>
    <row r="28" spans="1:3">
      <c r="A28" s="4" t="s">
        <v>427</v>
      </c>
    </row>
    <row r="29" spans="1:3">
      <c r="A29" s="3" t="s">
        <v>416</v>
      </c>
    </row>
    <row r="30" spans="1:3">
      <c r="A30" s="4" t="s">
        <v>417</v>
      </c>
      <c r="B30" s="6" t="n">
        <v>0</v>
      </c>
      <c r="C30" s="6" t="n">
        <v>0</v>
      </c>
    </row>
    <row r="31" spans="1:3">
      <c r="A31" s="4" t="s">
        <v>428</v>
      </c>
    </row>
    <row r="32" spans="1:3">
      <c r="A32" s="3" t="s">
        <v>416</v>
      </c>
    </row>
    <row r="33" spans="1:3">
      <c r="A33" s="4" t="s">
        <v>419</v>
      </c>
      <c r="B33" s="6" t="n">
        <v>0</v>
      </c>
      <c r="C33" s="6" t="n">
        <v>0</v>
      </c>
    </row>
    <row r="34" spans="1:3">
      <c r="A34" s="4" t="s">
        <v>429</v>
      </c>
    </row>
    <row r="35" spans="1:3">
      <c r="A35" s="3" t="s">
        <v>416</v>
      </c>
    </row>
    <row r="36" spans="1:3">
      <c r="A36" s="4" t="s">
        <v>419</v>
      </c>
      <c r="B36" s="6" t="n">
        <v>0</v>
      </c>
      <c r="C36" s="6" t="n">
        <v>0</v>
      </c>
    </row>
    <row r="37" spans="1:3">
      <c r="A37" s="4" t="s">
        <v>430</v>
      </c>
    </row>
    <row r="38" spans="1:3">
      <c r="A38" s="3" t="s">
        <v>416</v>
      </c>
    </row>
    <row r="39" spans="1:3">
      <c r="A39" s="4" t="s">
        <v>417</v>
      </c>
      <c r="B39" s="6" t="n">
        <v>91974</v>
      </c>
      <c r="C39" s="6" t="n">
        <v>34452</v>
      </c>
    </row>
    <row r="40" spans="1:3">
      <c r="A40" s="4" t="s">
        <v>431</v>
      </c>
    </row>
    <row r="41" spans="1:3">
      <c r="A41" s="3" t="s">
        <v>416</v>
      </c>
    </row>
    <row r="42" spans="1:3">
      <c r="A42" s="4" t="s">
        <v>417</v>
      </c>
      <c r="B42" s="6" t="n">
        <v>91974</v>
      </c>
      <c r="C42" s="6" t="n">
        <v>34452</v>
      </c>
    </row>
    <row r="43" spans="1:3">
      <c r="A43" s="4" t="s">
        <v>432</v>
      </c>
    </row>
    <row r="44" spans="1:3">
      <c r="A44" s="3" t="s">
        <v>416</v>
      </c>
    </row>
    <row r="45" spans="1:3">
      <c r="A45" s="4" t="s">
        <v>417</v>
      </c>
      <c r="B45" s="6" t="n">
        <v>0</v>
      </c>
      <c r="C45" s="6" t="n">
        <v>0</v>
      </c>
    </row>
    <row r="46" spans="1:3">
      <c r="A46" s="4" t="s">
        <v>433</v>
      </c>
    </row>
    <row r="47" spans="1:3">
      <c r="A47" s="3" t="s">
        <v>416</v>
      </c>
    </row>
    <row r="48" spans="1:3">
      <c r="A48" s="4" t="s">
        <v>417</v>
      </c>
      <c r="B48" s="6" t="n">
        <v>0</v>
      </c>
      <c r="C48" s="6" t="n">
        <v>0</v>
      </c>
    </row>
    <row r="49" spans="1:3">
      <c r="A49" s="4" t="s">
        <v>434</v>
      </c>
    </row>
    <row r="50" spans="1:3">
      <c r="A50" s="3" t="s">
        <v>416</v>
      </c>
    </row>
    <row r="51" spans="1:3">
      <c r="A51" s="4" t="s">
        <v>417</v>
      </c>
      <c r="B51" s="6" t="n">
        <v>2834</v>
      </c>
      <c r="C51" s="6" t="n">
        <v>1716</v>
      </c>
    </row>
    <row r="52" spans="1:3">
      <c r="A52" s="4" t="s">
        <v>435</v>
      </c>
    </row>
    <row r="53" spans="1:3">
      <c r="A53" s="3" t="s">
        <v>416</v>
      </c>
    </row>
    <row r="54" spans="1:3">
      <c r="A54" s="4" t="s">
        <v>417</v>
      </c>
      <c r="B54" s="6" t="n">
        <v>2834</v>
      </c>
      <c r="C54" s="6" t="n">
        <v>1716</v>
      </c>
    </row>
    <row r="55" spans="1:3">
      <c r="A55" s="4" t="s">
        <v>436</v>
      </c>
    </row>
    <row r="56" spans="1:3">
      <c r="A56" s="3" t="s">
        <v>416</v>
      </c>
    </row>
    <row r="57" spans="1:3">
      <c r="A57" s="4" t="s">
        <v>417</v>
      </c>
      <c r="B57" s="6" t="n">
        <v>0</v>
      </c>
      <c r="C57" s="6" t="n">
        <v>0</v>
      </c>
    </row>
    <row r="58" spans="1:3">
      <c r="A58" s="4" t="s">
        <v>437</v>
      </c>
    </row>
    <row r="59" spans="1:3">
      <c r="A59" s="3" t="s">
        <v>416</v>
      </c>
    </row>
    <row r="60" spans="1:3">
      <c r="A60" s="4" t="s">
        <v>417</v>
      </c>
      <c r="B60" s="6" t="n">
        <v>0</v>
      </c>
      <c r="C60" s="6" t="n">
        <v>0</v>
      </c>
    </row>
    <row r="61" spans="1:3">
      <c r="A61" s="4" t="s">
        <v>438</v>
      </c>
    </row>
    <row r="62" spans="1:3">
      <c r="A62" s="3" t="s">
        <v>416</v>
      </c>
    </row>
    <row r="63" spans="1:3">
      <c r="A63" s="4" t="s">
        <v>419</v>
      </c>
      <c r="B63" s="6" t="n">
        <v>27105</v>
      </c>
      <c r="C63" s="6" t="n">
        <v>19241</v>
      </c>
    </row>
    <row r="64" spans="1:3">
      <c r="A64" s="4" t="s">
        <v>439</v>
      </c>
    </row>
    <row r="65" spans="1:3">
      <c r="A65" s="3" t="s">
        <v>416</v>
      </c>
    </row>
    <row r="66" spans="1:3">
      <c r="A66" s="4" t="s">
        <v>419</v>
      </c>
      <c r="B66" s="6" t="n">
        <v>29504</v>
      </c>
      <c r="C66" s="6" t="n">
        <v>4495</v>
      </c>
    </row>
    <row r="67" spans="1:3">
      <c r="A67" s="4" t="s">
        <v>440</v>
      </c>
    </row>
    <row r="68" spans="1:3">
      <c r="A68" s="3" t="s">
        <v>416</v>
      </c>
    </row>
    <row r="69" spans="1:3">
      <c r="A69" s="4" t="s">
        <v>419</v>
      </c>
      <c r="B69" s="6" t="n">
        <v>0</v>
      </c>
      <c r="C69" s="6" t="n">
        <v>0</v>
      </c>
    </row>
    <row r="70" spans="1:3">
      <c r="A70" s="4" t="s">
        <v>441</v>
      </c>
    </row>
    <row r="71" spans="1:3">
      <c r="A71" s="3" t="s">
        <v>416</v>
      </c>
    </row>
    <row r="72" spans="1:3">
      <c r="A72" s="4" t="s">
        <v>419</v>
      </c>
      <c r="B72" s="6" t="n">
        <v>0</v>
      </c>
      <c r="C72" s="6" t="n">
        <v>0</v>
      </c>
    </row>
    <row r="73" spans="1:3">
      <c r="A73" s="4" t="s">
        <v>442</v>
      </c>
    </row>
    <row r="74" spans="1:3">
      <c r="A74" s="3" t="s">
        <v>416</v>
      </c>
    </row>
    <row r="75" spans="1:3">
      <c r="A75" s="4" t="s">
        <v>419</v>
      </c>
      <c r="B75" s="6" t="n">
        <v>27105</v>
      </c>
      <c r="C75" s="6" t="n">
        <v>19241</v>
      </c>
    </row>
    <row r="76" spans="1:3">
      <c r="A76" s="4" t="s">
        <v>443</v>
      </c>
    </row>
    <row r="77" spans="1:3">
      <c r="A77" s="3" t="s">
        <v>416</v>
      </c>
    </row>
    <row r="78" spans="1:3">
      <c r="A78" s="4" t="s">
        <v>419</v>
      </c>
      <c r="B78" s="6" t="n">
        <v>29504</v>
      </c>
      <c r="C78" s="6" t="n">
        <v>4495</v>
      </c>
    </row>
    <row r="79" spans="1:3">
      <c r="A79" s="4" t="s">
        <v>444</v>
      </c>
    </row>
    <row r="80" spans="1:3">
      <c r="A80" s="3" t="s">
        <v>416</v>
      </c>
    </row>
    <row r="81" spans="1:3">
      <c r="A81" s="4" t="s">
        <v>419</v>
      </c>
      <c r="B81" s="6" t="n">
        <v>0</v>
      </c>
      <c r="C81" s="6" t="n">
        <v>0</v>
      </c>
    </row>
    <row r="82" spans="1:3">
      <c r="A82" s="4" t="s">
        <v>445</v>
      </c>
    </row>
    <row r="83" spans="1:3">
      <c r="A83" s="3" t="s">
        <v>416</v>
      </c>
    </row>
    <row r="84" spans="1:3">
      <c r="A84" s="4" t="s">
        <v>419</v>
      </c>
      <c r="B84" s="6" t="n">
        <v>0</v>
      </c>
      <c r="C84" s="6" t="n">
        <v>0</v>
      </c>
    </row>
    <row r="85" spans="1:3">
      <c r="A85" s="4" t="s">
        <v>446</v>
      </c>
    </row>
    <row r="86" spans="1:3">
      <c r="A86" s="3" t="s">
        <v>416</v>
      </c>
    </row>
    <row r="87" spans="1:3">
      <c r="A87" s="4" t="s">
        <v>419</v>
      </c>
      <c r="B87" s="6" t="n">
        <v>27002</v>
      </c>
    </row>
    <row r="88" spans="1:3">
      <c r="A88" s="4" t="s">
        <v>447</v>
      </c>
    </row>
    <row r="89" spans="1:3">
      <c r="A89" s="3" t="s">
        <v>416</v>
      </c>
    </row>
    <row r="90" spans="1:3">
      <c r="A90" s="4" t="s">
        <v>419</v>
      </c>
      <c r="B90" s="6" t="n">
        <v>0</v>
      </c>
    </row>
    <row r="91" spans="1:3">
      <c r="A91" s="4" t="s">
        <v>448</v>
      </c>
    </row>
    <row r="92" spans="1:3">
      <c r="A92" s="3" t="s">
        <v>416</v>
      </c>
    </row>
    <row r="93" spans="1:3">
      <c r="A93" s="4" t="s">
        <v>419</v>
      </c>
      <c r="B93" s="6" t="n">
        <v>27002</v>
      </c>
    </row>
    <row r="94" spans="1:3">
      <c r="A94" s="4" t="s">
        <v>449</v>
      </c>
    </row>
    <row r="95" spans="1:3">
      <c r="A95" s="3" t="s">
        <v>416</v>
      </c>
    </row>
    <row r="96" spans="1:3">
      <c r="A96" s="4" t="s">
        <v>419</v>
      </c>
      <c r="B96" s="6" t="n">
        <v>0</v>
      </c>
    </row>
    <row r="97" spans="1:3">
      <c r="A97" s="4" t="s">
        <v>450</v>
      </c>
    </row>
    <row r="98" spans="1:3">
      <c r="A98" s="3" t="s">
        <v>416</v>
      </c>
    </row>
    <row r="99" spans="1:3">
      <c r="A99" s="4" t="s">
        <v>419</v>
      </c>
      <c r="B99" s="6" t="n">
        <v>4681</v>
      </c>
    </row>
    <row r="100" spans="1:3">
      <c r="A100" s="4" t="s">
        <v>451</v>
      </c>
    </row>
    <row r="101" spans="1:3">
      <c r="A101" s="3" t="s">
        <v>416</v>
      </c>
    </row>
    <row r="102" spans="1:3">
      <c r="A102" s="4" t="s">
        <v>419</v>
      </c>
      <c r="B102" s="6" t="n">
        <v>999</v>
      </c>
    </row>
    <row r="103" spans="1:3">
      <c r="A103" s="4" t="s">
        <v>452</v>
      </c>
    </row>
    <row r="104" spans="1:3">
      <c r="A104" s="3" t="s">
        <v>416</v>
      </c>
    </row>
    <row r="105" spans="1:3">
      <c r="A105" s="4" t="s">
        <v>419</v>
      </c>
      <c r="B105" s="6" t="n">
        <v>0</v>
      </c>
    </row>
    <row r="106" spans="1:3">
      <c r="A106" s="4" t="s">
        <v>453</v>
      </c>
    </row>
    <row r="107" spans="1:3">
      <c r="A107" s="3" t="s">
        <v>416</v>
      </c>
    </row>
    <row r="108" spans="1:3">
      <c r="A108" s="4" t="s">
        <v>419</v>
      </c>
      <c r="B108" s="6" t="n">
        <v>0</v>
      </c>
    </row>
    <row r="109" spans="1:3">
      <c r="A109" s="4" t="s">
        <v>454</v>
      </c>
    </row>
    <row r="110" spans="1:3">
      <c r="A110" s="3" t="s">
        <v>416</v>
      </c>
    </row>
    <row r="111" spans="1:3">
      <c r="A111" s="4" t="s">
        <v>419</v>
      </c>
      <c r="B111" s="6" t="n">
        <v>4681</v>
      </c>
    </row>
    <row r="112" spans="1:3">
      <c r="A112" s="4" t="s">
        <v>455</v>
      </c>
    </row>
    <row r="113" spans="1:3">
      <c r="A113" s="3" t="s">
        <v>416</v>
      </c>
    </row>
    <row r="114" spans="1:3">
      <c r="A114" s="4" t="s">
        <v>419</v>
      </c>
      <c r="B114" s="6" t="n">
        <v>999</v>
      </c>
    </row>
    <row r="115" spans="1:3">
      <c r="A115" s="4" t="s">
        <v>456</v>
      </c>
    </row>
    <row r="116" spans="1:3">
      <c r="A116" s="3" t="s">
        <v>416</v>
      </c>
    </row>
    <row r="117" spans="1:3">
      <c r="A117" s="4" t="s">
        <v>419</v>
      </c>
      <c r="B117" s="6" t="n">
        <v>0</v>
      </c>
    </row>
    <row r="118" spans="1:3">
      <c r="A118" s="4" t="s">
        <v>457</v>
      </c>
    </row>
    <row r="119" spans="1:3">
      <c r="A119" s="3" t="s">
        <v>416</v>
      </c>
    </row>
    <row r="120" spans="1:3">
      <c r="A120" s="4" t="s">
        <v>419</v>
      </c>
      <c r="B120" s="6" t="n">
        <v>0</v>
      </c>
    </row>
    <row r="121" spans="1:3">
      <c r="A121" s="4" t="s">
        <v>458</v>
      </c>
    </row>
    <row r="122" spans="1:3">
      <c r="A122" s="3" t="s">
        <v>416</v>
      </c>
    </row>
    <row r="123" spans="1:3">
      <c r="A123" s="4" t="s">
        <v>419</v>
      </c>
      <c r="B123" s="6" t="n">
        <v>1498</v>
      </c>
      <c r="C123" s="6" t="n">
        <v>800</v>
      </c>
    </row>
    <row r="124" spans="1:3">
      <c r="A124" s="4" t="s">
        <v>459</v>
      </c>
    </row>
    <row r="125" spans="1:3">
      <c r="A125" s="3" t="s">
        <v>416</v>
      </c>
    </row>
    <row r="126" spans="1:3">
      <c r="A126" s="4" t="s">
        <v>419</v>
      </c>
      <c r="B126" s="6" t="n">
        <v>0</v>
      </c>
      <c r="C126" s="6" t="n">
        <v>0</v>
      </c>
    </row>
    <row r="127" spans="1:3">
      <c r="A127" s="4" t="s">
        <v>460</v>
      </c>
    </row>
    <row r="128" spans="1:3">
      <c r="A128" s="3" t="s">
        <v>416</v>
      </c>
    </row>
    <row r="129" spans="1:3">
      <c r="A129" s="4" t="s">
        <v>419</v>
      </c>
      <c r="B129" s="6" t="n">
        <v>1498</v>
      </c>
      <c r="C129" s="6" t="n">
        <v>800</v>
      </c>
    </row>
    <row r="130" spans="1:3">
      <c r="A130" s="4" t="s">
        <v>461</v>
      </c>
    </row>
    <row r="131" spans="1:3">
      <c r="A131" s="3" t="s">
        <v>416</v>
      </c>
    </row>
    <row r="132" spans="1:3">
      <c r="A132" s="4" t="s">
        <v>419</v>
      </c>
      <c r="B132" s="6" t="n">
        <v>0</v>
      </c>
      <c r="C132" s="6" t="n">
        <v>0</v>
      </c>
    </row>
    <row r="133" spans="1:3">
      <c r="A133" s="4" t="s">
        <v>462</v>
      </c>
    </row>
    <row r="134" spans="1:3">
      <c r="A134" s="3" t="s">
        <v>416</v>
      </c>
    </row>
    <row r="135" spans="1:3">
      <c r="A135" s="4" t="s">
        <v>419</v>
      </c>
      <c r="B135" s="6" t="n">
        <v>3896</v>
      </c>
    </row>
    <row r="136" spans="1:3">
      <c r="A136" s="4" t="s">
        <v>463</v>
      </c>
    </row>
    <row r="137" spans="1:3">
      <c r="A137" s="3" t="s">
        <v>416</v>
      </c>
    </row>
    <row r="138" spans="1:3">
      <c r="A138" s="4" t="s">
        <v>419</v>
      </c>
      <c r="C138" s="6" t="n">
        <v>1000</v>
      </c>
    </row>
    <row r="139" spans="1:3">
      <c r="A139" s="4" t="s">
        <v>464</v>
      </c>
    </row>
    <row r="140" spans="1:3">
      <c r="A140" s="3" t="s">
        <v>416</v>
      </c>
    </row>
    <row r="141" spans="1:3">
      <c r="A141" s="4" t="s">
        <v>419</v>
      </c>
      <c r="B141" s="6" t="n">
        <v>0</v>
      </c>
    </row>
    <row r="142" spans="1:3">
      <c r="A142" s="4" t="s">
        <v>465</v>
      </c>
    </row>
    <row r="143" spans="1:3">
      <c r="A143" s="3" t="s">
        <v>416</v>
      </c>
    </row>
    <row r="144" spans="1:3">
      <c r="A144" s="4" t="s">
        <v>419</v>
      </c>
      <c r="C144" s="6" t="n">
        <v>1000</v>
      </c>
    </row>
    <row r="145" spans="1:3">
      <c r="A145" s="4" t="s">
        <v>466</v>
      </c>
    </row>
    <row r="146" spans="1:3">
      <c r="A146" s="3" t="s">
        <v>416</v>
      </c>
    </row>
    <row r="147" spans="1:3">
      <c r="A147" s="4" t="s">
        <v>419</v>
      </c>
      <c r="B147" s="6" t="n">
        <v>3896</v>
      </c>
    </row>
    <row r="148" spans="1:3">
      <c r="A148" s="4" t="s">
        <v>467</v>
      </c>
    </row>
    <row r="149" spans="1:3">
      <c r="A149" s="3" t="s">
        <v>416</v>
      </c>
    </row>
    <row r="150" spans="1:3">
      <c r="A150" s="4" t="s">
        <v>419</v>
      </c>
      <c r="C150" s="6" t="n">
        <v>0</v>
      </c>
    </row>
    <row r="151" spans="1:3">
      <c r="A151" s="4" t="s">
        <v>468</v>
      </c>
    </row>
    <row r="152" spans="1:3">
      <c r="A152" s="3" t="s">
        <v>416</v>
      </c>
    </row>
    <row r="153" spans="1:3">
      <c r="A153" s="4" t="s">
        <v>419</v>
      </c>
      <c r="B153" s="7" t="n">
        <v>0</v>
      </c>
    </row>
    <row r="154" spans="1:3">
      <c r="A154" s="4" t="s">
        <v>469</v>
      </c>
    </row>
    <row r="155" spans="1:3">
      <c r="A155" s="3" t="s">
        <v>416</v>
      </c>
    </row>
    <row r="156" spans="1:3">
      <c r="A156" s="4" t="s">
        <v>419</v>
      </c>
      <c r="C15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28"/>
    <col customWidth="1" max="3" min="3" width="28"/>
    <col customWidth="1" max="4" min="4" width="14"/>
  </cols>
  <sheetData>
    <row r="1" spans="1:4">
      <c r="A1" s="1" t="s">
        <v>470</v>
      </c>
      <c r="B1" s="2" t="s">
        <v>1</v>
      </c>
    </row>
    <row r="2" spans="1:4">
      <c r="B2" s="2" t="s">
        <v>471</v>
      </c>
      <c r="C2" s="2" t="s">
        <v>472</v>
      </c>
      <c r="D2" s="2" t="s">
        <v>72</v>
      </c>
    </row>
    <row r="3" spans="1:4">
      <c r="A3" s="3" t="s">
        <v>473</v>
      </c>
    </row>
    <row r="4" spans="1:4">
      <c r="A4" s="4" t="s">
        <v>474</v>
      </c>
      <c r="B4" s="9" t="n">
        <v>9.6</v>
      </c>
      <c r="C4" s="7" t="n">
        <v>8</v>
      </c>
    </row>
    <row r="5" spans="1:4">
      <c r="A5" s="4" t="s">
        <v>475</v>
      </c>
      <c r="B5" s="6" t="n">
        <v>5</v>
      </c>
      <c r="C5" s="6" t="n">
        <v>5</v>
      </c>
    </row>
    <row r="6" spans="1:4">
      <c r="A6" s="4" t="s">
        <v>476</v>
      </c>
    </row>
    <row r="7" spans="1:4">
      <c r="A7" s="3" t="s">
        <v>473</v>
      </c>
    </row>
    <row r="8" spans="1:4">
      <c r="A8" s="4" t="s">
        <v>477</v>
      </c>
      <c r="B8" s="4" t="s">
        <v>478</v>
      </c>
      <c r="C8" s="4" t="s">
        <v>478</v>
      </c>
      <c r="D8" s="4" t="s">
        <v>478</v>
      </c>
    </row>
    <row r="9" spans="1:4">
      <c r="A9" s="4" t="s">
        <v>479</v>
      </c>
    </row>
    <row r="10" spans="1:4">
      <c r="A10" s="3" t="s">
        <v>473</v>
      </c>
    </row>
    <row r="11" spans="1:4">
      <c r="A11" s="4" t="s">
        <v>477</v>
      </c>
      <c r="B11" s="4" t="s">
        <v>478</v>
      </c>
      <c r="C11" s="4" t="s">
        <v>478</v>
      </c>
    </row>
    <row r="12" spans="1:4">
      <c r="A12" s="4" t="s">
        <v>480</v>
      </c>
    </row>
    <row r="13" spans="1:4">
      <c r="A13" s="3" t="s">
        <v>473</v>
      </c>
    </row>
    <row r="14" spans="1:4">
      <c r="A14" s="4" t="s">
        <v>477</v>
      </c>
      <c r="B14" s="4" t="s">
        <v>481</v>
      </c>
      <c r="C14" s="4" t="s">
        <v>4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16"/>
  </cols>
  <sheetData>
    <row r="1" spans="1:2">
      <c r="A1" s="1" t="s">
        <v>483</v>
      </c>
      <c r="B1" s="2" t="s">
        <v>1</v>
      </c>
    </row>
    <row r="2" spans="1:2">
      <c r="B2" s="2" t="s">
        <v>2</v>
      </c>
    </row>
    <row r="3" spans="1:2">
      <c r="A3" s="4" t="s">
        <v>376</v>
      </c>
    </row>
    <row r="4" spans="1:2">
      <c r="A4" s="3" t="s">
        <v>484</v>
      </c>
    </row>
    <row r="5" spans="1:2">
      <c r="A5" s="4" t="s">
        <v>485</v>
      </c>
      <c r="B5" s="4" t="s">
        <v>397</v>
      </c>
    </row>
    <row r="6" spans="1:2">
      <c r="A6" s="4" t="s">
        <v>486</v>
      </c>
    </row>
    <row r="7" spans="1:2">
      <c r="A7" s="3" t="s">
        <v>484</v>
      </c>
    </row>
    <row r="8" spans="1:2">
      <c r="A8" s="4" t="s">
        <v>485</v>
      </c>
      <c r="B8" s="4" t="s">
        <v>397</v>
      </c>
    </row>
    <row r="9" spans="1:2">
      <c r="A9" s="4" t="s">
        <v>379</v>
      </c>
    </row>
    <row r="10" spans="1:2">
      <c r="A10" s="3" t="s">
        <v>484</v>
      </c>
    </row>
    <row r="11" spans="1:2">
      <c r="A11" s="4" t="s">
        <v>485</v>
      </c>
      <c r="B11" s="4" t="s">
        <v>487</v>
      </c>
    </row>
    <row r="12" spans="1:2">
      <c r="A12" s="4" t="s">
        <v>488</v>
      </c>
    </row>
    <row r="13" spans="1:2">
      <c r="A13" s="3" t="s">
        <v>484</v>
      </c>
    </row>
    <row r="14" spans="1:2">
      <c r="A14" s="4" t="s">
        <v>485</v>
      </c>
      <c r="B1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0</v>
      </c>
    </row>
    <row r="2" spans="1:3">
      <c r="A2" s="3" t="s">
        <v>484</v>
      </c>
    </row>
    <row r="3" spans="1:3">
      <c r="A3" s="4" t="s">
        <v>490</v>
      </c>
      <c r="B3" s="7" t="n">
        <v>108144</v>
      </c>
      <c r="C3" s="7" t="n">
        <v>95237</v>
      </c>
    </row>
    <row r="4" spans="1:3">
      <c r="A4" s="4" t="s">
        <v>491</v>
      </c>
      <c r="B4" s="6" t="n">
        <v>-63307</v>
      </c>
      <c r="C4" s="6" t="n">
        <v>-50452</v>
      </c>
    </row>
    <row r="5" spans="1:3">
      <c r="A5" s="4" t="s">
        <v>492</v>
      </c>
      <c r="B5" s="6" t="n">
        <v>44837</v>
      </c>
      <c r="C5" s="6" t="n">
        <v>44785</v>
      </c>
    </row>
    <row r="6" spans="1:3">
      <c r="A6" s="4" t="s">
        <v>493</v>
      </c>
    </row>
    <row r="7" spans="1:3">
      <c r="A7" s="3" t="s">
        <v>484</v>
      </c>
    </row>
    <row r="8" spans="1:3">
      <c r="A8" s="4" t="s">
        <v>490</v>
      </c>
      <c r="B8" s="6" t="n">
        <v>25050</v>
      </c>
      <c r="C8" s="6" t="n">
        <v>25905</v>
      </c>
    </row>
    <row r="9" spans="1:3">
      <c r="A9" s="4" t="s">
        <v>494</v>
      </c>
    </row>
    <row r="10" spans="1:3">
      <c r="A10" s="3" t="s">
        <v>484</v>
      </c>
    </row>
    <row r="11" spans="1:3">
      <c r="A11" s="4" t="s">
        <v>490</v>
      </c>
      <c r="B11" s="6" t="n">
        <v>22898</v>
      </c>
      <c r="C11" s="6" t="n">
        <v>21103</v>
      </c>
    </row>
    <row r="12" spans="1:3">
      <c r="A12" s="4" t="s">
        <v>495</v>
      </c>
    </row>
    <row r="13" spans="1:3">
      <c r="A13" s="3" t="s">
        <v>484</v>
      </c>
    </row>
    <row r="14" spans="1:3">
      <c r="A14" s="4" t="s">
        <v>490</v>
      </c>
      <c r="B14" s="6" t="n">
        <v>12982</v>
      </c>
      <c r="C14" s="6" t="n">
        <v>12719</v>
      </c>
    </row>
    <row r="15" spans="1:3">
      <c r="A15" s="4" t="s">
        <v>496</v>
      </c>
    </row>
    <row r="16" spans="1:3">
      <c r="A16" s="3" t="s">
        <v>484</v>
      </c>
    </row>
    <row r="17" spans="1:3">
      <c r="A17" s="4" t="s">
        <v>490</v>
      </c>
      <c r="B17" s="6" t="n">
        <v>35934</v>
      </c>
      <c r="C17" s="6" t="n">
        <v>27800</v>
      </c>
    </row>
    <row r="18" spans="1:3">
      <c r="A18" s="4" t="s">
        <v>497</v>
      </c>
    </row>
    <row r="19" spans="1:3">
      <c r="A19" s="3" t="s">
        <v>484</v>
      </c>
    </row>
    <row r="20" spans="1:3">
      <c r="A20" s="4" t="s">
        <v>490</v>
      </c>
      <c r="B20" s="6" t="n">
        <v>3261</v>
      </c>
      <c r="C20" s="6" t="n">
        <v>2956</v>
      </c>
    </row>
    <row r="21" spans="1:3">
      <c r="A21" s="4" t="s">
        <v>498</v>
      </c>
    </row>
    <row r="22" spans="1:3">
      <c r="A22" s="3" t="s">
        <v>484</v>
      </c>
    </row>
    <row r="23" spans="1:3">
      <c r="A23" s="4" t="s">
        <v>490</v>
      </c>
      <c r="B23" s="6" t="n">
        <v>1467</v>
      </c>
      <c r="C23" s="6" t="n">
        <v>2198</v>
      </c>
    </row>
    <row r="24" spans="1:3">
      <c r="A24" s="4" t="s">
        <v>499</v>
      </c>
    </row>
    <row r="25" spans="1:3">
      <c r="A25" s="3" t="s">
        <v>484</v>
      </c>
    </row>
    <row r="26" spans="1:3">
      <c r="A26" s="4" t="s">
        <v>490</v>
      </c>
      <c r="B26" s="6" t="n">
        <v>924</v>
      </c>
      <c r="C26" s="6" t="n">
        <v>929</v>
      </c>
    </row>
    <row r="27" spans="1:3">
      <c r="A27" s="4" t="s">
        <v>500</v>
      </c>
    </row>
    <row r="28" spans="1:3">
      <c r="A28" s="3" t="s">
        <v>484</v>
      </c>
    </row>
    <row r="29" spans="1:3">
      <c r="A29" s="4" t="s">
        <v>490</v>
      </c>
      <c r="B29" s="6" t="n">
        <v>4256</v>
      </c>
      <c r="C29" s="6" t="n">
        <v>1627</v>
      </c>
    </row>
    <row r="30" spans="1:3">
      <c r="A30" s="4" t="s">
        <v>501</v>
      </c>
    </row>
    <row r="31" spans="1:3">
      <c r="A31" s="3" t="s">
        <v>484</v>
      </c>
    </row>
    <row r="32" spans="1:3">
      <c r="A32" s="4" t="s">
        <v>490</v>
      </c>
      <c r="B32" s="7" t="n">
        <v>1372</v>
      </c>
      <c r="C32"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72</v>
      </c>
    </row>
    <row r="3" spans="1:4">
      <c r="A3" s="4" t="s">
        <v>369</v>
      </c>
      <c r="B3" s="7" t="n">
        <v>12700</v>
      </c>
      <c r="C3" s="7" t="n">
        <v>16900</v>
      </c>
    </row>
    <row r="4" spans="1:4">
      <c r="A4" s="4" t="s">
        <v>503</v>
      </c>
    </row>
    <row r="5" spans="1:4">
      <c r="A5" s="4" t="s">
        <v>504</v>
      </c>
      <c r="B5" s="6" t="n">
        <v>3900</v>
      </c>
    </row>
    <row r="6" spans="1:4">
      <c r="A6" s="4" t="s">
        <v>505</v>
      </c>
    </row>
    <row r="7" spans="1:4">
      <c r="A7" s="4" t="s">
        <v>504</v>
      </c>
      <c r="B7" s="6" t="n">
        <v>2200</v>
      </c>
      <c r="C7" s="6" t="n">
        <v>1100</v>
      </c>
      <c r="D7" s="7" t="n">
        <v>1100</v>
      </c>
    </row>
    <row r="8" spans="1:4">
      <c r="A8" s="4" t="s">
        <v>506</v>
      </c>
      <c r="B8" s="6" t="n">
        <v>4000</v>
      </c>
      <c r="C8" s="6" t="n">
        <v>5200</v>
      </c>
    </row>
    <row r="9" spans="1:4">
      <c r="A9" s="4" t="s">
        <v>507</v>
      </c>
    </row>
    <row r="10" spans="1:4">
      <c r="A10" s="4" t="s">
        <v>504</v>
      </c>
      <c r="B10" s="6" t="n">
        <v>396</v>
      </c>
      <c r="C10" s="6" t="n">
        <v>540</v>
      </c>
      <c r="D10" s="7" t="n">
        <v>196</v>
      </c>
    </row>
    <row r="11" spans="1:4">
      <c r="A11" s="4" t="s">
        <v>506</v>
      </c>
      <c r="B11" s="7" t="n">
        <v>350000</v>
      </c>
      <c r="C11" s="7" t="n">
        <v>5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0</v>
      </c>
    </row>
    <row r="2" spans="1:3">
      <c r="A2" s="3" t="s">
        <v>484</v>
      </c>
    </row>
    <row r="3" spans="1:3">
      <c r="A3" s="4" t="s">
        <v>40</v>
      </c>
      <c r="B3" s="7" t="n">
        <v>43783</v>
      </c>
      <c r="C3" s="7" t="n">
        <v>33598</v>
      </c>
    </row>
    <row r="4" spans="1:3">
      <c r="A4" s="4" t="s">
        <v>503</v>
      </c>
    </row>
    <row r="5" spans="1:3">
      <c r="A5" s="3" t="s">
        <v>484</v>
      </c>
    </row>
    <row r="6" spans="1:3">
      <c r="A6" s="4" t="s">
        <v>40</v>
      </c>
      <c r="B6" s="6" t="n">
        <v>29275</v>
      </c>
      <c r="C6" s="6" t="n">
        <v>20448</v>
      </c>
    </row>
    <row r="7" spans="1:3">
      <c r="A7" s="4" t="s">
        <v>509</v>
      </c>
      <c r="B7" s="6" t="n">
        <v>3928</v>
      </c>
      <c r="C7" s="6" t="n">
        <v>0</v>
      </c>
    </row>
    <row r="8" spans="1:3">
      <c r="A8" s="4" t="s">
        <v>505</v>
      </c>
    </row>
    <row r="9" spans="1:3">
      <c r="A9" s="3" t="s">
        <v>484</v>
      </c>
    </row>
    <row r="10" spans="1:3">
      <c r="A10" s="4" t="s">
        <v>40</v>
      </c>
      <c r="B10" s="6" t="n">
        <v>8060</v>
      </c>
      <c r="C10" s="6" t="n">
        <v>6337</v>
      </c>
    </row>
    <row r="11" spans="1:3">
      <c r="A11" s="4" t="s">
        <v>509</v>
      </c>
      <c r="B11" s="6" t="n">
        <v>5443</v>
      </c>
      <c r="C11" s="6" t="n">
        <v>3258</v>
      </c>
    </row>
    <row r="12" spans="1:3">
      <c r="A12" s="4" t="s">
        <v>507</v>
      </c>
    </row>
    <row r="13" spans="1:3">
      <c r="A13" s="3" t="s">
        <v>484</v>
      </c>
    </row>
    <row r="14" spans="1:3">
      <c r="A14" s="4" t="s">
        <v>40</v>
      </c>
      <c r="B14" s="6" t="n">
        <v>6448</v>
      </c>
      <c r="C14" s="6" t="n">
        <v>6813</v>
      </c>
    </row>
    <row r="15" spans="1:3">
      <c r="A15" s="4" t="s">
        <v>509</v>
      </c>
      <c r="B15" s="7" t="n">
        <v>1557</v>
      </c>
      <c r="C15" s="7" t="n">
        <v>11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79"/>
    <col customWidth="1" max="2" min="2" width="20"/>
    <col customWidth="1" max="3" min="3" width="27"/>
    <col customWidth="1" max="4" min="4" width="58"/>
    <col customWidth="1" max="5" min="5" width="37"/>
    <col customWidth="1" max="6" min="6" width="37"/>
    <col customWidth="1" max="7" min="7" width="20"/>
  </cols>
  <sheetData>
    <row r="1" spans="1:7">
      <c r="A1" s="1" t="s">
        <v>510</v>
      </c>
      <c r="B1" s="2" t="s">
        <v>511</v>
      </c>
      <c r="C1" s="2" t="s">
        <v>512</v>
      </c>
      <c r="D1" s="2" t="s">
        <v>513</v>
      </c>
      <c r="E1" s="2" t="s">
        <v>514</v>
      </c>
      <c r="F1" s="2" t="s">
        <v>515</v>
      </c>
      <c r="G1" s="2" t="s">
        <v>516</v>
      </c>
    </row>
    <row r="2" spans="1:7">
      <c r="A2" s="3" t="s">
        <v>517</v>
      </c>
    </row>
    <row r="3" spans="1:7">
      <c r="A3" s="4" t="s">
        <v>518</v>
      </c>
      <c r="D3" s="6" t="n">
        <v>3</v>
      </c>
    </row>
    <row r="4" spans="1:7">
      <c r="A4" s="4" t="s">
        <v>519</v>
      </c>
      <c r="D4" s="7" t="n">
        <v>1400000</v>
      </c>
      <c r="E4" s="7" t="n">
        <v>1700000</v>
      </c>
      <c r="F4" s="7" t="n">
        <v>0</v>
      </c>
    </row>
    <row r="5" spans="1:7">
      <c r="A5" s="4" t="s">
        <v>520</v>
      </c>
      <c r="D5" s="6" t="n">
        <v>0</v>
      </c>
    </row>
    <row r="6" spans="1:7">
      <c r="A6" s="4" t="s">
        <v>521</v>
      </c>
      <c r="D6" s="4" t="s">
        <v>391</v>
      </c>
    </row>
    <row r="7" spans="1:7">
      <c r="A7" s="4" t="s">
        <v>522</v>
      </c>
      <c r="D7" s="4" t="s">
        <v>478</v>
      </c>
    </row>
    <row r="8" spans="1:7">
      <c r="A8" s="4" t="s">
        <v>523</v>
      </c>
      <c r="D8" s="4" t="s">
        <v>524</v>
      </c>
    </row>
    <row r="9" spans="1:7">
      <c r="A9" s="4" t="s">
        <v>525</v>
      </c>
      <c r="D9" s="7" t="n">
        <v>4900000</v>
      </c>
    </row>
    <row r="10" spans="1:7">
      <c r="A10" s="4" t="s">
        <v>526</v>
      </c>
      <c r="D10" s="6" t="n">
        <v>3800000</v>
      </c>
    </row>
    <row r="11" spans="1:7">
      <c r="A11" s="4" t="s">
        <v>527</v>
      </c>
      <c r="D11" s="7" t="n">
        <v>3300000</v>
      </c>
    </row>
    <row r="12" spans="1:7">
      <c r="A12" s="4" t="s">
        <v>528</v>
      </c>
      <c r="D12" s="8" t="n">
        <v>31.42</v>
      </c>
    </row>
    <row r="13" spans="1:7">
      <c r="A13" s="4" t="s">
        <v>529</v>
      </c>
      <c r="D13" s="7" t="n">
        <v>4300000</v>
      </c>
    </row>
    <row r="14" spans="1:7">
      <c r="A14" s="4" t="s">
        <v>530</v>
      </c>
      <c r="D14" s="4" t="s">
        <v>531</v>
      </c>
    </row>
    <row r="15" spans="1:7">
      <c r="A15" s="4" t="s">
        <v>532</v>
      </c>
    </row>
    <row r="16" spans="1:7">
      <c r="A16" s="3" t="s">
        <v>517</v>
      </c>
    </row>
    <row r="17" spans="1:7">
      <c r="A17" s="4" t="s">
        <v>533</v>
      </c>
      <c r="B17" s="6" t="n">
        <v>2000000</v>
      </c>
    </row>
    <row r="18" spans="1:7">
      <c r="A18" s="4" t="s">
        <v>534</v>
      </c>
      <c r="B18" s="6" t="n">
        <v>9050933</v>
      </c>
    </row>
    <row r="19" spans="1:7">
      <c r="A19" s="4" t="s">
        <v>535</v>
      </c>
      <c r="D19" s="6" t="n">
        <v>1215271</v>
      </c>
      <c r="E19" s="6" t="n">
        <v>1897742</v>
      </c>
      <c r="F19" s="6" t="n">
        <v>2338146</v>
      </c>
    </row>
    <row r="20" spans="1:7">
      <c r="A20" s="4" t="s">
        <v>536</v>
      </c>
      <c r="E20" s="8" t="n">
        <v>31.38</v>
      </c>
      <c r="F20" s="8" t="n">
        <v>17.99</v>
      </c>
    </row>
    <row r="21" spans="1:7">
      <c r="A21" s="4" t="s">
        <v>537</v>
      </c>
    </row>
    <row r="22" spans="1:7">
      <c r="A22" s="3" t="s">
        <v>517</v>
      </c>
    </row>
    <row r="23" spans="1:7">
      <c r="A23" s="4" t="s">
        <v>521</v>
      </c>
      <c r="D23" s="4" t="s">
        <v>538</v>
      </c>
    </row>
    <row r="24" spans="1:7">
      <c r="A24" s="4" t="s">
        <v>539</v>
      </c>
    </row>
    <row r="25" spans="1:7">
      <c r="A25" s="3" t="s">
        <v>517</v>
      </c>
    </row>
    <row r="26" spans="1:7">
      <c r="A26" s="4" t="s">
        <v>535</v>
      </c>
      <c r="D26" s="6" t="n">
        <v>20728</v>
      </c>
    </row>
    <row r="27" spans="1:7">
      <c r="A27" s="4" t="s">
        <v>540</v>
      </c>
      <c r="C27" s="6" t="n">
        <v>500000</v>
      </c>
      <c r="G27" s="6" t="n">
        <v>750000</v>
      </c>
    </row>
    <row r="28" spans="1:7">
      <c r="A28" s="4" t="s">
        <v>541</v>
      </c>
      <c r="C28" s="4" t="s">
        <v>542</v>
      </c>
    </row>
    <row r="29" spans="1:7">
      <c r="A29" s="4" t="s">
        <v>543</v>
      </c>
      <c r="C29" s="7" t="n">
        <v>1000</v>
      </c>
    </row>
    <row r="30" spans="1:7">
      <c r="A30" s="4" t="s">
        <v>544</v>
      </c>
      <c r="C30" s="4" t="s">
        <v>545</v>
      </c>
    </row>
    <row r="31" spans="1:7">
      <c r="A31" s="4" t="s">
        <v>546</v>
      </c>
      <c r="C31" s="7" t="n">
        <v>25000</v>
      </c>
    </row>
    <row r="32" spans="1:7">
      <c r="A32" s="4" t="s">
        <v>547</v>
      </c>
      <c r="D32" s="6" t="n">
        <v>42635</v>
      </c>
      <c r="E32" s="6" t="n">
        <v>25365</v>
      </c>
      <c r="F32" s="6" t="n">
        <v>19002</v>
      </c>
    </row>
    <row r="33" spans="1:7">
      <c r="A33" s="4" t="s">
        <v>548</v>
      </c>
      <c r="D33" s="8" t="n">
        <v>37.42</v>
      </c>
      <c r="E33" s="8" t="n">
        <v>52.04</v>
      </c>
      <c r="F33" s="8" t="n">
        <v>44.02</v>
      </c>
    </row>
    <row r="34" spans="1:7">
      <c r="A34" s="4" t="s">
        <v>549</v>
      </c>
    </row>
    <row r="35" spans="1:7">
      <c r="A35" s="3" t="s">
        <v>517</v>
      </c>
    </row>
    <row r="36" spans="1:7">
      <c r="A36" s="4" t="s">
        <v>550</v>
      </c>
      <c r="D36" s="6" t="n">
        <v>4</v>
      </c>
    </row>
    <row r="37" spans="1:7">
      <c r="A37" s="4" t="s">
        <v>551</v>
      </c>
      <c r="D37" s="4" t="s">
        <v>413</v>
      </c>
    </row>
    <row r="38" spans="1:7">
      <c r="A38" s="4" t="s">
        <v>552</v>
      </c>
    </row>
    <row r="39" spans="1:7">
      <c r="A39" s="3" t="s">
        <v>517</v>
      </c>
    </row>
    <row r="40" spans="1:7">
      <c r="A40" s="4" t="s">
        <v>550</v>
      </c>
      <c r="D40" s="6" t="n">
        <v>4</v>
      </c>
    </row>
    <row r="41" spans="1:7">
      <c r="A41" s="4" t="s">
        <v>551</v>
      </c>
      <c r="D41" s="4" t="s">
        <v>413</v>
      </c>
    </row>
    <row r="42" spans="1:7">
      <c r="A42" s="4" t="s">
        <v>553</v>
      </c>
    </row>
    <row r="43" spans="1:7">
      <c r="A43" s="3" t="s">
        <v>517</v>
      </c>
    </row>
    <row r="44" spans="1:7">
      <c r="A44" s="4" t="s">
        <v>551</v>
      </c>
      <c r="D44" s="4" t="s">
        <v>413</v>
      </c>
    </row>
    <row r="45" spans="1:7">
      <c r="A45" s="4" t="s">
        <v>554</v>
      </c>
      <c r="D45" s="4" t="s">
        <v>413</v>
      </c>
    </row>
    <row r="46" spans="1:7">
      <c r="A46" s="4" t="s">
        <v>555</v>
      </c>
    </row>
    <row r="47" spans="1:7">
      <c r="A47" s="3" t="s">
        <v>517</v>
      </c>
    </row>
    <row r="48" spans="1:7">
      <c r="A48" s="4" t="s">
        <v>550</v>
      </c>
      <c r="D48" s="6" t="n">
        <v>4</v>
      </c>
    </row>
    <row r="49" spans="1:7">
      <c r="A49" s="4" t="s">
        <v>551</v>
      </c>
      <c r="D49" s="4" t="s">
        <v>413</v>
      </c>
    </row>
    <row r="50" spans="1:7">
      <c r="A50" s="4" t="s">
        <v>556</v>
      </c>
    </row>
    <row r="51" spans="1:7">
      <c r="A51" s="3" t="s">
        <v>517</v>
      </c>
    </row>
    <row r="52" spans="1:7">
      <c r="A52" s="4" t="s">
        <v>536</v>
      </c>
      <c r="D52" s="8" t="n">
        <v>22.19</v>
      </c>
    </row>
    <row r="53" spans="1:7">
      <c r="A53" s="4" t="s">
        <v>557</v>
      </c>
      <c r="D53" s="6" t="n">
        <v>357254</v>
      </c>
    </row>
    <row r="54" spans="1:7">
      <c r="A54" s="4" t="s">
        <v>558</v>
      </c>
    </row>
    <row r="55" spans="1:7">
      <c r="A55" s="3" t="s">
        <v>517</v>
      </c>
    </row>
    <row r="56" spans="1:7">
      <c r="A56" s="4" t="s">
        <v>520</v>
      </c>
      <c r="D56" s="6" t="n">
        <v>565548</v>
      </c>
    </row>
    <row r="57" spans="1:7">
      <c r="A57" s="4" t="s">
        <v>530</v>
      </c>
      <c r="D57" s="4" t="s">
        <v>559</v>
      </c>
    </row>
    <row r="58" spans="1:7">
      <c r="A58" s="4" t="s">
        <v>560</v>
      </c>
      <c r="D58" s="7" t="n">
        <v>30600000</v>
      </c>
    </row>
    <row r="59" spans="1:7">
      <c r="A59" s="4" t="s">
        <v>561</v>
      </c>
    </row>
    <row r="60" spans="1:7">
      <c r="A60" s="3" t="s">
        <v>517</v>
      </c>
    </row>
    <row r="61" spans="1:7">
      <c r="A61" s="4" t="s">
        <v>562</v>
      </c>
      <c r="D61" s="7" t="n">
        <v>-194000</v>
      </c>
      <c r="E61" s="7" t="n">
        <v>-300000</v>
      </c>
      <c r="F61" s="7" t="n">
        <v>-12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72</v>
      </c>
    </row>
    <row r="3" spans="1:4">
      <c r="A3" s="3" t="s">
        <v>564</v>
      </c>
    </row>
    <row r="4" spans="1:4">
      <c r="A4" s="4" t="s">
        <v>104</v>
      </c>
      <c r="B4" s="7" t="n">
        <v>16163</v>
      </c>
      <c r="C4" s="7" t="n">
        <v>13259</v>
      </c>
      <c r="D4" s="7" t="n">
        <v>9247</v>
      </c>
    </row>
    <row r="5" spans="1:4">
      <c r="A5" s="4" t="s">
        <v>565</v>
      </c>
      <c r="B5" s="8" t="n">
        <v>-0.75</v>
      </c>
      <c r="C5" s="8" t="n">
        <v>-0.63</v>
      </c>
      <c r="D5" s="8" t="n">
        <v>-0.46</v>
      </c>
    </row>
    <row r="6" spans="1:4">
      <c r="A6" s="4" t="s">
        <v>566</v>
      </c>
      <c r="B6" s="8" t="n">
        <v>-0.75</v>
      </c>
      <c r="C6" s="8" t="n">
        <v>-0.63</v>
      </c>
      <c r="D6" s="8" t="n">
        <v>-0.44</v>
      </c>
    </row>
    <row r="7" spans="1:4">
      <c r="A7" s="4" t="s">
        <v>105</v>
      </c>
    </row>
    <row r="8" spans="1:4">
      <c r="A8" s="3" t="s">
        <v>564</v>
      </c>
    </row>
    <row r="9" spans="1:4">
      <c r="A9" s="4" t="s">
        <v>104</v>
      </c>
      <c r="B9" s="7" t="n">
        <v>1828</v>
      </c>
      <c r="C9" s="7" t="n">
        <v>1345</v>
      </c>
      <c r="D9" s="7" t="n">
        <v>806</v>
      </c>
    </row>
    <row r="10" spans="1:4">
      <c r="A10" s="4" t="s">
        <v>106</v>
      </c>
    </row>
    <row r="11" spans="1:4">
      <c r="A11" s="3" t="s">
        <v>564</v>
      </c>
    </row>
    <row r="12" spans="1:4">
      <c r="A12" s="4" t="s">
        <v>104</v>
      </c>
      <c r="B12" s="6" t="n">
        <v>717</v>
      </c>
      <c r="C12" s="6" t="n">
        <v>432</v>
      </c>
      <c r="D12" s="6" t="n">
        <v>245</v>
      </c>
    </row>
    <row r="13" spans="1:4">
      <c r="A13" s="4" t="s">
        <v>85</v>
      </c>
    </row>
    <row r="14" spans="1:4">
      <c r="A14" s="3" t="s">
        <v>564</v>
      </c>
    </row>
    <row r="15" spans="1:4">
      <c r="A15" s="4" t="s">
        <v>104</v>
      </c>
      <c r="B15" s="6" t="n">
        <v>3959</v>
      </c>
      <c r="C15" s="6" t="n">
        <v>4077</v>
      </c>
      <c r="D15" s="6" t="n">
        <v>3109</v>
      </c>
    </row>
    <row r="16" spans="1:4">
      <c r="A16" s="4" t="s">
        <v>86</v>
      </c>
    </row>
    <row r="17" spans="1:4">
      <c r="A17" s="3" t="s">
        <v>564</v>
      </c>
    </row>
    <row r="18" spans="1:4">
      <c r="A18" s="4" t="s">
        <v>104</v>
      </c>
      <c r="B18" s="6" t="n">
        <v>5273</v>
      </c>
      <c r="C18" s="6" t="n">
        <v>4027</v>
      </c>
      <c r="D18" s="6" t="n">
        <v>2733</v>
      </c>
    </row>
    <row r="19" spans="1:4">
      <c r="A19" s="4" t="s">
        <v>87</v>
      </c>
    </row>
    <row r="20" spans="1:4">
      <c r="A20" s="3" t="s">
        <v>564</v>
      </c>
    </row>
    <row r="21" spans="1:4">
      <c r="A21" s="4" t="s">
        <v>104</v>
      </c>
      <c r="B21" s="7" t="n">
        <v>4386</v>
      </c>
      <c r="C21" s="7" t="n">
        <v>3378</v>
      </c>
      <c r="D21" s="7" t="n">
        <v>23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37"/>
    <col customWidth="1" max="6" min="6" width="40"/>
  </cols>
  <sheetData>
    <row r="1" spans="1:6">
      <c r="A1" s="1" t="s">
        <v>107</v>
      </c>
      <c r="B1" s="2" t="s">
        <v>108</v>
      </c>
      <c r="C1" s="2" t="s">
        <v>109</v>
      </c>
      <c r="D1" s="2" t="s">
        <v>110</v>
      </c>
      <c r="E1" s="2" t="s">
        <v>111</v>
      </c>
      <c r="F1" s="2" t="s">
        <v>112</v>
      </c>
    </row>
    <row r="2" spans="1:6">
      <c r="A2" s="4" t="s">
        <v>113</v>
      </c>
      <c r="B2" s="7" t="n">
        <v>144117000</v>
      </c>
      <c r="C2" s="7" t="n">
        <v>194000</v>
      </c>
      <c r="D2" s="7" t="n">
        <v>133359000</v>
      </c>
      <c r="E2" s="7" t="n">
        <v>-675000</v>
      </c>
      <c r="F2" s="7" t="n">
        <v>11239000</v>
      </c>
    </row>
    <row r="3" spans="1:6">
      <c r="A3" s="4" t="s">
        <v>114</v>
      </c>
      <c r="C3" s="6" t="n">
        <v>19437000</v>
      </c>
    </row>
    <row r="4" spans="1:6">
      <c r="A4" s="4" t="s">
        <v>115</v>
      </c>
      <c r="B4" s="6" t="n">
        <v>9247000</v>
      </c>
      <c r="D4" s="6" t="n">
        <v>9247000</v>
      </c>
    </row>
    <row r="5" spans="1:6">
      <c r="A5" s="4" t="s">
        <v>116</v>
      </c>
      <c r="B5" s="6" t="n">
        <v>14122000</v>
      </c>
      <c r="C5" s="7" t="n">
        <v>11000</v>
      </c>
      <c r="D5" s="6" t="n">
        <v>14111000</v>
      </c>
    </row>
    <row r="6" spans="1:6">
      <c r="A6" s="4" t="s">
        <v>117</v>
      </c>
      <c r="C6" s="6" t="n">
        <v>1007000</v>
      </c>
    </row>
    <row r="7" spans="1:6">
      <c r="A7" s="4" t="s">
        <v>118</v>
      </c>
      <c r="B7" s="6" t="n">
        <v>837000</v>
      </c>
      <c r="D7" s="6" t="n">
        <v>837000</v>
      </c>
    </row>
    <row r="8" spans="1:6">
      <c r="A8" s="4" t="s">
        <v>119</v>
      </c>
      <c r="C8" s="6" t="n">
        <v>19000</v>
      </c>
    </row>
    <row r="9" spans="1:6">
      <c r="A9" s="4" t="s">
        <v>120</v>
      </c>
      <c r="B9" s="6" t="n">
        <v>-961000</v>
      </c>
      <c r="D9" s="6" t="n">
        <v>-961000</v>
      </c>
    </row>
    <row r="10" spans="1:6">
      <c r="A10" s="4" t="s">
        <v>121</v>
      </c>
      <c r="C10" s="6" t="n">
        <v>41000</v>
      </c>
    </row>
    <row r="11" spans="1:6">
      <c r="A11" s="4" t="s">
        <v>122</v>
      </c>
      <c r="B11" s="6" t="n">
        <v>13479000</v>
      </c>
      <c r="D11" s="6" t="n">
        <v>13479000</v>
      </c>
    </row>
    <row r="12" spans="1:6">
      <c r="A12" s="4" t="s">
        <v>123</v>
      </c>
      <c r="B12" s="6" t="n">
        <v>0</v>
      </c>
    </row>
    <row r="13" spans="1:6">
      <c r="A13" s="4" t="s">
        <v>124</v>
      </c>
      <c r="B13" s="6" t="n">
        <v>9515000</v>
      </c>
      <c r="F13" s="6" t="n">
        <v>9515000</v>
      </c>
    </row>
    <row r="14" spans="1:6">
      <c r="A14" s="4" t="s">
        <v>125</v>
      </c>
      <c r="B14" s="6" t="n">
        <v>-907000</v>
      </c>
      <c r="E14" s="6" t="n">
        <v>-907000</v>
      </c>
    </row>
    <row r="15" spans="1:6">
      <c r="A15" s="4" t="s">
        <v>126</v>
      </c>
      <c r="B15" s="6" t="n">
        <v>-94000</v>
      </c>
      <c r="E15" s="6" t="n">
        <v>-94000</v>
      </c>
    </row>
    <row r="16" spans="1:6">
      <c r="A16" s="4" t="s">
        <v>127</v>
      </c>
      <c r="B16" s="6" t="n">
        <v>189355000</v>
      </c>
      <c r="C16" s="7" t="n">
        <v>205000</v>
      </c>
      <c r="D16" s="6" t="n">
        <v>170072000</v>
      </c>
      <c r="E16" s="6" t="n">
        <v>-1676000</v>
      </c>
      <c r="F16" s="6" t="n">
        <v>20754000</v>
      </c>
    </row>
    <row r="17" spans="1:6">
      <c r="A17" s="4" t="s">
        <v>128</v>
      </c>
      <c r="C17" s="6" t="n">
        <v>20504000</v>
      </c>
    </row>
    <row r="18" spans="1:6">
      <c r="A18" s="4" t="s">
        <v>115</v>
      </c>
      <c r="B18" s="6" t="n">
        <v>14912000</v>
      </c>
      <c r="D18" s="6" t="n">
        <v>14912000</v>
      </c>
    </row>
    <row r="19" spans="1:6">
      <c r="A19" s="4" t="s">
        <v>129</v>
      </c>
      <c r="B19" s="6" t="n">
        <v>4692000</v>
      </c>
      <c r="D19" s="6" t="n">
        <v>4692000</v>
      </c>
    </row>
    <row r="20" spans="1:6">
      <c r="A20" s="4" t="s">
        <v>116</v>
      </c>
      <c r="B20" s="6" t="n">
        <v>8610000</v>
      </c>
      <c r="C20" s="7" t="n">
        <v>8000</v>
      </c>
      <c r="D20" s="6" t="n">
        <v>8602000</v>
      </c>
    </row>
    <row r="21" spans="1:6">
      <c r="A21" s="4" t="s">
        <v>117</v>
      </c>
      <c r="C21" s="6" t="n">
        <v>673000</v>
      </c>
    </row>
    <row r="22" spans="1:6">
      <c r="A22" s="4" t="s">
        <v>118</v>
      </c>
      <c r="B22" s="6" t="n">
        <v>1320000</v>
      </c>
      <c r="D22" s="6" t="n">
        <v>1320000</v>
      </c>
    </row>
    <row r="23" spans="1:6">
      <c r="A23" s="4" t="s">
        <v>119</v>
      </c>
      <c r="C23" s="6" t="n">
        <v>25000</v>
      </c>
    </row>
    <row r="24" spans="1:6">
      <c r="A24" s="4" t="s">
        <v>120</v>
      </c>
      <c r="B24" s="6" t="n">
        <v>-2724000</v>
      </c>
      <c r="D24" s="6" t="n">
        <v>-2724000</v>
      </c>
    </row>
    <row r="25" spans="1:6">
      <c r="A25" s="4" t="s">
        <v>121</v>
      </c>
      <c r="C25" s="6" t="n">
        <v>77000</v>
      </c>
    </row>
    <row r="26" spans="1:6">
      <c r="A26" s="4" t="s">
        <v>122</v>
      </c>
      <c r="B26" s="6" t="n">
        <v>0</v>
      </c>
    </row>
    <row r="27" spans="1:6">
      <c r="A27" s="4" t="s">
        <v>130</v>
      </c>
      <c r="B27" s="6" t="n">
        <v>-183000</v>
      </c>
      <c r="D27" s="6" t="n">
        <v>-183000</v>
      </c>
    </row>
    <row r="28" spans="1:6">
      <c r="A28" s="4" t="s">
        <v>123</v>
      </c>
      <c r="B28" s="6" t="n">
        <v>0</v>
      </c>
    </row>
    <row r="29" spans="1:6">
      <c r="A29" s="4" t="s">
        <v>124</v>
      </c>
      <c r="B29" s="6" t="n">
        <v>-41367000</v>
      </c>
      <c r="F29" s="6" t="n">
        <v>-41367000</v>
      </c>
    </row>
    <row r="30" spans="1:6">
      <c r="A30" s="4" t="s">
        <v>125</v>
      </c>
      <c r="B30" s="6" t="n">
        <v>-3745000</v>
      </c>
      <c r="E30" s="6" t="n">
        <v>-3745000</v>
      </c>
    </row>
    <row r="31" spans="1:6">
      <c r="A31" s="4" t="s">
        <v>126</v>
      </c>
      <c r="B31" s="6" t="n">
        <v>-140000</v>
      </c>
      <c r="E31" s="6" t="n">
        <v>-140000</v>
      </c>
    </row>
    <row r="32" spans="1:6">
      <c r="A32" s="4" t="s">
        <v>131</v>
      </c>
      <c r="B32" s="7" t="n">
        <v>170730000</v>
      </c>
      <c r="C32" s="7" t="n">
        <v>213000</v>
      </c>
      <c r="D32" s="6" t="n">
        <v>196691000</v>
      </c>
      <c r="E32" s="6" t="n">
        <v>-5561000</v>
      </c>
      <c r="F32" s="6" t="n">
        <v>-20613000</v>
      </c>
    </row>
    <row r="33" spans="1:6">
      <c r="A33" s="4" t="s">
        <v>132</v>
      </c>
      <c r="B33" s="6" t="n">
        <v>21278858</v>
      </c>
      <c r="C33" s="6" t="n">
        <v>21279000</v>
      </c>
    </row>
    <row r="34" spans="1:6">
      <c r="A34" s="4" t="s">
        <v>115</v>
      </c>
      <c r="B34" s="7" t="n">
        <v>17541000</v>
      </c>
      <c r="D34" s="6" t="n">
        <v>17541000</v>
      </c>
    </row>
    <row r="35" spans="1:6">
      <c r="A35" s="4" t="s">
        <v>116</v>
      </c>
      <c r="B35" s="6" t="n">
        <v>4704000</v>
      </c>
      <c r="C35" s="7" t="n">
        <v>5000</v>
      </c>
      <c r="D35" s="6" t="n">
        <v>4699000</v>
      </c>
    </row>
    <row r="36" spans="1:6">
      <c r="A36" s="4" t="s">
        <v>117</v>
      </c>
      <c r="C36" s="6" t="n">
        <v>251000</v>
      </c>
    </row>
    <row r="37" spans="1:6">
      <c r="A37" s="4" t="s">
        <v>118</v>
      </c>
      <c r="B37" s="6" t="n">
        <v>1595000</v>
      </c>
      <c r="D37" s="6" t="n">
        <v>1595000</v>
      </c>
    </row>
    <row r="38" spans="1:6">
      <c r="A38" s="4" t="s">
        <v>119</v>
      </c>
      <c r="C38" s="6" t="n">
        <v>76000</v>
      </c>
    </row>
    <row r="39" spans="1:6">
      <c r="A39" s="4" t="s">
        <v>120</v>
      </c>
      <c r="B39" s="6" t="n">
        <v>-3531000</v>
      </c>
      <c r="D39" s="6" t="n">
        <v>-3531000</v>
      </c>
    </row>
    <row r="40" spans="1:6">
      <c r="A40" s="4" t="s">
        <v>121</v>
      </c>
      <c r="C40" s="6" t="n">
        <v>156000</v>
      </c>
    </row>
    <row r="41" spans="1:6">
      <c r="A41" s="4" t="s">
        <v>122</v>
      </c>
      <c r="B41" s="6" t="n">
        <v>0</v>
      </c>
    </row>
    <row r="42" spans="1:6">
      <c r="A42" s="4" t="s">
        <v>133</v>
      </c>
      <c r="B42" s="6" t="n">
        <v>2523000</v>
      </c>
      <c r="D42" s="6" t="n">
        <v>2523000</v>
      </c>
    </row>
    <row r="43" spans="1:6">
      <c r="A43" s="4" t="s">
        <v>134</v>
      </c>
      <c r="C43" s="6" t="n">
        <v>60000</v>
      </c>
    </row>
    <row r="44" spans="1:6">
      <c r="A44" s="4" t="s">
        <v>123</v>
      </c>
      <c r="B44" s="6" t="n">
        <v>31756000</v>
      </c>
      <c r="D44" s="6" t="n">
        <v>31756000</v>
      </c>
    </row>
    <row r="45" spans="1:6">
      <c r="A45" s="4" t="s">
        <v>135</v>
      </c>
      <c r="B45" s="6" t="n">
        <v>-1028000</v>
      </c>
      <c r="D45" s="6" t="n">
        <v>-1028000</v>
      </c>
    </row>
    <row r="46" spans="1:6">
      <c r="A46" s="4" t="s">
        <v>136</v>
      </c>
      <c r="B46" s="6" t="n">
        <v>-12750000</v>
      </c>
      <c r="D46" s="6" t="n">
        <v>-12750000</v>
      </c>
    </row>
    <row r="47" spans="1:6">
      <c r="A47" s="4" t="s">
        <v>124</v>
      </c>
      <c r="B47" s="6" t="n">
        <v>-21827000</v>
      </c>
    </row>
    <row r="48" spans="1:6">
      <c r="A48" s="4" t="s">
        <v>125</v>
      </c>
      <c r="B48" s="6" t="n">
        <v>-5611000</v>
      </c>
      <c r="E48" s="6" t="n">
        <v>-5611000</v>
      </c>
    </row>
    <row r="49" spans="1:6">
      <c r="A49" s="4" t="s">
        <v>126</v>
      </c>
      <c r="B49" s="6" t="n">
        <v>-72000</v>
      </c>
      <c r="E49" s="6" t="n">
        <v>-72000</v>
      </c>
    </row>
    <row r="50" spans="1:6">
      <c r="A50" s="4" t="s">
        <v>137</v>
      </c>
      <c r="B50" s="7" t="n">
        <v>184030000</v>
      </c>
      <c r="C50" s="7" t="n">
        <v>218000</v>
      </c>
      <c r="D50" s="7" t="n">
        <v>237496000</v>
      </c>
      <c r="E50" s="7" t="n">
        <v>-11244000</v>
      </c>
      <c r="F50" s="7" t="n">
        <v>-42440000</v>
      </c>
    </row>
    <row r="51" spans="1:6">
      <c r="A51" s="4" t="s">
        <v>138</v>
      </c>
      <c r="B51" s="6" t="n">
        <v>21821895</v>
      </c>
      <c r="C51" s="6" t="n">
        <v>2182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72</v>
      </c>
    </row>
    <row r="3" spans="1:4">
      <c r="A3" s="3" t="s">
        <v>210</v>
      </c>
    </row>
    <row r="4" spans="1:4">
      <c r="A4" s="4" t="s">
        <v>568</v>
      </c>
      <c r="B4" s="6" t="n">
        <v>0</v>
      </c>
      <c r="C4" s="6" t="n">
        <v>271</v>
      </c>
      <c r="D4" s="6" t="n">
        <v>275</v>
      </c>
    </row>
    <row r="5" spans="1:4">
      <c r="A5" s="4" t="s">
        <v>569</v>
      </c>
      <c r="B5" s="6" t="n">
        <v>0</v>
      </c>
      <c r="C5" s="6" t="n">
        <v>101</v>
      </c>
      <c r="D5" s="6" t="n">
        <v>46</v>
      </c>
    </row>
    <row r="6" spans="1:4">
      <c r="A6" s="4" t="s">
        <v>570</v>
      </c>
      <c r="B6" s="7" t="n">
        <v>0</v>
      </c>
      <c r="C6" s="7" t="n">
        <v>7068</v>
      </c>
      <c r="D6" s="7" t="n">
        <v>45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571</v>
      </c>
      <c r="B1" s="2" t="s">
        <v>1</v>
      </c>
    </row>
    <row r="2" spans="1:3">
      <c r="B2" s="2" t="s">
        <v>30</v>
      </c>
      <c r="C2" s="2" t="s">
        <v>72</v>
      </c>
    </row>
    <row r="3" spans="1:3">
      <c r="A3" s="4" t="s">
        <v>549</v>
      </c>
    </row>
    <row r="4" spans="1:3">
      <c r="A4" s="3" t="s">
        <v>517</v>
      </c>
    </row>
    <row r="5" spans="1:3">
      <c r="A5" s="4" t="s">
        <v>572</v>
      </c>
      <c r="B5" s="4" t="s">
        <v>573</v>
      </c>
      <c r="C5" s="4" t="s">
        <v>573</v>
      </c>
    </row>
    <row r="6" spans="1:3">
      <c r="A6" s="4" t="s">
        <v>574</v>
      </c>
      <c r="C6" s="4" t="s">
        <v>575</v>
      </c>
    </row>
    <row r="7" spans="1:3">
      <c r="A7" s="4" t="s">
        <v>576</v>
      </c>
      <c r="C7" s="4" t="s">
        <v>577</v>
      </c>
    </row>
    <row r="8" spans="1:3">
      <c r="A8" s="4" t="s">
        <v>578</v>
      </c>
      <c r="B8" s="4" t="s">
        <v>579</v>
      </c>
    </row>
    <row r="9" spans="1:3">
      <c r="A9" s="4" t="s">
        <v>580</v>
      </c>
      <c r="C9" s="4" t="s">
        <v>581</v>
      </c>
    </row>
    <row r="10" spans="1:3">
      <c r="A10" s="4" t="s">
        <v>582</v>
      </c>
      <c r="C10" s="4" t="s">
        <v>583</v>
      </c>
    </row>
    <row r="11" spans="1:3">
      <c r="A11" s="4" t="s">
        <v>584</v>
      </c>
      <c r="B11" s="4" t="s">
        <v>585</v>
      </c>
    </row>
    <row r="12" spans="1:3">
      <c r="A12" s="4" t="s">
        <v>586</v>
      </c>
      <c r="B12" s="4" t="s">
        <v>587</v>
      </c>
      <c r="C12" s="4" t="s">
        <v>588</v>
      </c>
    </row>
    <row r="13" spans="1:3">
      <c r="A13" s="4" t="s">
        <v>552</v>
      </c>
    </row>
    <row r="14" spans="1:3">
      <c r="A14" s="3" t="s">
        <v>517</v>
      </c>
    </row>
    <row r="15" spans="1:3">
      <c r="A15" s="4" t="s">
        <v>572</v>
      </c>
      <c r="B15" s="4" t="s">
        <v>573</v>
      </c>
      <c r="C15" s="4" t="s">
        <v>573</v>
      </c>
    </row>
    <row r="16" spans="1:3">
      <c r="A16" s="4" t="s">
        <v>578</v>
      </c>
      <c r="B16" s="4" t="s">
        <v>589</v>
      </c>
      <c r="C16" s="4" t="s">
        <v>590</v>
      </c>
    </row>
    <row r="17" spans="1:3">
      <c r="A17" s="4" t="s">
        <v>584</v>
      </c>
      <c r="B17" s="4" t="s">
        <v>591</v>
      </c>
      <c r="C17" s="4" t="s">
        <v>592</v>
      </c>
    </row>
    <row r="18" spans="1:3">
      <c r="A18" s="4" t="s">
        <v>586</v>
      </c>
      <c r="B18" s="4" t="s">
        <v>593</v>
      </c>
      <c r="C18" s="4" t="s">
        <v>594</v>
      </c>
    </row>
    <row r="19" spans="1:3">
      <c r="A19" s="4" t="s">
        <v>553</v>
      </c>
    </row>
    <row r="20" spans="1:3">
      <c r="A20" s="3" t="s">
        <v>517</v>
      </c>
    </row>
    <row r="21" spans="1:3">
      <c r="A21" s="4" t="s">
        <v>572</v>
      </c>
      <c r="B21" s="4" t="s">
        <v>573</v>
      </c>
      <c r="C21" s="4" t="s">
        <v>573</v>
      </c>
    </row>
    <row r="22" spans="1:3">
      <c r="A22" s="4" t="s">
        <v>578</v>
      </c>
      <c r="B22" s="4" t="s">
        <v>595</v>
      </c>
      <c r="C22" s="4" t="s">
        <v>596</v>
      </c>
    </row>
    <row r="23" spans="1:3">
      <c r="A23" s="4" t="s">
        <v>584</v>
      </c>
      <c r="B23" s="4" t="s">
        <v>597</v>
      </c>
      <c r="C23" s="4" t="s">
        <v>598</v>
      </c>
    </row>
    <row r="24" spans="1:3">
      <c r="A24" s="4" t="s">
        <v>586</v>
      </c>
      <c r="B24" s="4" t="s">
        <v>587</v>
      </c>
      <c r="C24" s="4" t="s">
        <v>5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72</v>
      </c>
    </row>
    <row r="3" spans="1:4">
      <c r="A3" s="3" t="s">
        <v>601</v>
      </c>
    </row>
    <row r="4" spans="1:4">
      <c r="A4" s="4" t="s">
        <v>602</v>
      </c>
      <c r="B4" s="6" t="n">
        <v>0</v>
      </c>
    </row>
    <row r="5" spans="1:4">
      <c r="A5" s="4" t="s">
        <v>603</v>
      </c>
    </row>
    <row r="6" spans="1:4">
      <c r="A6" s="3" t="s">
        <v>601</v>
      </c>
    </row>
    <row r="7" spans="1:4">
      <c r="A7" s="4" t="s">
        <v>604</v>
      </c>
      <c r="B7" s="6" t="n">
        <v>1350799</v>
      </c>
      <c r="C7" s="6" t="n">
        <v>1852620</v>
      </c>
      <c r="D7" s="6" t="n">
        <v>2631198</v>
      </c>
    </row>
    <row r="8" spans="1:4">
      <c r="A8" s="4" t="s">
        <v>605</v>
      </c>
      <c r="B8" s="8" t="n">
        <v>32.95</v>
      </c>
      <c r="C8" s="8" t="n">
        <v>22.25</v>
      </c>
      <c r="D8" s="8" t="n">
        <v>17.21</v>
      </c>
    </row>
    <row r="9" spans="1:4">
      <c r="A9" s="4" t="s">
        <v>602</v>
      </c>
      <c r="B9" s="6" t="n">
        <v>0</v>
      </c>
      <c r="C9" s="6" t="n">
        <v>225250</v>
      </c>
      <c r="D9" s="6" t="n">
        <v>251250</v>
      </c>
    </row>
    <row r="10" spans="1:4">
      <c r="A10" s="4" t="s">
        <v>606</v>
      </c>
      <c r="B10" s="7" t="n">
        <v>0</v>
      </c>
      <c r="C10" s="8" t="n">
        <v>63.15</v>
      </c>
      <c r="D10" s="8" t="n">
        <v>41.91</v>
      </c>
    </row>
    <row r="11" spans="1:4">
      <c r="A11" s="4" t="s">
        <v>607</v>
      </c>
      <c r="B11" s="6" t="n">
        <v>-251464</v>
      </c>
      <c r="C11" s="6" t="n">
        <v>-672321</v>
      </c>
      <c r="D11" s="6" t="n">
        <v>-1007578</v>
      </c>
    </row>
    <row r="12" spans="1:4">
      <c r="A12" s="4" t="s">
        <v>608</v>
      </c>
      <c r="B12" s="8" t="n">
        <v>18.74</v>
      </c>
      <c r="C12" s="8" t="n">
        <v>12.79</v>
      </c>
      <c r="D12" s="7" t="n">
        <v>14</v>
      </c>
    </row>
    <row r="13" spans="1:4">
      <c r="A13" s="4" t="s">
        <v>609</v>
      </c>
      <c r="B13" s="6" t="n">
        <v>-38477</v>
      </c>
      <c r="C13" s="6" t="n">
        <v>-54750</v>
      </c>
      <c r="D13" s="6" t="n">
        <v>-22250</v>
      </c>
    </row>
    <row r="14" spans="1:4">
      <c r="A14" s="4" t="s">
        <v>610</v>
      </c>
      <c r="B14" s="8" t="n">
        <v>45.88</v>
      </c>
      <c r="C14" s="8" t="n">
        <v>42.73</v>
      </c>
      <c r="D14" s="8" t="n">
        <v>20.98</v>
      </c>
    </row>
    <row r="15" spans="1:4">
      <c r="A15" s="4" t="s">
        <v>611</v>
      </c>
      <c r="B15" s="6" t="n">
        <v>1060858</v>
      </c>
      <c r="C15" s="6" t="n">
        <v>1350799</v>
      </c>
      <c r="D15" s="6" t="n">
        <v>1852620</v>
      </c>
    </row>
    <row r="16" spans="1:4">
      <c r="A16" s="4" t="s">
        <v>612</v>
      </c>
      <c r="B16" s="8" t="n">
        <v>35.85</v>
      </c>
      <c r="C16" s="8" t="n">
        <v>32.95</v>
      </c>
      <c r="D16" s="8" t="n">
        <v>22.25</v>
      </c>
    </row>
    <row r="17" spans="1:4">
      <c r="A17" s="4" t="s">
        <v>613</v>
      </c>
      <c r="B17" s="10" t="n">
        <v>6.66</v>
      </c>
      <c r="C17" s="10" t="n">
        <v>6.66</v>
      </c>
      <c r="D17" s="10" t="n">
        <v>3.53</v>
      </c>
    </row>
    <row r="18" spans="1:4">
      <c r="A18" s="4" t="s">
        <v>614</v>
      </c>
      <c r="B18" s="10" t="n">
        <v>66.39</v>
      </c>
      <c r="C18" s="10" t="n">
        <v>66.39</v>
      </c>
      <c r="D18" s="10" t="n">
        <v>66.20999999999999</v>
      </c>
    </row>
    <row r="19" spans="1:4">
      <c r="A19" s="4" t="s">
        <v>615</v>
      </c>
      <c r="B19" s="7" t="n">
        <v>0</v>
      </c>
      <c r="C19" s="8" t="n">
        <v>31.38</v>
      </c>
      <c r="D19" s="8" t="n">
        <v>17.99</v>
      </c>
    </row>
    <row r="20" spans="1:4">
      <c r="A20" s="4" t="s">
        <v>616</v>
      </c>
      <c r="B20" s="6" t="n">
        <v>767052</v>
      </c>
      <c r="C20" s="6" t="n">
        <v>723801</v>
      </c>
      <c r="D20" s="6" t="n">
        <v>1010495</v>
      </c>
    </row>
    <row r="21" spans="1:4">
      <c r="A21" s="4" t="s">
        <v>617</v>
      </c>
      <c r="B21" s="8" t="n">
        <v>31.92</v>
      </c>
      <c r="C21" s="8" t="n">
        <v>24.98</v>
      </c>
      <c r="D21" s="8" t="n">
        <v>15.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30"/>
  </cols>
  <sheetData>
    <row r="1" spans="1:2">
      <c r="A1" s="1" t="s">
        <v>618</v>
      </c>
      <c r="B1" s="2" t="s">
        <v>1</v>
      </c>
    </row>
    <row r="2" spans="1:2">
      <c r="B2" s="2" t="s">
        <v>619</v>
      </c>
    </row>
    <row r="3" spans="1:2">
      <c r="A3" s="3" t="s">
        <v>620</v>
      </c>
    </row>
    <row r="4" spans="1:2">
      <c r="A4" s="4" t="s">
        <v>621</v>
      </c>
      <c r="B4" s="6" t="n">
        <v>1060858</v>
      </c>
    </row>
    <row r="5" spans="1:2">
      <c r="A5" s="4" t="s">
        <v>622</v>
      </c>
      <c r="B5" s="4" t="s">
        <v>623</v>
      </c>
    </row>
    <row r="6" spans="1:2">
      <c r="A6" s="4" t="s">
        <v>624</v>
      </c>
      <c r="B6" s="8" t="n">
        <v>35.85</v>
      </c>
    </row>
    <row r="7" spans="1:2">
      <c r="A7" s="4" t="s">
        <v>625</v>
      </c>
      <c r="B7" s="6" t="n">
        <v>767052</v>
      </c>
    </row>
    <row r="8" spans="1:2">
      <c r="A8" s="4" t="s">
        <v>626</v>
      </c>
      <c r="B8" s="8" t="n">
        <v>31.92</v>
      </c>
    </row>
    <row r="9" spans="1:2">
      <c r="A9" s="11" t="n">
        <v>1</v>
      </c>
    </row>
    <row r="10" spans="1:2">
      <c r="A10" s="3" t="s">
        <v>620</v>
      </c>
    </row>
    <row r="11" spans="1:2">
      <c r="A11" s="4" t="s">
        <v>613</v>
      </c>
      <c r="B11" s="10" t="n">
        <v>6.66</v>
      </c>
    </row>
    <row r="12" spans="1:2">
      <c r="A12" s="4" t="s">
        <v>614</v>
      </c>
      <c r="B12" s="8" t="n">
        <v>19.66</v>
      </c>
    </row>
    <row r="13" spans="1:2">
      <c r="A13" s="4" t="s">
        <v>621</v>
      </c>
      <c r="B13" s="6" t="n">
        <v>147725</v>
      </c>
    </row>
    <row r="14" spans="1:2">
      <c r="A14" s="4" t="s">
        <v>622</v>
      </c>
      <c r="B14" s="4" t="s">
        <v>627</v>
      </c>
    </row>
    <row r="15" spans="1:2">
      <c r="A15" s="4" t="s">
        <v>624</v>
      </c>
      <c r="B15" s="8" t="n">
        <v>18.11</v>
      </c>
    </row>
    <row r="16" spans="1:2">
      <c r="A16" s="4" t="s">
        <v>625</v>
      </c>
      <c r="B16" s="6" t="n">
        <v>147725</v>
      </c>
    </row>
    <row r="17" spans="1:2">
      <c r="A17" s="4" t="s">
        <v>626</v>
      </c>
      <c r="B17" s="8" t="n">
        <v>18.11</v>
      </c>
    </row>
    <row r="18" spans="1:2">
      <c r="A18" s="11" t="n">
        <v>2</v>
      </c>
    </row>
    <row r="19" spans="1:2">
      <c r="A19" s="3" t="s">
        <v>620</v>
      </c>
    </row>
    <row r="20" spans="1:2">
      <c r="A20" s="4" t="s">
        <v>613</v>
      </c>
      <c r="B20" s="10" t="n">
        <v>19.77</v>
      </c>
    </row>
    <row r="21" spans="1:2">
      <c r="A21" s="4" t="s">
        <v>614</v>
      </c>
      <c r="B21" s="8" t="n">
        <v>22.92</v>
      </c>
    </row>
    <row r="22" spans="1:2">
      <c r="A22" s="4" t="s">
        <v>621</v>
      </c>
      <c r="B22" s="6" t="n">
        <v>3400</v>
      </c>
    </row>
    <row r="23" spans="1:2">
      <c r="A23" s="4" t="s">
        <v>622</v>
      </c>
      <c r="B23" s="4" t="s">
        <v>628</v>
      </c>
    </row>
    <row r="24" spans="1:2">
      <c r="A24" s="4" t="s">
        <v>624</v>
      </c>
      <c r="B24" s="8" t="n">
        <v>21.76</v>
      </c>
    </row>
    <row r="25" spans="1:2">
      <c r="A25" s="4" t="s">
        <v>625</v>
      </c>
      <c r="B25" s="6" t="n">
        <v>2150</v>
      </c>
    </row>
    <row r="26" spans="1:2">
      <c r="A26" s="4" t="s">
        <v>626</v>
      </c>
      <c r="B26" s="8" t="n">
        <v>21.09</v>
      </c>
    </row>
    <row r="27" spans="1:2">
      <c r="A27" s="11" t="n">
        <v>3</v>
      </c>
    </row>
    <row r="28" spans="1:2">
      <c r="A28" s="3" t="s">
        <v>620</v>
      </c>
    </row>
    <row r="29" spans="1:2">
      <c r="A29" s="4" t="s">
        <v>613</v>
      </c>
      <c r="B29" s="10" t="n">
        <v>24.5</v>
      </c>
    </row>
    <row r="30" spans="1:2">
      <c r="A30" s="4" t="s">
        <v>614</v>
      </c>
      <c r="B30" s="8" t="n">
        <v>24.5</v>
      </c>
    </row>
    <row r="31" spans="1:2">
      <c r="A31" s="4" t="s">
        <v>621</v>
      </c>
      <c r="B31" s="6" t="n">
        <v>224379</v>
      </c>
    </row>
    <row r="32" spans="1:2">
      <c r="A32" s="4" t="s">
        <v>622</v>
      </c>
      <c r="B32" s="4" t="s">
        <v>629</v>
      </c>
    </row>
    <row r="33" spans="1:2">
      <c r="A33" s="4" t="s">
        <v>624</v>
      </c>
      <c r="B33" s="8" t="n">
        <v>24.5</v>
      </c>
    </row>
    <row r="34" spans="1:2">
      <c r="A34" s="4" t="s">
        <v>625</v>
      </c>
      <c r="B34" s="6" t="n">
        <v>154379</v>
      </c>
    </row>
    <row r="35" spans="1:2">
      <c r="A35" s="4" t="s">
        <v>626</v>
      </c>
      <c r="B35" s="8" t="n">
        <v>24.5</v>
      </c>
    </row>
    <row r="36" spans="1:2">
      <c r="A36" s="11" t="n">
        <v>4</v>
      </c>
    </row>
    <row r="37" spans="1:2">
      <c r="A37" s="3" t="s">
        <v>620</v>
      </c>
    </row>
    <row r="38" spans="1:2">
      <c r="A38" s="4" t="s">
        <v>613</v>
      </c>
      <c r="B38" s="6" t="n">
        <v>25</v>
      </c>
    </row>
    <row r="39" spans="1:2">
      <c r="A39" s="4" t="s">
        <v>614</v>
      </c>
      <c r="B39" s="8" t="n">
        <v>30.92</v>
      </c>
    </row>
    <row r="40" spans="1:2">
      <c r="A40" s="4" t="s">
        <v>621</v>
      </c>
      <c r="B40" s="6" t="n">
        <v>62750</v>
      </c>
    </row>
    <row r="41" spans="1:2">
      <c r="A41" s="4" t="s">
        <v>622</v>
      </c>
      <c r="B41" s="4" t="s">
        <v>630</v>
      </c>
    </row>
    <row r="42" spans="1:2">
      <c r="A42" s="4" t="s">
        <v>624</v>
      </c>
      <c r="B42" s="8" t="n">
        <v>27.07</v>
      </c>
    </row>
    <row r="43" spans="1:2">
      <c r="A43" s="4" t="s">
        <v>625</v>
      </c>
      <c r="B43" s="6" t="n">
        <v>53000</v>
      </c>
    </row>
    <row r="44" spans="1:2">
      <c r="A44" s="4" t="s">
        <v>626</v>
      </c>
      <c r="B44" s="8" t="n">
        <v>26.87</v>
      </c>
    </row>
    <row r="45" spans="1:2">
      <c r="A45" s="11" t="n">
        <v>5</v>
      </c>
    </row>
    <row r="46" spans="1:2">
      <c r="A46" s="3" t="s">
        <v>620</v>
      </c>
    </row>
    <row r="47" spans="1:2">
      <c r="A47" s="4" t="s">
        <v>613</v>
      </c>
      <c r="B47" s="10" t="n">
        <v>32.33</v>
      </c>
    </row>
    <row r="48" spans="1:2">
      <c r="A48" s="4" t="s">
        <v>614</v>
      </c>
      <c r="B48" s="8" t="n">
        <v>32.33</v>
      </c>
    </row>
    <row r="49" spans="1:2">
      <c r="A49" s="4" t="s">
        <v>621</v>
      </c>
      <c r="B49" s="6" t="n">
        <v>182250</v>
      </c>
    </row>
    <row r="50" spans="1:2">
      <c r="A50" s="4" t="s">
        <v>622</v>
      </c>
      <c r="B50" s="4" t="s">
        <v>631</v>
      </c>
    </row>
    <row r="51" spans="1:2">
      <c r="A51" s="4" t="s">
        <v>624</v>
      </c>
      <c r="B51" s="8" t="n">
        <v>32.33</v>
      </c>
    </row>
    <row r="52" spans="1:2">
      <c r="A52" s="4" t="s">
        <v>625</v>
      </c>
      <c r="B52" s="6" t="n">
        <v>176625</v>
      </c>
    </row>
    <row r="53" spans="1:2">
      <c r="A53" s="4" t="s">
        <v>626</v>
      </c>
      <c r="B53" s="8" t="n">
        <v>32.33</v>
      </c>
    </row>
    <row r="54" spans="1:2">
      <c r="A54" s="11" t="n">
        <v>6</v>
      </c>
    </row>
    <row r="55" spans="1:2">
      <c r="A55" s="3" t="s">
        <v>620</v>
      </c>
    </row>
    <row r="56" spans="1:2">
      <c r="A56" s="4" t="s">
        <v>613</v>
      </c>
      <c r="B56" s="10" t="n">
        <v>32.53</v>
      </c>
    </row>
    <row r="57" spans="1:2">
      <c r="A57" s="4" t="s">
        <v>614</v>
      </c>
      <c r="B57" s="8" t="n">
        <v>37.76</v>
      </c>
    </row>
    <row r="58" spans="1:2">
      <c r="A58" s="4" t="s">
        <v>621</v>
      </c>
      <c r="B58" s="6" t="n">
        <v>60500</v>
      </c>
    </row>
    <row r="59" spans="1:2">
      <c r="A59" s="4" t="s">
        <v>622</v>
      </c>
      <c r="B59" s="4" t="s">
        <v>632</v>
      </c>
    </row>
    <row r="60" spans="1:2">
      <c r="A60" s="4" t="s">
        <v>624</v>
      </c>
      <c r="B60" s="8" t="n">
        <v>33.36</v>
      </c>
    </row>
    <row r="61" spans="1:2">
      <c r="A61" s="4" t="s">
        <v>625</v>
      </c>
      <c r="B61" s="6" t="n">
        <v>48000</v>
      </c>
    </row>
    <row r="62" spans="1:2">
      <c r="A62" s="4" t="s">
        <v>626</v>
      </c>
      <c r="B62" s="8" t="n">
        <v>33.31</v>
      </c>
    </row>
    <row r="63" spans="1:2">
      <c r="A63" s="11" t="n">
        <v>7</v>
      </c>
    </row>
    <row r="64" spans="1:2">
      <c r="A64" s="3" t="s">
        <v>620</v>
      </c>
    </row>
    <row r="65" spans="1:2">
      <c r="A65" s="4" t="s">
        <v>613</v>
      </c>
      <c r="B65" s="10" t="n">
        <v>39.97</v>
      </c>
    </row>
    <row r="66" spans="1:2">
      <c r="A66" s="4" t="s">
        <v>614</v>
      </c>
      <c r="B66" s="8" t="n">
        <v>39.97</v>
      </c>
    </row>
    <row r="67" spans="1:2">
      <c r="A67" s="4" t="s">
        <v>621</v>
      </c>
      <c r="B67" s="6" t="n">
        <v>137905</v>
      </c>
    </row>
    <row r="68" spans="1:2">
      <c r="A68" s="4" t="s">
        <v>622</v>
      </c>
      <c r="B68" s="4" t="s">
        <v>633</v>
      </c>
    </row>
    <row r="69" spans="1:2">
      <c r="A69" s="4" t="s">
        <v>624</v>
      </c>
      <c r="B69" s="8" t="n">
        <v>39.97</v>
      </c>
    </row>
    <row r="70" spans="1:2">
      <c r="A70" s="4" t="s">
        <v>625</v>
      </c>
      <c r="B70" s="6" t="n">
        <v>62471</v>
      </c>
    </row>
    <row r="71" spans="1:2">
      <c r="A71" s="4" t="s">
        <v>626</v>
      </c>
      <c r="B71" s="8" t="n">
        <v>39.97</v>
      </c>
    </row>
    <row r="72" spans="1:2">
      <c r="A72" s="11" t="n">
        <v>8</v>
      </c>
    </row>
    <row r="73" spans="1:2">
      <c r="A73" s="3" t="s">
        <v>620</v>
      </c>
    </row>
    <row r="74" spans="1:2">
      <c r="A74" s="4" t="s">
        <v>613</v>
      </c>
      <c r="B74" s="10" t="n">
        <v>48.12</v>
      </c>
    </row>
    <row r="75" spans="1:2">
      <c r="A75" s="4" t="s">
        <v>614</v>
      </c>
      <c r="B75" s="8" t="n">
        <v>64.42</v>
      </c>
    </row>
    <row r="76" spans="1:2">
      <c r="A76" s="4" t="s">
        <v>621</v>
      </c>
      <c r="B76" s="6" t="n">
        <v>83000</v>
      </c>
    </row>
    <row r="77" spans="1:2">
      <c r="A77" s="4" t="s">
        <v>622</v>
      </c>
      <c r="B77" s="4" t="s">
        <v>634</v>
      </c>
    </row>
    <row r="78" spans="1:2">
      <c r="A78" s="4" t="s">
        <v>624</v>
      </c>
      <c r="B78" s="8" t="n">
        <v>49.54</v>
      </c>
    </row>
    <row r="79" spans="1:2">
      <c r="A79" s="4" t="s">
        <v>625</v>
      </c>
      <c r="B79" s="6" t="n">
        <v>81500</v>
      </c>
    </row>
    <row r="80" spans="1:2">
      <c r="A80" s="4" t="s">
        <v>626</v>
      </c>
      <c r="B80" s="8" t="n">
        <v>49.26</v>
      </c>
    </row>
    <row r="81" spans="1:2">
      <c r="A81" s="11" t="n">
        <v>9</v>
      </c>
    </row>
    <row r="82" spans="1:2">
      <c r="A82" s="3" t="s">
        <v>620</v>
      </c>
    </row>
    <row r="83" spans="1:2">
      <c r="A83" s="4" t="s">
        <v>613</v>
      </c>
      <c r="B83" s="10" t="n">
        <v>66.20999999999999</v>
      </c>
    </row>
    <row r="84" spans="1:2">
      <c r="A84" s="4" t="s">
        <v>614</v>
      </c>
      <c r="B84" s="8" t="n">
        <v>66.20999999999999</v>
      </c>
    </row>
    <row r="85" spans="1:2">
      <c r="A85" s="4" t="s">
        <v>621</v>
      </c>
      <c r="B85" s="6" t="n">
        <v>4000</v>
      </c>
    </row>
    <row r="86" spans="1:2">
      <c r="A86" s="4" t="s">
        <v>622</v>
      </c>
      <c r="B86" s="4" t="s">
        <v>635</v>
      </c>
    </row>
    <row r="87" spans="1:2">
      <c r="A87" s="4" t="s">
        <v>624</v>
      </c>
      <c r="B87" s="8" t="n">
        <v>66.20999999999999</v>
      </c>
    </row>
    <row r="88" spans="1:2">
      <c r="A88" s="4" t="s">
        <v>625</v>
      </c>
      <c r="B88" s="6" t="n">
        <v>2000</v>
      </c>
    </row>
    <row r="89" spans="1:2">
      <c r="A89" s="4" t="s">
        <v>626</v>
      </c>
      <c r="B89" s="8" t="n">
        <v>66.20999999999999</v>
      </c>
    </row>
    <row r="90" spans="1:2">
      <c r="A90" s="11" t="n">
        <v>10</v>
      </c>
    </row>
    <row r="91" spans="1:2">
      <c r="A91" s="3" t="s">
        <v>620</v>
      </c>
    </row>
    <row r="92" spans="1:2">
      <c r="A92" s="4" t="s">
        <v>613</v>
      </c>
      <c r="B92" s="10" t="n">
        <v>66.39</v>
      </c>
    </row>
    <row r="93" spans="1:2">
      <c r="A93" s="4" t="s">
        <v>614</v>
      </c>
      <c r="B93" s="8" t="n">
        <v>66.39</v>
      </c>
    </row>
    <row r="94" spans="1:2">
      <c r="A94" s="4" t="s">
        <v>621</v>
      </c>
      <c r="B94" s="6" t="n">
        <v>154949</v>
      </c>
    </row>
    <row r="95" spans="1:2">
      <c r="A95" s="4" t="s">
        <v>622</v>
      </c>
      <c r="B95" s="4" t="s">
        <v>636</v>
      </c>
    </row>
    <row r="96" spans="1:2">
      <c r="A96" s="4" t="s">
        <v>624</v>
      </c>
      <c r="B96" s="8" t="n">
        <v>66.39</v>
      </c>
    </row>
    <row r="97" spans="1:2">
      <c r="A97" s="4" t="s">
        <v>625</v>
      </c>
      <c r="B97" s="6" t="n">
        <v>39202</v>
      </c>
    </row>
    <row r="98" spans="1:2">
      <c r="A98" s="4" t="s">
        <v>626</v>
      </c>
      <c r="B98" s="8" t="n">
        <v>66.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637</v>
      </c>
      <c r="B1" s="2" t="s">
        <v>1</v>
      </c>
    </row>
    <row r="2" spans="1:2">
      <c r="B2" s="2" t="s">
        <v>619</v>
      </c>
    </row>
    <row r="3" spans="1:2">
      <c r="A3" s="3" t="s">
        <v>601</v>
      </c>
    </row>
    <row r="4" spans="1:2">
      <c r="A4" s="4" t="s">
        <v>602</v>
      </c>
      <c r="B4" s="6" t="n">
        <v>0</v>
      </c>
    </row>
    <row r="5" spans="1:2">
      <c r="A5" s="4" t="s">
        <v>558</v>
      </c>
    </row>
    <row r="6" spans="1:2">
      <c r="A6" s="3" t="s">
        <v>601</v>
      </c>
    </row>
    <row r="7" spans="1:2">
      <c r="A7" s="4" t="s">
        <v>604</v>
      </c>
      <c r="B7" s="6" t="n">
        <v>592364</v>
      </c>
    </row>
    <row r="8" spans="1:2">
      <c r="A8" s="4" t="s">
        <v>638</v>
      </c>
      <c r="B8" s="8" t="n">
        <v>50.24</v>
      </c>
    </row>
    <row r="9" spans="1:2">
      <c r="A9" s="4" t="s">
        <v>602</v>
      </c>
      <c r="B9" s="6" t="n">
        <v>565548</v>
      </c>
    </row>
    <row r="10" spans="1:2">
      <c r="A10" s="4" t="s">
        <v>639</v>
      </c>
      <c r="B10" s="8" t="n">
        <v>41.3</v>
      </c>
    </row>
    <row r="11" spans="1:2">
      <c r="A11" s="4" t="s">
        <v>640</v>
      </c>
      <c r="B11" s="6" t="n">
        <v>-236284</v>
      </c>
    </row>
    <row r="12" spans="1:2">
      <c r="A12" s="4" t="s">
        <v>641</v>
      </c>
      <c r="B12" s="8" t="n">
        <v>46.3</v>
      </c>
    </row>
    <row r="13" spans="1:2">
      <c r="A13" s="4" t="s">
        <v>642</v>
      </c>
      <c r="B13" s="6" t="n">
        <v>-71400</v>
      </c>
    </row>
    <row r="14" spans="1:2">
      <c r="A14" s="4" t="s">
        <v>643</v>
      </c>
      <c r="B14" s="8" t="n">
        <v>48.61</v>
      </c>
    </row>
    <row r="15" spans="1:2">
      <c r="A15" s="4" t="s">
        <v>611</v>
      </c>
      <c r="B15" s="6" t="n">
        <v>850228</v>
      </c>
    </row>
    <row r="16" spans="1:2">
      <c r="A16" s="4" t="s">
        <v>644</v>
      </c>
      <c r="B16" s="8" t="n">
        <v>4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31"/>
    <col customWidth="1" max="3" min="3" width="39"/>
    <col customWidth="1" max="4" min="4" width="21"/>
    <col customWidth="1" max="5" min="5" width="21"/>
    <col customWidth="1" max="6" min="6" width="22"/>
  </cols>
  <sheetData>
    <row r="1" spans="1:6">
      <c r="A1" s="1" t="s">
        <v>645</v>
      </c>
      <c r="B1" s="2" t="s">
        <v>646</v>
      </c>
      <c r="C1" s="2" t="s">
        <v>647</v>
      </c>
      <c r="D1" s="2" t="s">
        <v>360</v>
      </c>
      <c r="E1" s="2" t="s">
        <v>648</v>
      </c>
      <c r="F1" s="2" t="s">
        <v>649</v>
      </c>
    </row>
    <row r="2" spans="1:6">
      <c r="A2" s="3" t="s">
        <v>650</v>
      </c>
    </row>
    <row r="3" spans="1:6">
      <c r="A3" s="4" t="s">
        <v>651</v>
      </c>
      <c r="C3" s="6" t="n">
        <v>425</v>
      </c>
    </row>
    <row r="4" spans="1:6">
      <c r="A4" s="4" t="s">
        <v>652</v>
      </c>
      <c r="C4" s="6" t="n">
        <v>4</v>
      </c>
    </row>
    <row r="5" spans="1:6">
      <c r="A5" s="4" t="s">
        <v>653</v>
      </c>
      <c r="C5" s="6" t="n">
        <v>20</v>
      </c>
    </row>
    <row r="6" spans="1:6">
      <c r="A6" s="4" t="s">
        <v>654</v>
      </c>
      <c r="C6" s="4" t="s">
        <v>391</v>
      </c>
    </row>
    <row r="7" spans="1:6">
      <c r="A7" s="4" t="s">
        <v>655</v>
      </c>
      <c r="C7" s="9" t="n">
        <v>13.7</v>
      </c>
      <c r="D7" s="9" t="n">
        <v>12.5</v>
      </c>
      <c r="E7" s="9" t="n">
        <v>9.9</v>
      </c>
    </row>
    <row r="8" spans="1:6">
      <c r="A8" s="4" t="s">
        <v>656</v>
      </c>
    </row>
    <row r="9" spans="1:6">
      <c r="A9" s="3" t="s">
        <v>650</v>
      </c>
    </row>
    <row r="10" spans="1:6">
      <c r="A10" s="4" t="s">
        <v>652</v>
      </c>
      <c r="B10" s="6" t="n">
        <v>3</v>
      </c>
    </row>
    <row r="11" spans="1:6">
      <c r="A11" s="4" t="s">
        <v>657</v>
      </c>
    </row>
    <row r="12" spans="1:6">
      <c r="A12" s="3" t="s">
        <v>650</v>
      </c>
    </row>
    <row r="13" spans="1:6">
      <c r="A13" s="4" t="s">
        <v>658</v>
      </c>
      <c r="F13" s="6" t="n">
        <v>3</v>
      </c>
    </row>
    <row r="14" spans="1:6">
      <c r="A14" s="4" t="s">
        <v>659</v>
      </c>
      <c r="B14" s="6" t="n">
        <v>8</v>
      </c>
    </row>
    <row r="15" spans="1:6">
      <c r="A15" s="4" t="s">
        <v>660</v>
      </c>
    </row>
    <row r="16" spans="1:6">
      <c r="A16" s="3" t="s">
        <v>650</v>
      </c>
    </row>
    <row r="17" spans="1:6">
      <c r="A17" s="4" t="s">
        <v>652</v>
      </c>
      <c r="B17" s="6" t="n">
        <v>1</v>
      </c>
    </row>
    <row r="18" spans="1:6">
      <c r="A18" s="4" t="s">
        <v>661</v>
      </c>
    </row>
    <row r="19" spans="1:6">
      <c r="A19" s="3" t="s">
        <v>650</v>
      </c>
    </row>
    <row r="20" spans="1:6">
      <c r="A20" s="4" t="s">
        <v>652</v>
      </c>
      <c r="B20" s="6" t="n">
        <v>2</v>
      </c>
    </row>
    <row r="21" spans="1:6">
      <c r="A21" s="4" t="s">
        <v>376</v>
      </c>
    </row>
    <row r="22" spans="1:6">
      <c r="A22" s="3" t="s">
        <v>650</v>
      </c>
    </row>
    <row r="23" spans="1:6">
      <c r="A23" s="4" t="s">
        <v>662</v>
      </c>
      <c r="C23" s="4" t="s">
        <v>397</v>
      </c>
    </row>
    <row r="24" spans="1:6">
      <c r="A24" s="4" t="s">
        <v>379</v>
      </c>
    </row>
    <row r="25" spans="1:6">
      <c r="A25" s="3" t="s">
        <v>650</v>
      </c>
    </row>
    <row r="26" spans="1:6">
      <c r="A26" s="4" t="s">
        <v>662</v>
      </c>
      <c r="C26" s="4" t="s">
        <v>3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63</v>
      </c>
      <c r="B1" s="2" t="s">
        <v>664</v>
      </c>
    </row>
    <row r="2" spans="1:2">
      <c r="A2" s="3" t="s">
        <v>214</v>
      </c>
    </row>
    <row r="3" spans="1:2">
      <c r="A3" s="6" t="n">
        <v>2016</v>
      </c>
      <c r="B3" s="7" t="n">
        <v>14312</v>
      </c>
    </row>
    <row r="4" spans="1:2">
      <c r="A4" s="6" t="n">
        <v>2017</v>
      </c>
      <c r="B4" s="6" t="n">
        <v>12586</v>
      </c>
    </row>
    <row r="5" spans="1:2">
      <c r="A5" s="6" t="n">
        <v>2018</v>
      </c>
      <c r="B5" s="6" t="n">
        <v>9972</v>
      </c>
    </row>
    <row r="6" spans="1:2">
      <c r="A6" s="6" t="n">
        <v>2019</v>
      </c>
      <c r="B6" s="6" t="n">
        <v>9429</v>
      </c>
    </row>
    <row r="7" spans="1:2">
      <c r="A7" s="6" t="n">
        <v>2020</v>
      </c>
      <c r="B7" s="6" t="n">
        <v>8988</v>
      </c>
    </row>
    <row r="8" spans="1:2">
      <c r="A8" s="4" t="s">
        <v>665</v>
      </c>
      <c r="B8" s="6" t="n">
        <v>37070</v>
      </c>
    </row>
    <row r="9" spans="1:2">
      <c r="A9" s="4" t="s">
        <v>666</v>
      </c>
      <c r="B9" s="7" t="n">
        <v>923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s>
  <sheetData>
    <row r="1" spans="1:6">
      <c r="A1" s="1" t="s">
        <v>667</v>
      </c>
      <c r="B1" s="2" t="s">
        <v>668</v>
      </c>
      <c r="C1" s="2" t="s">
        <v>1</v>
      </c>
    </row>
    <row r="2" spans="1:6">
      <c r="B2" s="2" t="s">
        <v>669</v>
      </c>
      <c r="C2" s="2" t="s">
        <v>670</v>
      </c>
      <c r="D2" s="2" t="s">
        <v>2</v>
      </c>
      <c r="E2" s="2" t="s">
        <v>30</v>
      </c>
      <c r="F2" s="2" t="s">
        <v>72</v>
      </c>
    </row>
    <row r="3" spans="1:6">
      <c r="A3" s="4" t="s">
        <v>671</v>
      </c>
      <c r="D3" s="4" t="s">
        <v>672</v>
      </c>
    </row>
    <row r="4" spans="1:6">
      <c r="A4" s="4" t="s">
        <v>673</v>
      </c>
      <c r="D4" s="4" t="s">
        <v>674</v>
      </c>
      <c r="E4" s="4" t="s">
        <v>674</v>
      </c>
      <c r="F4" s="4" t="s">
        <v>674</v>
      </c>
    </row>
    <row r="5" spans="1:6">
      <c r="A5" s="4" t="s">
        <v>675</v>
      </c>
      <c r="D5" s="4" t="s">
        <v>676</v>
      </c>
      <c r="E5" s="4" t="s">
        <v>676</v>
      </c>
      <c r="F5" s="4" t="s">
        <v>676</v>
      </c>
    </row>
    <row r="6" spans="1:6">
      <c r="A6" s="4" t="s">
        <v>677</v>
      </c>
      <c r="E6" s="7" t="n">
        <v>2700000</v>
      </c>
      <c r="F6" s="7" t="n">
        <v>2000000</v>
      </c>
    </row>
    <row r="7" spans="1:6">
      <c r="A7" s="4" t="s">
        <v>678</v>
      </c>
      <c r="D7" s="4" t="s">
        <v>587</v>
      </c>
    </row>
    <row r="8" spans="1:6">
      <c r="A8" s="4" t="s">
        <v>679</v>
      </c>
      <c r="D8" s="4" t="s">
        <v>587</v>
      </c>
    </row>
    <row r="9" spans="1:6">
      <c r="A9" s="4" t="s">
        <v>680</v>
      </c>
      <c r="D9" s="4" t="s">
        <v>681</v>
      </c>
    </row>
    <row r="10" spans="1:6">
      <c r="A10" s="4" t="s">
        <v>682</v>
      </c>
    </row>
    <row r="11" spans="1:6">
      <c r="A11" s="4" t="s">
        <v>677</v>
      </c>
      <c r="B11" s="7" t="n">
        <v>3000000</v>
      </c>
    </row>
    <row r="12" spans="1:6">
      <c r="A12" s="4" t="s">
        <v>683</v>
      </c>
    </row>
    <row r="13" spans="1:6">
      <c r="A13" s="4" t="s">
        <v>673</v>
      </c>
      <c r="C13" s="4" t="s">
        <v>674</v>
      </c>
    </row>
    <row r="14" spans="1:6">
      <c r="A14" s="4" t="s">
        <v>675</v>
      </c>
      <c r="C14" s="4" t="s">
        <v>676</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r="A1" s="1" t="s">
        <v>684</v>
      </c>
      <c r="B1" s="2" t="s">
        <v>359</v>
      </c>
      <c r="C1" s="2" t="s">
        <v>1</v>
      </c>
    </row>
    <row r="2" spans="1:5">
      <c r="B2" s="2" t="s">
        <v>30</v>
      </c>
      <c r="C2" s="2" t="s">
        <v>2</v>
      </c>
      <c r="D2" s="2" t="s">
        <v>30</v>
      </c>
      <c r="E2" s="2" t="s">
        <v>72</v>
      </c>
    </row>
    <row r="3" spans="1:5">
      <c r="A3" s="3" t="s">
        <v>222</v>
      </c>
    </row>
    <row r="4" spans="1:5">
      <c r="A4" s="4" t="s">
        <v>685</v>
      </c>
      <c r="B4" s="7" t="n">
        <v>33400000</v>
      </c>
      <c r="C4" s="7" t="n">
        <v>9201000</v>
      </c>
      <c r="D4" s="7" t="n">
        <v>33420000</v>
      </c>
      <c r="E4" s="7" t="n">
        <v>135000</v>
      </c>
    </row>
    <row r="5" spans="1:5">
      <c r="A5" s="4" t="s">
        <v>686</v>
      </c>
      <c r="C5" s="6" t="n">
        <v>9200000</v>
      </c>
    </row>
    <row r="6" spans="1:5">
      <c r="A6" s="4" t="s">
        <v>371</v>
      </c>
      <c r="B6" s="6" t="n">
        <v>33555000</v>
      </c>
      <c r="C6" s="6" t="n">
        <v>42755000</v>
      </c>
      <c r="D6" s="6" t="n">
        <v>33555000</v>
      </c>
      <c r="E6" s="6" t="n">
        <v>135000</v>
      </c>
    </row>
    <row r="7" spans="1:5">
      <c r="A7" s="4" t="s">
        <v>687</v>
      </c>
      <c r="C7" s="6" t="n">
        <v>0</v>
      </c>
      <c r="D7" s="6" t="n">
        <v>0</v>
      </c>
      <c r="E7" s="6" t="n">
        <v>13479000</v>
      </c>
    </row>
    <row r="8" spans="1:5">
      <c r="A8" s="4" t="s">
        <v>688</v>
      </c>
      <c r="C8" s="6" t="n">
        <v>13600000</v>
      </c>
    </row>
    <row r="9" spans="1:5">
      <c r="A9" s="4" t="s">
        <v>689</v>
      </c>
      <c r="B9" s="6" t="n">
        <v>500000</v>
      </c>
      <c r="C9" s="7" t="n">
        <v>800000</v>
      </c>
      <c r="D9" s="7" t="n">
        <v>500000</v>
      </c>
      <c r="E9" s="7" t="n">
        <v>6800000</v>
      </c>
    </row>
    <row r="10" spans="1:5">
      <c r="A10" s="4" t="s">
        <v>690</v>
      </c>
      <c r="C10" s="4" t="s">
        <v>691</v>
      </c>
      <c r="D10" s="4" t="s">
        <v>692</v>
      </c>
      <c r="E10" s="4" t="s">
        <v>693</v>
      </c>
    </row>
    <row r="11" spans="1:5">
      <c r="A11" s="4" t="s">
        <v>694</v>
      </c>
      <c r="B11" s="7" t="n">
        <v>2300000</v>
      </c>
      <c r="C11" s="7" t="n">
        <v>2400000</v>
      </c>
      <c r="D11" s="7" t="n">
        <v>2300000</v>
      </c>
    </row>
    <row r="12" spans="1:5">
      <c r="A12" s="4" t="s">
        <v>695</v>
      </c>
      <c r="C12" s="7" t="n">
        <v>0</v>
      </c>
      <c r="D12" s="7" t="n">
        <v>27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72</v>
      </c>
    </row>
    <row r="3" spans="1:4">
      <c r="A3" s="3" t="s">
        <v>222</v>
      </c>
    </row>
    <row r="4" spans="1:4">
      <c r="A4" s="4" t="s">
        <v>697</v>
      </c>
      <c r="B4" s="7" t="n">
        <v>-291</v>
      </c>
      <c r="C4" s="7" t="n">
        <v>-3920</v>
      </c>
      <c r="D4" s="7" t="n">
        <v>3735</v>
      </c>
    </row>
    <row r="5" spans="1:4">
      <c r="A5" s="4" t="s">
        <v>698</v>
      </c>
      <c r="B5" s="6" t="n">
        <v>517</v>
      </c>
      <c r="C5" s="6" t="n">
        <v>-594</v>
      </c>
      <c r="D5" s="6" t="n">
        <v>587</v>
      </c>
    </row>
    <row r="6" spans="1:4">
      <c r="A6" s="4" t="s">
        <v>699</v>
      </c>
      <c r="B6" s="6" t="n">
        <v>1440</v>
      </c>
      <c r="C6" s="6" t="n">
        <v>1254</v>
      </c>
      <c r="D6" s="6" t="n">
        <v>7433</v>
      </c>
    </row>
    <row r="7" spans="1:4">
      <c r="A7" s="4" t="s">
        <v>700</v>
      </c>
      <c r="B7" s="6" t="n">
        <v>1666</v>
      </c>
      <c r="C7" s="6" t="n">
        <v>-3260</v>
      </c>
      <c r="D7" s="6" t="n">
        <v>11755</v>
      </c>
    </row>
    <row r="8" spans="1:4">
      <c r="A8" s="4" t="s">
        <v>701</v>
      </c>
      <c r="B8" s="6" t="n">
        <v>319</v>
      </c>
      <c r="C8" s="6" t="n">
        <v>28333</v>
      </c>
      <c r="D8" s="6" t="n">
        <v>-7380</v>
      </c>
    </row>
    <row r="9" spans="1:4">
      <c r="A9" s="4" t="s">
        <v>702</v>
      </c>
      <c r="B9" s="6" t="n">
        <v>35</v>
      </c>
      <c r="C9" s="6" t="n">
        <v>-787</v>
      </c>
      <c r="D9" s="6" t="n">
        <v>-580</v>
      </c>
    </row>
    <row r="10" spans="1:4">
      <c r="A10" s="4" t="s">
        <v>703</v>
      </c>
      <c r="B10" s="6" t="n">
        <v>-646</v>
      </c>
      <c r="C10" s="6" t="n">
        <v>-414</v>
      </c>
      <c r="D10" s="6" t="n">
        <v>-222</v>
      </c>
    </row>
    <row r="11" spans="1:4">
      <c r="A11" s="4" t="s">
        <v>704</v>
      </c>
      <c r="B11" s="6" t="n">
        <v>-292</v>
      </c>
      <c r="C11" s="6" t="n">
        <v>27132</v>
      </c>
      <c r="D11" s="6" t="n">
        <v>-8182</v>
      </c>
    </row>
    <row r="12" spans="1:4">
      <c r="A12" s="4" t="s">
        <v>705</v>
      </c>
      <c r="B12" s="6" t="n">
        <v>28</v>
      </c>
      <c r="C12" s="6" t="n">
        <v>24413</v>
      </c>
      <c r="D12" s="6" t="n">
        <v>-3645</v>
      </c>
    </row>
    <row r="13" spans="1:4">
      <c r="A13" s="4" t="s">
        <v>706</v>
      </c>
      <c r="B13" s="6" t="n">
        <v>552</v>
      </c>
      <c r="C13" s="6" t="n">
        <v>-1381</v>
      </c>
      <c r="D13" s="6" t="n">
        <v>7</v>
      </c>
    </row>
    <row r="14" spans="1:4">
      <c r="A14" s="4" t="s">
        <v>707</v>
      </c>
      <c r="B14" s="6" t="n">
        <v>794</v>
      </c>
      <c r="C14" s="6" t="n">
        <v>840</v>
      </c>
      <c r="D14" s="6" t="n">
        <v>7211</v>
      </c>
    </row>
    <row r="15" spans="1:4">
      <c r="A15" s="4" t="s">
        <v>95</v>
      </c>
      <c r="B15" s="7" t="n">
        <v>1374</v>
      </c>
      <c r="C15" s="7" t="n">
        <v>23872</v>
      </c>
      <c r="D15" s="7" t="n">
        <v>35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2</v>
      </c>
    </row>
    <row r="3" spans="1:4">
      <c r="A3" s="3" t="s">
        <v>140</v>
      </c>
    </row>
    <row r="4" spans="1:4">
      <c r="A4" s="4" t="s">
        <v>96</v>
      </c>
      <c r="B4" s="7" t="n">
        <v>-21827</v>
      </c>
      <c r="C4" s="7" t="n">
        <v>-41367</v>
      </c>
      <c r="D4" s="7" t="n">
        <v>9515</v>
      </c>
    </row>
    <row r="5" spans="1:4">
      <c r="A5" s="3" t="s">
        <v>141</v>
      </c>
    </row>
    <row r="6" spans="1:4">
      <c r="A6" s="4" t="s">
        <v>142</v>
      </c>
      <c r="B6" s="6" t="n">
        <v>16909</v>
      </c>
      <c r="C6" s="6" t="n">
        <v>15787</v>
      </c>
      <c r="D6" s="6" t="n">
        <v>11664</v>
      </c>
    </row>
    <row r="7" spans="1:4">
      <c r="A7" s="4" t="s">
        <v>143</v>
      </c>
      <c r="B7" s="6" t="n">
        <v>8653</v>
      </c>
      <c r="C7" s="6" t="n">
        <v>2421</v>
      </c>
      <c r="D7" s="6" t="n">
        <v>2058</v>
      </c>
    </row>
    <row r="8" spans="1:4">
      <c r="A8" s="4" t="s">
        <v>144</v>
      </c>
      <c r="B8" s="6" t="n">
        <v>-2221</v>
      </c>
      <c r="C8" s="6" t="n">
        <v>-1033</v>
      </c>
      <c r="D8" s="6" t="n">
        <v>1439</v>
      </c>
    </row>
    <row r="9" spans="1:4">
      <c r="A9" s="4" t="s">
        <v>115</v>
      </c>
      <c r="B9" s="6" t="n">
        <v>16163</v>
      </c>
      <c r="C9" s="6" t="n">
        <v>13259</v>
      </c>
      <c r="D9" s="6" t="n">
        <v>9247</v>
      </c>
    </row>
    <row r="10" spans="1:4">
      <c r="A10" s="4" t="s">
        <v>145</v>
      </c>
      <c r="B10" s="6" t="n">
        <v>0</v>
      </c>
      <c r="C10" s="6" t="n">
        <v>0</v>
      </c>
      <c r="D10" s="6" t="n">
        <v>-13479</v>
      </c>
    </row>
    <row r="11" spans="1:4">
      <c r="A11" s="4" t="s">
        <v>146</v>
      </c>
      <c r="B11" s="6" t="n">
        <v>-294</v>
      </c>
      <c r="C11" s="6" t="n">
        <v>23550</v>
      </c>
      <c r="D11" s="6" t="n">
        <v>-4795</v>
      </c>
    </row>
    <row r="12" spans="1:4">
      <c r="A12" s="4" t="s">
        <v>147</v>
      </c>
      <c r="B12" s="6" t="n">
        <v>-750</v>
      </c>
      <c r="C12" s="6" t="n">
        <v>523</v>
      </c>
      <c r="D12" s="6" t="n">
        <v>-37</v>
      </c>
    </row>
    <row r="13" spans="1:4">
      <c r="A13" s="4" t="s">
        <v>148</v>
      </c>
      <c r="B13" s="6" t="n">
        <v>62</v>
      </c>
      <c r="C13" s="6" t="n">
        <v>76</v>
      </c>
      <c r="D13" s="6" t="n">
        <v>0</v>
      </c>
    </row>
    <row r="14" spans="1:4">
      <c r="A14" s="4" t="s">
        <v>149</v>
      </c>
      <c r="B14" s="6" t="n">
        <v>401</v>
      </c>
      <c r="C14" s="6" t="n">
        <v>0</v>
      </c>
      <c r="D14" s="6" t="n">
        <v>0</v>
      </c>
    </row>
    <row r="15" spans="1:4">
      <c r="A15" s="4" t="s">
        <v>150</v>
      </c>
      <c r="B15" s="6" t="n">
        <v>3203</v>
      </c>
      <c r="C15" s="6" t="n">
        <v>0</v>
      </c>
      <c r="D15" s="6" t="n">
        <v>0</v>
      </c>
    </row>
    <row r="16" spans="1:4">
      <c r="A16" s="3" t="s">
        <v>151</v>
      </c>
    </row>
    <row r="17" spans="1:4">
      <c r="A17" s="4" t="s">
        <v>152</v>
      </c>
      <c r="B17" s="6" t="n">
        <v>-19537</v>
      </c>
      <c r="C17" s="6" t="n">
        <v>-6999</v>
      </c>
      <c r="D17" s="6" t="n">
        <v>-12005</v>
      </c>
    </row>
    <row r="18" spans="1:4">
      <c r="A18" s="4" t="s">
        <v>35</v>
      </c>
      <c r="B18" s="6" t="n">
        <v>-3261</v>
      </c>
      <c r="C18" s="6" t="n">
        <v>-7374</v>
      </c>
      <c r="D18" s="6" t="n">
        <v>-6178</v>
      </c>
    </row>
    <row r="19" spans="1:4">
      <c r="A19" s="4" t="s">
        <v>36</v>
      </c>
      <c r="B19" s="6" t="n">
        <v>1472</v>
      </c>
      <c r="C19" s="6" t="n">
        <v>-1257</v>
      </c>
      <c r="D19" s="6" t="n">
        <v>737</v>
      </c>
    </row>
    <row r="20" spans="1:4">
      <c r="A20" s="4" t="s">
        <v>46</v>
      </c>
      <c r="B20" s="6" t="n">
        <v>335</v>
      </c>
      <c r="C20" s="6" t="n">
        <v>1509</v>
      </c>
      <c r="D20" s="6" t="n">
        <v>-69</v>
      </c>
    </row>
    <row r="21" spans="1:4">
      <c r="A21" s="4" t="s">
        <v>47</v>
      </c>
      <c r="B21" s="6" t="n">
        <v>1601</v>
      </c>
      <c r="C21" s="6" t="n">
        <v>1371</v>
      </c>
      <c r="D21" s="6" t="n">
        <v>1233</v>
      </c>
    </row>
    <row r="22" spans="1:4">
      <c r="A22" s="4" t="s">
        <v>48</v>
      </c>
      <c r="B22" s="6" t="n">
        <v>-301</v>
      </c>
      <c r="C22" s="6" t="n">
        <v>1717</v>
      </c>
      <c r="D22" s="6" t="n">
        <v>3854</v>
      </c>
    </row>
    <row r="23" spans="1:4">
      <c r="A23" s="4" t="s">
        <v>153</v>
      </c>
      <c r="B23" s="6" t="n">
        <v>1999</v>
      </c>
      <c r="C23" s="6" t="n">
        <v>-4355</v>
      </c>
      <c r="D23" s="6" t="n">
        <v>4284</v>
      </c>
    </row>
    <row r="24" spans="1:4">
      <c r="A24" s="4" t="s">
        <v>50</v>
      </c>
      <c r="B24" s="6" t="n">
        <v>15878</v>
      </c>
      <c r="C24" s="6" t="n">
        <v>17</v>
      </c>
      <c r="D24" s="6" t="n">
        <v>17183</v>
      </c>
    </row>
    <row r="25" spans="1:4">
      <c r="A25" s="4" t="s">
        <v>51</v>
      </c>
      <c r="B25" s="6" t="n">
        <v>6857</v>
      </c>
      <c r="C25" s="6" t="n">
        <v>-943</v>
      </c>
      <c r="D25" s="6" t="n">
        <v>2462</v>
      </c>
    </row>
    <row r="26" spans="1:4">
      <c r="A26" s="4" t="s">
        <v>154</v>
      </c>
      <c r="B26" s="6" t="n">
        <v>290</v>
      </c>
      <c r="C26" s="6" t="n">
        <v>1382</v>
      </c>
      <c r="D26" s="6" t="n">
        <v>262</v>
      </c>
    </row>
    <row r="27" spans="1:4">
      <c r="A27" s="4" t="s">
        <v>155</v>
      </c>
      <c r="B27" s="6" t="n">
        <v>25632</v>
      </c>
      <c r="C27" s="6" t="n">
        <v>-1716</v>
      </c>
      <c r="D27" s="6" t="n">
        <v>27375</v>
      </c>
    </row>
    <row r="28" spans="1:4">
      <c r="A28" s="3" t="s">
        <v>156</v>
      </c>
    </row>
    <row r="29" spans="1:4">
      <c r="A29" s="4" t="s">
        <v>157</v>
      </c>
      <c r="B29" s="6" t="n">
        <v>26659</v>
      </c>
      <c r="C29" s="6" t="n">
        <v>48750</v>
      </c>
      <c r="D29" s="6" t="n">
        <v>26803</v>
      </c>
    </row>
    <row r="30" spans="1:4">
      <c r="A30" s="4" t="s">
        <v>158</v>
      </c>
      <c r="B30" s="6" t="n">
        <v>-95131</v>
      </c>
      <c r="C30" s="6" t="n">
        <v>-32967</v>
      </c>
      <c r="D30" s="6" t="n">
        <v>-33270</v>
      </c>
    </row>
    <row r="31" spans="1:4">
      <c r="A31" s="4" t="s">
        <v>159</v>
      </c>
      <c r="B31" s="6" t="n">
        <v>-17579</v>
      </c>
      <c r="C31" s="6" t="n">
        <v>-21363</v>
      </c>
      <c r="D31" s="6" t="n">
        <v>-20758</v>
      </c>
    </row>
    <row r="32" spans="1:4">
      <c r="A32" s="4" t="s">
        <v>160</v>
      </c>
      <c r="B32" s="6" t="n">
        <v>-15284</v>
      </c>
      <c r="C32" s="6" t="n">
        <v>-20417</v>
      </c>
      <c r="D32" s="6" t="n">
        <v>-6112</v>
      </c>
    </row>
    <row r="33" spans="1:4">
      <c r="A33" s="4" t="s">
        <v>161</v>
      </c>
      <c r="B33" s="6" t="n">
        <v>-733</v>
      </c>
      <c r="C33" s="6" t="n">
        <v>-9173</v>
      </c>
      <c r="D33" s="6" t="n">
        <v>-725</v>
      </c>
    </row>
    <row r="34" spans="1:4">
      <c r="A34" s="4" t="s">
        <v>162</v>
      </c>
      <c r="B34" s="6" t="n">
        <v>1</v>
      </c>
      <c r="C34" s="6" t="n">
        <v>-33</v>
      </c>
      <c r="D34" s="6" t="n">
        <v>34</v>
      </c>
    </row>
    <row r="35" spans="1:4">
      <c r="A35" s="4" t="s">
        <v>163</v>
      </c>
      <c r="B35" s="6" t="n">
        <v>-102067</v>
      </c>
      <c r="C35" s="6" t="n">
        <v>-35203</v>
      </c>
      <c r="D35" s="6" t="n">
        <v>-34028</v>
      </c>
    </row>
    <row r="36" spans="1:4">
      <c r="A36" s="3" t="s">
        <v>164</v>
      </c>
    </row>
    <row r="37" spans="1:4">
      <c r="A37" s="4" t="s">
        <v>165</v>
      </c>
      <c r="B37" s="6" t="n">
        <v>150000</v>
      </c>
      <c r="C37" s="6" t="n">
        <v>0</v>
      </c>
      <c r="D37" s="6" t="n">
        <v>0</v>
      </c>
    </row>
    <row r="38" spans="1:4">
      <c r="A38" s="4" t="s">
        <v>166</v>
      </c>
      <c r="B38" s="6" t="n">
        <v>-4854</v>
      </c>
      <c r="C38" s="6" t="n">
        <v>0</v>
      </c>
      <c r="D38" s="6" t="n">
        <v>0</v>
      </c>
    </row>
    <row r="39" spans="1:4">
      <c r="A39" s="4" t="s">
        <v>136</v>
      </c>
      <c r="B39" s="6" t="n">
        <v>-12750</v>
      </c>
      <c r="C39" s="6" t="n">
        <v>0</v>
      </c>
      <c r="D39" s="6" t="n">
        <v>0</v>
      </c>
    </row>
    <row r="40" spans="1:4">
      <c r="A40" s="4" t="s">
        <v>167</v>
      </c>
      <c r="B40" s="6" t="n">
        <v>-89</v>
      </c>
      <c r="C40" s="6" t="n">
        <v>0</v>
      </c>
      <c r="D40" s="6" t="n">
        <v>0</v>
      </c>
    </row>
    <row r="41" spans="1:4">
      <c r="A41" s="4" t="s">
        <v>168</v>
      </c>
      <c r="B41" s="6" t="n">
        <v>4704</v>
      </c>
      <c r="C41" s="6" t="n">
        <v>8610</v>
      </c>
      <c r="D41" s="6" t="n">
        <v>14122</v>
      </c>
    </row>
    <row r="42" spans="1:4">
      <c r="A42" s="4" t="s">
        <v>169</v>
      </c>
      <c r="B42" s="6" t="n">
        <v>1595</v>
      </c>
      <c r="C42" s="6" t="n">
        <v>1320</v>
      </c>
      <c r="D42" s="6" t="n">
        <v>837</v>
      </c>
    </row>
    <row r="43" spans="1:4">
      <c r="A43" s="4" t="s">
        <v>170</v>
      </c>
      <c r="B43" s="6" t="n">
        <v>-3531</v>
      </c>
      <c r="C43" s="6" t="n">
        <v>-2724</v>
      </c>
      <c r="D43" s="6" t="n">
        <v>-961</v>
      </c>
    </row>
    <row r="44" spans="1:4">
      <c r="A44" s="4" t="s">
        <v>145</v>
      </c>
      <c r="B44" s="6" t="n">
        <v>0</v>
      </c>
      <c r="C44" s="6" t="n">
        <v>0</v>
      </c>
      <c r="D44" s="6" t="n">
        <v>13479</v>
      </c>
    </row>
    <row r="45" spans="1:4">
      <c r="A45" s="4" t="s">
        <v>171</v>
      </c>
      <c r="B45" s="6" t="n">
        <v>135075</v>
      </c>
      <c r="C45" s="6" t="n">
        <v>7206</v>
      </c>
      <c r="D45" s="6" t="n">
        <v>27477</v>
      </c>
    </row>
    <row r="46" spans="1:4">
      <c r="A46" s="4" t="s">
        <v>172</v>
      </c>
      <c r="B46" s="6" t="n">
        <v>58640</v>
      </c>
      <c r="C46" s="6" t="n">
        <v>-29713</v>
      </c>
      <c r="D46" s="6" t="n">
        <v>20824</v>
      </c>
    </row>
    <row r="47" spans="1:4">
      <c r="A47" s="4" t="s">
        <v>173</v>
      </c>
      <c r="B47" s="6" t="n">
        <v>36168</v>
      </c>
      <c r="C47" s="6" t="n">
        <v>65881</v>
      </c>
      <c r="D47" s="6" t="n">
        <v>45057</v>
      </c>
    </row>
    <row r="48" spans="1:4">
      <c r="A48" s="4" t="s">
        <v>174</v>
      </c>
      <c r="B48" s="6" t="n">
        <v>94808</v>
      </c>
      <c r="C48" s="6" t="n">
        <v>36168</v>
      </c>
      <c r="D48" s="6" t="n">
        <v>65881</v>
      </c>
    </row>
    <row r="49" spans="1:4">
      <c r="A49" s="3" t="s">
        <v>175</v>
      </c>
    </row>
    <row r="50" spans="1:4">
      <c r="A50" s="4" t="s">
        <v>176</v>
      </c>
      <c r="B50" s="6" t="n">
        <v>979</v>
      </c>
      <c r="C50" s="6" t="n">
        <v>0</v>
      </c>
      <c r="D50" s="6" t="n">
        <v>6</v>
      </c>
    </row>
    <row r="51" spans="1:4">
      <c r="A51" s="4" t="s">
        <v>177</v>
      </c>
      <c r="B51" s="6" t="n">
        <v>1312</v>
      </c>
      <c r="C51" s="6" t="n">
        <v>2410</v>
      </c>
      <c r="D51" s="6" t="n">
        <v>882</v>
      </c>
    </row>
    <row r="52" spans="1:4">
      <c r="A52" s="4" t="s">
        <v>123</v>
      </c>
      <c r="B52" s="6" t="n">
        <v>31756</v>
      </c>
      <c r="C52" s="6" t="n">
        <v>0</v>
      </c>
      <c r="D52" s="6" t="n">
        <v>0</v>
      </c>
    </row>
    <row r="53" spans="1:4">
      <c r="A53" s="4" t="s">
        <v>133</v>
      </c>
      <c r="B53" s="6" t="n">
        <v>2523</v>
      </c>
      <c r="C53" s="6" t="n">
        <v>0</v>
      </c>
      <c r="D53" s="6" t="n">
        <v>0</v>
      </c>
    </row>
    <row r="54" spans="1:4">
      <c r="A54" s="4" t="s">
        <v>178</v>
      </c>
      <c r="B54" s="6" t="n">
        <v>1445</v>
      </c>
      <c r="C54" s="6" t="n">
        <v>0</v>
      </c>
      <c r="D54" s="6" t="n">
        <v>0</v>
      </c>
    </row>
    <row r="55" spans="1:4">
      <c r="A55" s="3" t="s">
        <v>179</v>
      </c>
    </row>
    <row r="56" spans="1:4">
      <c r="A56" s="4" t="s">
        <v>180</v>
      </c>
      <c r="B56" s="7" t="n">
        <v>116</v>
      </c>
      <c r="C56" s="7" t="n">
        <v>1761</v>
      </c>
      <c r="D56" s="7" t="n">
        <v>4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8</v>
      </c>
      <c r="B1" s="2" t="s">
        <v>2</v>
      </c>
      <c r="C1" s="2" t="s">
        <v>30</v>
      </c>
      <c r="D1" s="2" t="s">
        <v>72</v>
      </c>
    </row>
    <row r="2" spans="1:4">
      <c r="A2" s="3" t="s">
        <v>222</v>
      </c>
    </row>
    <row r="3" spans="1:4">
      <c r="A3" s="4" t="s">
        <v>709</v>
      </c>
      <c r="B3" s="7" t="n">
        <v>478</v>
      </c>
      <c r="C3" s="7" t="n">
        <v>382</v>
      </c>
      <c r="D3" s="7" t="n">
        <v>293</v>
      </c>
    </row>
    <row r="4" spans="1:4">
      <c r="A4" s="4" t="s">
        <v>710</v>
      </c>
      <c r="B4" s="6" t="n">
        <v>3154</v>
      </c>
      <c r="C4" s="6" t="n">
        <v>4244</v>
      </c>
      <c r="D4" s="6" t="n">
        <v>4144</v>
      </c>
    </row>
    <row r="5" spans="1:4">
      <c r="A5" s="4" t="s">
        <v>711</v>
      </c>
      <c r="B5" s="6" t="n">
        <v>9300</v>
      </c>
      <c r="C5" s="6" t="n">
        <v>14125</v>
      </c>
      <c r="D5" s="6" t="n">
        <v>13442</v>
      </c>
    </row>
    <row r="6" spans="1:4">
      <c r="A6" s="4" t="s">
        <v>115</v>
      </c>
      <c r="B6" s="6" t="n">
        <v>9526</v>
      </c>
      <c r="C6" s="6" t="n">
        <v>7849</v>
      </c>
      <c r="D6" s="6" t="n">
        <v>6037</v>
      </c>
    </row>
    <row r="7" spans="1:4">
      <c r="A7" s="4" t="s">
        <v>712</v>
      </c>
      <c r="B7" s="6" t="n">
        <v>723</v>
      </c>
      <c r="C7" s="6" t="n">
        <v>1014</v>
      </c>
      <c r="D7" s="6" t="n">
        <v>423</v>
      </c>
    </row>
    <row r="8" spans="1:4">
      <c r="A8" s="4" t="s">
        <v>713</v>
      </c>
      <c r="B8" s="6" t="n">
        <v>11861</v>
      </c>
      <c r="C8" s="6" t="n">
        <v>906</v>
      </c>
      <c r="D8" s="6" t="n">
        <v>109</v>
      </c>
    </row>
    <row r="9" spans="1:4">
      <c r="A9" s="4" t="s">
        <v>714</v>
      </c>
      <c r="B9" s="6" t="n">
        <v>4352</v>
      </c>
      <c r="C9" s="6" t="n">
        <v>2668</v>
      </c>
      <c r="D9" s="6" t="n">
        <v>1403</v>
      </c>
    </row>
    <row r="10" spans="1:4">
      <c r="A10" s="4" t="s">
        <v>715</v>
      </c>
      <c r="B10" s="6" t="n">
        <v>7309</v>
      </c>
      <c r="C10" s="6" t="n">
        <v>7425</v>
      </c>
      <c r="D10" s="6" t="n">
        <v>3930</v>
      </c>
    </row>
    <row r="11" spans="1:4">
      <c r="A11" s="4" t="s">
        <v>371</v>
      </c>
      <c r="B11" s="6" t="n">
        <v>-42755</v>
      </c>
      <c r="C11" s="6" t="n">
        <v>-33555</v>
      </c>
      <c r="D11" s="6" t="n">
        <v>-135</v>
      </c>
    </row>
    <row r="12" spans="1:4">
      <c r="A12" s="4" t="s">
        <v>716</v>
      </c>
      <c r="B12" s="6" t="n">
        <v>3948</v>
      </c>
      <c r="C12" s="6" t="n">
        <v>5058</v>
      </c>
      <c r="D12" s="6" t="n">
        <v>29646</v>
      </c>
    </row>
    <row r="13" spans="1:4">
      <c r="A13" s="4" t="s">
        <v>712</v>
      </c>
      <c r="B13" s="6" t="n">
        <v>-98</v>
      </c>
      <c r="C13" s="6" t="n">
        <v>-948</v>
      </c>
      <c r="D13" s="6" t="n">
        <v>-1287</v>
      </c>
    </row>
    <row r="14" spans="1:4">
      <c r="A14" s="4" t="s">
        <v>717</v>
      </c>
      <c r="B14" s="6" t="n">
        <v>-5844</v>
      </c>
      <c r="C14" s="6" t="n">
        <v>-6404</v>
      </c>
      <c r="D14" s="6" t="n">
        <v>-6957</v>
      </c>
    </row>
    <row r="15" spans="1:4">
      <c r="A15" s="4" t="s">
        <v>193</v>
      </c>
      <c r="B15" s="6" t="n">
        <v>-149</v>
      </c>
      <c r="C15" s="6" t="n">
        <v>-143</v>
      </c>
      <c r="D15" s="6" t="n">
        <v>-143</v>
      </c>
    </row>
    <row r="16" spans="1:4">
      <c r="A16" s="4" t="s">
        <v>718</v>
      </c>
      <c r="B16" s="6" t="n">
        <v>-6091</v>
      </c>
      <c r="C16" s="6" t="n">
        <v>-7495</v>
      </c>
      <c r="D16" s="6" t="n">
        <v>-8387</v>
      </c>
    </row>
    <row r="17" spans="1:4">
      <c r="A17" s="4" t="s">
        <v>719</v>
      </c>
      <c r="B17" s="7" t="n">
        <v>-2143</v>
      </c>
      <c r="C17" s="7" t="n">
        <v>-2437</v>
      </c>
    </row>
    <row r="18" spans="1:4">
      <c r="A18" s="4" t="s">
        <v>719</v>
      </c>
      <c r="D18" s="7" t="n">
        <v>212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20</v>
      </c>
      <c r="B1" s="2" t="s">
        <v>359</v>
      </c>
      <c r="C1" s="2" t="s">
        <v>1</v>
      </c>
    </row>
    <row r="2" spans="1:5">
      <c r="B2" s="2" t="s">
        <v>30</v>
      </c>
      <c r="C2" s="2" t="s">
        <v>2</v>
      </c>
      <c r="D2" s="2" t="s">
        <v>30</v>
      </c>
      <c r="E2" s="2" t="s">
        <v>72</v>
      </c>
    </row>
    <row r="3" spans="1:5">
      <c r="A3" s="3" t="s">
        <v>222</v>
      </c>
    </row>
    <row r="4" spans="1:5">
      <c r="A4" s="4" t="s">
        <v>721</v>
      </c>
      <c r="C4" s="7" t="n">
        <v>-7158</v>
      </c>
      <c r="D4" s="7" t="n">
        <v>-6123</v>
      </c>
      <c r="E4" s="7" t="n">
        <v>4580</v>
      </c>
    </row>
    <row r="5" spans="1:5">
      <c r="A5" s="4" t="s">
        <v>722</v>
      </c>
      <c r="C5" s="6" t="n">
        <v>-184</v>
      </c>
      <c r="D5" s="6" t="n">
        <v>485</v>
      </c>
      <c r="E5" s="6" t="n">
        <v>612</v>
      </c>
    </row>
    <row r="6" spans="1:5">
      <c r="A6" s="4" t="s">
        <v>723</v>
      </c>
      <c r="C6" s="6" t="n">
        <v>409</v>
      </c>
      <c r="D6" s="6" t="n">
        <v>-634</v>
      </c>
      <c r="E6" s="6" t="n">
        <v>361</v>
      </c>
    </row>
    <row r="7" spans="1:5">
      <c r="A7" s="4" t="s">
        <v>724</v>
      </c>
      <c r="C7" s="6" t="n">
        <v>0</v>
      </c>
      <c r="D7" s="6" t="n">
        <v>-44</v>
      </c>
      <c r="E7" s="6" t="n">
        <v>-353</v>
      </c>
    </row>
    <row r="8" spans="1:5">
      <c r="A8" s="4" t="s">
        <v>725</v>
      </c>
      <c r="C8" s="6" t="n">
        <v>-1834</v>
      </c>
      <c r="D8" s="6" t="n">
        <v>-2487</v>
      </c>
      <c r="E8" s="6" t="n">
        <v>-2441</v>
      </c>
    </row>
    <row r="9" spans="1:5">
      <c r="A9" s="4" t="s">
        <v>726</v>
      </c>
      <c r="C9" s="6" t="n">
        <v>0</v>
      </c>
      <c r="D9" s="6" t="n">
        <v>0</v>
      </c>
      <c r="E9" s="6" t="n">
        <v>702</v>
      </c>
    </row>
    <row r="10" spans="1:5">
      <c r="A10" s="4" t="s">
        <v>727</v>
      </c>
      <c r="C10" s="6" t="n">
        <v>68</v>
      </c>
      <c r="D10" s="6" t="n">
        <v>210</v>
      </c>
      <c r="E10" s="6" t="n">
        <v>-35</v>
      </c>
    </row>
    <row r="11" spans="1:5">
      <c r="A11" s="4" t="s">
        <v>371</v>
      </c>
      <c r="B11" s="7" t="n">
        <v>33400</v>
      </c>
      <c r="C11" s="6" t="n">
        <v>9201</v>
      </c>
      <c r="D11" s="6" t="n">
        <v>33420</v>
      </c>
      <c r="E11" s="6" t="n">
        <v>135</v>
      </c>
    </row>
    <row r="12" spans="1:5">
      <c r="A12" s="4" t="s">
        <v>728</v>
      </c>
      <c r="C12" s="6" t="n">
        <v>872</v>
      </c>
      <c r="D12" s="6" t="n">
        <v>-955</v>
      </c>
      <c r="E12" s="6" t="n">
        <v>12</v>
      </c>
    </row>
    <row r="13" spans="1:5">
      <c r="A13" s="4" t="s">
        <v>95</v>
      </c>
      <c r="C13" s="7" t="n">
        <v>1374</v>
      </c>
      <c r="D13" s="7" t="n">
        <v>23872</v>
      </c>
      <c r="E13" s="7" t="n">
        <v>3573</v>
      </c>
    </row>
    <row r="14" spans="1:5">
      <c r="A14" s="4" t="s">
        <v>729</v>
      </c>
      <c r="C14" s="4" t="s">
        <v>730</v>
      </c>
      <c r="D14" s="4" t="s">
        <v>730</v>
      </c>
      <c r="E14" s="4" t="s">
        <v>73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1</v>
      </c>
      <c r="B1" s="2" t="s">
        <v>1</v>
      </c>
    </row>
    <row r="2" spans="1:3">
      <c r="B2" s="2" t="s">
        <v>2</v>
      </c>
      <c r="C2" s="2" t="s">
        <v>30</v>
      </c>
    </row>
    <row r="3" spans="1:3">
      <c r="A3" s="3" t="s">
        <v>732</v>
      </c>
    </row>
    <row r="4" spans="1:3">
      <c r="A4" s="4" t="s">
        <v>733</v>
      </c>
      <c r="B4" s="7" t="n">
        <v>2297</v>
      </c>
      <c r="C4" s="7" t="n">
        <v>2087</v>
      </c>
    </row>
    <row r="5" spans="1:3">
      <c r="A5" s="4" t="s">
        <v>734</v>
      </c>
      <c r="B5" s="6" t="n">
        <v>551</v>
      </c>
      <c r="C5" s="6" t="n">
        <v>439</v>
      </c>
    </row>
    <row r="6" spans="1:3">
      <c r="A6" s="4" t="s">
        <v>735</v>
      </c>
      <c r="B6" s="6" t="n">
        <v>-483</v>
      </c>
      <c r="C6" s="6" t="n">
        <v>-229</v>
      </c>
    </row>
    <row r="7" spans="1:3">
      <c r="A7" s="4" t="s">
        <v>736</v>
      </c>
      <c r="B7" s="7" t="n">
        <v>2365</v>
      </c>
      <c r="C7" s="7" t="n">
        <v>2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37</v>
      </c>
      <c r="B1" s="2" t="s">
        <v>1</v>
      </c>
    </row>
    <row r="2" spans="1:4">
      <c r="B2" s="2" t="s">
        <v>2</v>
      </c>
      <c r="C2" s="2" t="s">
        <v>30</v>
      </c>
      <c r="D2" s="2" t="s">
        <v>72</v>
      </c>
    </row>
    <row r="3" spans="1:4">
      <c r="A3" s="4" t="s">
        <v>738</v>
      </c>
      <c r="B3" s="6" t="n">
        <v>1</v>
      </c>
    </row>
    <row r="4" spans="1:4">
      <c r="A4" s="4" t="s">
        <v>739</v>
      </c>
      <c r="B4" s="4" t="s">
        <v>740</v>
      </c>
      <c r="C4" s="4" t="s">
        <v>740</v>
      </c>
      <c r="D4" s="4" t="s">
        <v>741</v>
      </c>
    </row>
    <row r="5" spans="1:4">
      <c r="A5" s="4" t="s">
        <v>742</v>
      </c>
      <c r="B5" s="4" t="s">
        <v>478</v>
      </c>
      <c r="C5" s="4" t="s">
        <v>478</v>
      </c>
      <c r="D5" s="4" t="s">
        <v>478</v>
      </c>
    </row>
    <row r="6" spans="1:4">
      <c r="A6" s="4" t="s">
        <v>743</v>
      </c>
      <c r="B6" s="4" t="s">
        <v>744</v>
      </c>
      <c r="C6" s="4" t="s">
        <v>745</v>
      </c>
    </row>
    <row r="7" spans="1:4">
      <c r="A7" s="4" t="s">
        <v>379</v>
      </c>
    </row>
    <row r="8" spans="1:4">
      <c r="A8" s="4" t="s">
        <v>746</v>
      </c>
      <c r="B8" s="4" t="s">
        <v>478</v>
      </c>
      <c r="C8" s="4" t="s">
        <v>4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747</v>
      </c>
      <c r="B1" s="2" t="s">
        <v>748</v>
      </c>
      <c r="C1" s="2" t="s">
        <v>2</v>
      </c>
    </row>
    <row r="2" spans="1:3">
      <c r="A2" s="3" t="s">
        <v>650</v>
      </c>
    </row>
    <row r="3" spans="1:3">
      <c r="A3" s="4" t="s">
        <v>749</v>
      </c>
      <c r="B3" s="4" t="s">
        <v>391</v>
      </c>
    </row>
    <row r="4" spans="1:3">
      <c r="A4" s="4" t="s">
        <v>750</v>
      </c>
      <c r="B4" s="7" t="n">
        <v>5000000</v>
      </c>
    </row>
    <row r="5" spans="1:3">
      <c r="A5" s="4" t="s">
        <v>497</v>
      </c>
    </row>
    <row r="6" spans="1:3">
      <c r="A6" s="3" t="s">
        <v>650</v>
      </c>
    </row>
    <row r="7" spans="1:3">
      <c r="A7" s="4" t="s">
        <v>751</v>
      </c>
      <c r="C7" s="4" t="s">
        <v>4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35"/>
    <col customWidth="1" max="3" min="3" width="20"/>
  </cols>
  <sheetData>
    <row r="1" spans="1:3">
      <c r="A1" s="1" t="s">
        <v>752</v>
      </c>
      <c r="B1" s="2" t="s">
        <v>753</v>
      </c>
      <c r="C1" s="2" t="s">
        <v>754</v>
      </c>
    </row>
    <row r="2" spans="1:3">
      <c r="A2" s="3" t="s">
        <v>755</v>
      </c>
    </row>
    <row r="3" spans="1:3">
      <c r="A3" s="4" t="s">
        <v>756</v>
      </c>
      <c r="B3" s="7" t="n">
        <v>14100</v>
      </c>
    </row>
    <row r="4" spans="1:3">
      <c r="A4" s="4" t="s">
        <v>757</v>
      </c>
      <c r="B4" s="7" t="n">
        <v>8000</v>
      </c>
    </row>
    <row r="5" spans="1:3">
      <c r="A5" s="4" t="s">
        <v>758</v>
      </c>
      <c r="B5" s="4" t="s">
        <v>759</v>
      </c>
    </row>
    <row r="6" spans="1:3">
      <c r="A6" s="4" t="s">
        <v>760</v>
      </c>
      <c r="B6" s="7" t="n">
        <v>1400</v>
      </c>
    </row>
    <row r="7" spans="1:3">
      <c r="A7" s="4" t="s">
        <v>761</v>
      </c>
      <c r="B7" s="6" t="n">
        <v>98999</v>
      </c>
    </row>
    <row r="8" spans="1:3">
      <c r="A8" s="4" t="s">
        <v>762</v>
      </c>
      <c r="B8" s="7" t="n">
        <v>4700</v>
      </c>
    </row>
    <row r="9" spans="1:3">
      <c r="A9" s="4" t="s">
        <v>763</v>
      </c>
      <c r="B9" s="7" t="n">
        <v>15600</v>
      </c>
    </row>
    <row r="10" spans="1:3">
      <c r="A10" s="4" t="s">
        <v>764</v>
      </c>
      <c r="B10" s="6" t="n">
        <v>38</v>
      </c>
    </row>
    <row r="11" spans="1:3">
      <c r="A11" s="4" t="s">
        <v>765</v>
      </c>
      <c r="B11" s="7" t="n">
        <v>613</v>
      </c>
    </row>
    <row r="12" spans="1:3">
      <c r="A12" s="4" t="s">
        <v>766</v>
      </c>
    </row>
    <row r="13" spans="1:3">
      <c r="A13" s="3" t="s">
        <v>755</v>
      </c>
    </row>
    <row r="14" spans="1:3">
      <c r="A14" s="4" t="s">
        <v>767</v>
      </c>
      <c r="C14" s="6" t="n">
        <v>329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8</v>
      </c>
      <c r="B1" s="2" t="s">
        <v>2</v>
      </c>
      <c r="C1" s="2" t="s">
        <v>30</v>
      </c>
      <c r="D1" s="2" t="s">
        <v>769</v>
      </c>
    </row>
    <row r="2" spans="1:4">
      <c r="A2" s="3" t="s">
        <v>755</v>
      </c>
    </row>
    <row r="3" spans="1:4">
      <c r="A3" s="4" t="s">
        <v>41</v>
      </c>
      <c r="B3" s="7" t="n">
        <v>41848</v>
      </c>
      <c r="C3" s="7" t="n">
        <v>43732</v>
      </c>
    </row>
    <row r="4" spans="1:4">
      <c r="A4" s="4" t="s">
        <v>770</v>
      </c>
    </row>
    <row r="5" spans="1:4">
      <c r="A5" s="3" t="s">
        <v>755</v>
      </c>
    </row>
    <row r="6" spans="1:4">
      <c r="A6" s="4" t="s">
        <v>32</v>
      </c>
      <c r="D6" s="7" t="n">
        <v>61</v>
      </c>
    </row>
    <row r="7" spans="1:4">
      <c r="A7" s="4" t="s">
        <v>35</v>
      </c>
      <c r="D7" s="6" t="n">
        <v>54</v>
      </c>
    </row>
    <row r="8" spans="1:4">
      <c r="A8" s="4" t="s">
        <v>39</v>
      </c>
      <c r="D8" s="6" t="n">
        <v>144</v>
      </c>
    </row>
    <row r="9" spans="1:4">
      <c r="A9" s="4" t="s">
        <v>42</v>
      </c>
      <c r="D9" s="6" t="n">
        <v>5766</v>
      </c>
    </row>
    <row r="10" spans="1:4">
      <c r="A10" s="4" t="s">
        <v>41</v>
      </c>
      <c r="D10" s="6" t="n">
        <v>8202</v>
      </c>
    </row>
    <row r="11" spans="1:4">
      <c r="A11" s="4" t="s">
        <v>771</v>
      </c>
      <c r="D11" s="6" t="n">
        <v>14227</v>
      </c>
    </row>
    <row r="12" spans="1:4">
      <c r="A12" s="4" t="s">
        <v>772</v>
      </c>
      <c r="D12" s="6" t="n">
        <v>-5</v>
      </c>
    </row>
    <row r="13" spans="1:4">
      <c r="A13" s="4" t="s">
        <v>773</v>
      </c>
      <c r="D13" s="6" t="n">
        <v>-44</v>
      </c>
    </row>
    <row r="14" spans="1:4">
      <c r="A14" s="4" t="s">
        <v>56</v>
      </c>
      <c r="D14" s="6" t="n">
        <v>-128</v>
      </c>
    </row>
    <row r="15" spans="1:4">
      <c r="A15" s="4" t="s">
        <v>774</v>
      </c>
      <c r="D15" s="7" t="n">
        <v>140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75</v>
      </c>
      <c r="B1" s="2" t="s">
        <v>1</v>
      </c>
    </row>
    <row r="2" spans="1:2">
      <c r="B2" s="2" t="s">
        <v>664</v>
      </c>
    </row>
    <row r="3" spans="1:2">
      <c r="A3" s="3" t="s">
        <v>776</v>
      </c>
    </row>
    <row r="4" spans="1:2">
      <c r="A4" s="4" t="s">
        <v>777</v>
      </c>
      <c r="B4" s="7" t="n">
        <v>5766</v>
      </c>
    </row>
    <row r="5" spans="1:2">
      <c r="A5" s="4" t="s">
        <v>778</v>
      </c>
      <c r="B5" s="6" t="n">
        <v>961</v>
      </c>
    </row>
    <row r="6" spans="1:2">
      <c r="A6" s="4" t="s">
        <v>779</v>
      </c>
      <c r="B6" s="7" t="n">
        <v>4805</v>
      </c>
    </row>
    <row r="7" spans="1:2">
      <c r="A7" s="4" t="s">
        <v>780</v>
      </c>
      <c r="B7" s="4" t="s">
        <v>3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r="A1" s="1" t="s">
        <v>781</v>
      </c>
      <c r="B1" s="2" t="s">
        <v>1</v>
      </c>
    </row>
    <row r="2" spans="1:2">
      <c r="B2" s="2" t="s">
        <v>664</v>
      </c>
    </row>
    <row r="3" spans="1:2">
      <c r="A3" s="3" t="s">
        <v>782</v>
      </c>
    </row>
    <row r="4" spans="1:2">
      <c r="A4" s="4" t="s">
        <v>783</v>
      </c>
      <c r="B4" s="7" t="n">
        <v>43732</v>
      </c>
    </row>
    <row r="5" spans="1:2">
      <c r="A5" s="4" t="s">
        <v>784</v>
      </c>
      <c r="B5" s="6" t="n">
        <v>-2243</v>
      </c>
    </row>
    <row r="6" spans="1:2">
      <c r="A6" s="4" t="s">
        <v>728</v>
      </c>
      <c r="B6" s="6" t="n">
        <v>359</v>
      </c>
    </row>
    <row r="7" spans="1:2">
      <c r="A7" s="4" t="s">
        <v>785</v>
      </c>
      <c r="B7" s="7" t="n">
        <v>418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786</v>
      </c>
      <c r="B1" s="2" t="s">
        <v>1</v>
      </c>
    </row>
    <row r="2" spans="1:3">
      <c r="B2" s="2" t="s">
        <v>2</v>
      </c>
      <c r="C2" s="2" t="s">
        <v>30</v>
      </c>
    </row>
    <row r="3" spans="1:3">
      <c r="A3" s="3" t="s">
        <v>238</v>
      </c>
    </row>
    <row r="4" spans="1:3">
      <c r="A4" s="4" t="s">
        <v>787</v>
      </c>
      <c r="B4" s="7" t="n">
        <v>498</v>
      </c>
      <c r="C4" s="7" t="n">
        <v>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v>
      </c>
      <c r="B1" s="2" t="s">
        <v>1</v>
      </c>
    </row>
    <row r="2" spans="1:4">
      <c r="B2" s="2" t="s">
        <v>2</v>
      </c>
      <c r="C2" s="2" t="s">
        <v>30</v>
      </c>
      <c r="D2" s="2" t="s">
        <v>72</v>
      </c>
    </row>
    <row r="3" spans="1:4">
      <c r="A3" s="3" t="s">
        <v>182</v>
      </c>
    </row>
    <row r="4" spans="1:4">
      <c r="A4" s="4" t="s">
        <v>96</v>
      </c>
      <c r="B4" s="7" t="n">
        <v>-21827</v>
      </c>
      <c r="C4" s="7" t="n">
        <v>-41367</v>
      </c>
      <c r="D4" s="7" t="n">
        <v>9515</v>
      </c>
    </row>
    <row r="5" spans="1:4">
      <c r="A5" s="3" t="s">
        <v>183</v>
      </c>
    </row>
    <row r="6" spans="1:4">
      <c r="A6" s="4" t="s">
        <v>125</v>
      </c>
      <c r="B6" s="6" t="n">
        <v>-5611</v>
      </c>
      <c r="C6" s="6" t="n">
        <v>-3745</v>
      </c>
      <c r="D6" s="6" t="n">
        <v>-907</v>
      </c>
    </row>
    <row r="7" spans="1:4">
      <c r="A7" s="4" t="s">
        <v>126</v>
      </c>
      <c r="B7" s="6" t="n">
        <v>-72</v>
      </c>
      <c r="C7" s="6" t="n">
        <v>-140</v>
      </c>
      <c r="D7" s="6" t="n">
        <v>-94</v>
      </c>
    </row>
    <row r="8" spans="1:4">
      <c r="A8" s="4" t="s">
        <v>184</v>
      </c>
      <c r="B8" s="7" t="n">
        <v>-27510</v>
      </c>
      <c r="C8" s="7" t="n">
        <v>-45252</v>
      </c>
      <c r="D8" s="7" t="n">
        <v>85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8</v>
      </c>
      <c r="B1" s="2" t="s">
        <v>2</v>
      </c>
      <c r="C1" s="2" t="s">
        <v>30</v>
      </c>
    </row>
    <row r="2" spans="1:3">
      <c r="A2" s="3" t="s">
        <v>789</v>
      </c>
    </row>
    <row r="3" spans="1:3">
      <c r="A3" s="4" t="s">
        <v>790</v>
      </c>
      <c r="B3" s="7" t="n">
        <v>5267</v>
      </c>
      <c r="C3" s="7" t="n">
        <v>4628</v>
      </c>
    </row>
    <row r="4" spans="1:3">
      <c r="A4" s="4" t="s">
        <v>791</v>
      </c>
      <c r="B4" s="6" t="n">
        <v>32</v>
      </c>
      <c r="C4" s="6" t="n">
        <v>17</v>
      </c>
    </row>
    <row r="5" spans="1:3">
      <c r="A5" s="4" t="s">
        <v>792</v>
      </c>
    </row>
    <row r="6" spans="1:3">
      <c r="A6" s="3" t="s">
        <v>789</v>
      </c>
    </row>
    <row r="7" spans="1:3">
      <c r="A7" s="4" t="s">
        <v>790</v>
      </c>
      <c r="B7" s="6" t="n">
        <v>3275</v>
      </c>
      <c r="C7" s="6" t="n">
        <v>3041</v>
      </c>
    </row>
    <row r="8" spans="1:3">
      <c r="A8" s="4" t="s">
        <v>793</v>
      </c>
    </row>
    <row r="9" spans="1:3">
      <c r="A9" s="3" t="s">
        <v>789</v>
      </c>
    </row>
    <row r="10" spans="1:3">
      <c r="A10" s="4" t="s">
        <v>790</v>
      </c>
      <c r="B10" s="6" t="n">
        <v>1495</v>
      </c>
    </row>
    <row r="11" spans="1:3">
      <c r="A11" s="4" t="s">
        <v>794</v>
      </c>
    </row>
    <row r="12" spans="1:3">
      <c r="A12" s="3" t="s">
        <v>789</v>
      </c>
    </row>
    <row r="13" spans="1:3">
      <c r="A13" s="4" t="s">
        <v>790</v>
      </c>
      <c r="B13" s="6" t="n">
        <v>150</v>
      </c>
      <c r="C13" s="6" t="n">
        <v>600</v>
      </c>
    </row>
    <row r="14" spans="1:3">
      <c r="A14" s="4" t="s">
        <v>795</v>
      </c>
    </row>
    <row r="15" spans="1:3">
      <c r="A15" s="3" t="s">
        <v>789</v>
      </c>
    </row>
    <row r="16" spans="1:3">
      <c r="A16" s="4" t="s">
        <v>790</v>
      </c>
      <c r="B16" s="7" t="n">
        <v>347</v>
      </c>
    </row>
    <row r="17" spans="1:3">
      <c r="A17" s="4" t="s">
        <v>796</v>
      </c>
    </row>
    <row r="18" spans="1:3">
      <c r="A18" s="3" t="s">
        <v>789</v>
      </c>
    </row>
    <row r="19" spans="1:3">
      <c r="A19" s="4" t="s">
        <v>790</v>
      </c>
      <c r="C19" s="6" t="n">
        <v>249</v>
      </c>
    </row>
    <row r="20" spans="1:3">
      <c r="A20" s="4" t="s">
        <v>797</v>
      </c>
    </row>
    <row r="21" spans="1:3">
      <c r="A21" s="3" t="s">
        <v>789</v>
      </c>
    </row>
    <row r="22" spans="1:3">
      <c r="A22" s="4" t="s">
        <v>790</v>
      </c>
      <c r="C22" s="7" t="n">
        <v>7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62"/>
    <col customWidth="1" max="3" min="3" width="31"/>
    <col customWidth="1" max="4" min="4" width="21"/>
    <col customWidth="1" max="5" min="5" width="21"/>
  </cols>
  <sheetData>
    <row r="1" spans="1:5">
      <c r="A1" s="1" t="s">
        <v>798</v>
      </c>
      <c r="B1" s="2" t="s">
        <v>668</v>
      </c>
      <c r="C1" s="2" t="s">
        <v>1</v>
      </c>
    </row>
    <row r="2" spans="1:5">
      <c r="B2" s="2" t="s">
        <v>799</v>
      </c>
      <c r="C2" s="2" t="s">
        <v>800</v>
      </c>
      <c r="D2" s="2" t="s">
        <v>360</v>
      </c>
      <c r="E2" s="2" t="s">
        <v>648</v>
      </c>
    </row>
    <row r="3" spans="1:5">
      <c r="A3" s="3" t="s">
        <v>801</v>
      </c>
    </row>
    <row r="4" spans="1:5">
      <c r="A4" s="4" t="s">
        <v>802</v>
      </c>
      <c r="C4" s="7" t="n">
        <v>12750000</v>
      </c>
      <c r="D4" s="7" t="n">
        <v>0</v>
      </c>
      <c r="E4" s="7" t="n">
        <v>0</v>
      </c>
    </row>
    <row r="5" spans="1:5">
      <c r="A5" s="4" t="s">
        <v>528</v>
      </c>
      <c r="C5" s="8" t="n">
        <v>31.42</v>
      </c>
    </row>
    <row r="6" spans="1:5">
      <c r="A6" s="4" t="s">
        <v>803</v>
      </c>
    </row>
    <row r="7" spans="1:5">
      <c r="A7" s="3" t="s">
        <v>801</v>
      </c>
    </row>
    <row r="8" spans="1:5">
      <c r="A8" s="4" t="s">
        <v>757</v>
      </c>
      <c r="B8" s="7" t="n">
        <v>150000000</v>
      </c>
    </row>
    <row r="9" spans="1:5">
      <c r="A9" s="4" t="s">
        <v>804</v>
      </c>
      <c r="C9" s="4" t="s">
        <v>805</v>
      </c>
    </row>
    <row r="10" spans="1:5">
      <c r="A10" s="4" t="s">
        <v>806</v>
      </c>
      <c r="B10" s="4" t="s">
        <v>681</v>
      </c>
    </row>
    <row r="11" spans="1:5">
      <c r="A11" s="4" t="s">
        <v>807</v>
      </c>
      <c r="C11" s="7" t="n">
        <v>73000000</v>
      </c>
    </row>
    <row r="12" spans="1:5">
      <c r="A12" s="4" t="s">
        <v>808</v>
      </c>
    </row>
    <row r="13" spans="1:5">
      <c r="A13" s="3" t="s">
        <v>801</v>
      </c>
    </row>
    <row r="14" spans="1:5">
      <c r="A14" s="4" t="s">
        <v>809</v>
      </c>
      <c r="B14" s="6" t="n">
        <v>20</v>
      </c>
    </row>
    <row r="15" spans="1:5">
      <c r="A15" s="4" t="s">
        <v>810</v>
      </c>
      <c r="B15" s="4" t="s">
        <v>811</v>
      </c>
    </row>
    <row r="16" spans="1:5">
      <c r="A16" s="4" t="s">
        <v>812</v>
      </c>
      <c r="B16" s="4" t="s">
        <v>813</v>
      </c>
    </row>
    <row r="17" spans="1:5">
      <c r="A17" s="4" t="s">
        <v>814</v>
      </c>
    </row>
    <row r="18" spans="1:5">
      <c r="A18" s="3" t="s">
        <v>801</v>
      </c>
    </row>
    <row r="19" spans="1:5">
      <c r="A19" s="4" t="s">
        <v>815</v>
      </c>
      <c r="B19" s="6" t="n">
        <v>5</v>
      </c>
    </row>
    <row r="20" spans="1:5">
      <c r="A20" s="4" t="s">
        <v>810</v>
      </c>
      <c r="B20" s="4" t="s">
        <v>816</v>
      </c>
    </row>
    <row r="21" spans="1:5">
      <c r="A21" s="4" t="s">
        <v>812</v>
      </c>
      <c r="B21" s="4" t="s">
        <v>817</v>
      </c>
    </row>
    <row r="22" spans="1:5">
      <c r="A22" s="4" t="s">
        <v>818</v>
      </c>
    </row>
    <row r="23" spans="1:5">
      <c r="A23" s="3" t="s">
        <v>801</v>
      </c>
    </row>
    <row r="24" spans="1:5">
      <c r="A24" s="4" t="s">
        <v>802</v>
      </c>
      <c r="B24" s="7" t="n">
        <v>12800000</v>
      </c>
    </row>
    <row r="25" spans="1:5">
      <c r="A25" s="4" t="s">
        <v>819</v>
      </c>
      <c r="B25" s="8" t="n">
        <v>61.24</v>
      </c>
    </row>
    <row r="26" spans="1:5">
      <c r="A26" s="4" t="s">
        <v>820</v>
      </c>
      <c r="B26" s="10" t="n">
        <v>79.38</v>
      </c>
    </row>
    <row r="27" spans="1:5">
      <c r="A27" s="4" t="s">
        <v>821</v>
      </c>
    </row>
    <row r="28" spans="1:5">
      <c r="A28" s="3" t="s">
        <v>801</v>
      </c>
    </row>
    <row r="29" spans="1:5">
      <c r="A29" s="4" t="s">
        <v>822</v>
      </c>
      <c r="C29" s="7" t="n">
        <v>124700000</v>
      </c>
    </row>
    <row r="30" spans="1:5">
      <c r="A30" s="4" t="s">
        <v>109</v>
      </c>
    </row>
    <row r="31" spans="1:5">
      <c r="A31" s="3" t="s">
        <v>801</v>
      </c>
    </row>
    <row r="32" spans="1:5">
      <c r="A32" s="4" t="s">
        <v>528</v>
      </c>
      <c r="C32" s="8" t="n">
        <v>31.42</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823</v>
      </c>
      <c r="B1" s="2" t="s">
        <v>668</v>
      </c>
    </row>
    <row r="2" spans="1:2">
      <c r="B2" s="2" t="s">
        <v>824</v>
      </c>
    </row>
    <row r="3" spans="1:2">
      <c r="A3" s="3" t="s">
        <v>801</v>
      </c>
    </row>
    <row r="4" spans="1:2">
      <c r="A4" s="4" t="s">
        <v>825</v>
      </c>
      <c r="B4" s="12" t="n">
        <v>16.3303</v>
      </c>
    </row>
    <row r="5" spans="1:2">
      <c r="A5" s="4" t="s">
        <v>826</v>
      </c>
      <c r="B5" s="8" t="n">
        <v>61.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27</v>
      </c>
      <c r="B1" s="2" t="s">
        <v>2</v>
      </c>
      <c r="C1" s="2" t="s">
        <v>30</v>
      </c>
    </row>
    <row r="2" spans="1:3">
      <c r="A2" s="3" t="s">
        <v>801</v>
      </c>
    </row>
    <row r="3" spans="1:3">
      <c r="A3" s="4" t="s">
        <v>828</v>
      </c>
      <c r="B3" s="7" t="n">
        <v>118022</v>
      </c>
    </row>
    <row r="4" spans="1:3">
      <c r="A4" s="4" t="s">
        <v>803</v>
      </c>
    </row>
    <row r="5" spans="1:3">
      <c r="A5" s="3" t="s">
        <v>801</v>
      </c>
    </row>
    <row r="6" spans="1:3">
      <c r="A6" s="4" t="s">
        <v>829</v>
      </c>
      <c r="B6" s="6" t="n">
        <v>150000</v>
      </c>
      <c r="C6" s="7" t="n">
        <v>0</v>
      </c>
    </row>
    <row r="7" spans="1:3">
      <c r="A7" s="4" t="s">
        <v>830</v>
      </c>
      <c r="B7" s="7" t="n">
        <v>31756</v>
      </c>
    </row>
    <row r="8" spans="1:3">
      <c r="A8" s="4" t="s">
        <v>828</v>
      </c>
      <c r="C8"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1</v>
      </c>
      <c r="B1" s="2" t="s">
        <v>2</v>
      </c>
      <c r="C1" s="2" t="s">
        <v>30</v>
      </c>
    </row>
    <row r="2" spans="1:3">
      <c r="A2" s="3" t="s">
        <v>801</v>
      </c>
    </row>
    <row r="3" spans="1:3">
      <c r="A3" s="4" t="s">
        <v>832</v>
      </c>
      <c r="B3" s="7" t="n">
        <v>-28554</v>
      </c>
      <c r="C3" s="7" t="n">
        <v>0</v>
      </c>
    </row>
    <row r="4" spans="1:3">
      <c r="A4" s="4" t="s">
        <v>833</v>
      </c>
      <c r="B4" s="6" t="n">
        <v>-3424</v>
      </c>
      <c r="C4" s="6" t="n">
        <v>0</v>
      </c>
    </row>
    <row r="5" spans="1:3">
      <c r="A5" s="4" t="s">
        <v>53</v>
      </c>
      <c r="B5" s="6" t="n">
        <v>118022</v>
      </c>
      <c r="C5" s="6" t="n">
        <v>0</v>
      </c>
    </row>
    <row r="6" spans="1:3">
      <c r="A6" s="4" t="s">
        <v>803</v>
      </c>
    </row>
    <row r="7" spans="1:3">
      <c r="A7" s="3" t="s">
        <v>801</v>
      </c>
    </row>
    <row r="8" spans="1:3">
      <c r="A8" s="4" t="s">
        <v>829</v>
      </c>
      <c r="B8" s="7" t="n">
        <v>150000</v>
      </c>
      <c r="C8" s="7"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359</v>
      </c>
      <c r="J1" s="2" t="s">
        <v>1</v>
      </c>
    </row>
    <row r="2" spans="1:12">
      <c r="B2" s="2" t="s">
        <v>2</v>
      </c>
      <c r="C2" s="2" t="s">
        <v>400</v>
      </c>
      <c r="D2" s="2" t="s">
        <v>4</v>
      </c>
      <c r="E2" s="2" t="s">
        <v>401</v>
      </c>
      <c r="F2" s="2" t="s">
        <v>30</v>
      </c>
      <c r="G2" s="2" t="s">
        <v>402</v>
      </c>
      <c r="H2" s="2" t="s">
        <v>403</v>
      </c>
      <c r="I2" s="2" t="s">
        <v>404</v>
      </c>
      <c r="J2" s="2" t="s">
        <v>2</v>
      </c>
      <c r="K2" s="2" t="s">
        <v>30</v>
      </c>
      <c r="L2" s="2" t="s">
        <v>72</v>
      </c>
    </row>
    <row r="3" spans="1:12">
      <c r="A3" s="3" t="s">
        <v>250</v>
      </c>
    </row>
    <row r="4" spans="1:12">
      <c r="A4" s="4" t="s">
        <v>77</v>
      </c>
      <c r="B4" s="7" t="n">
        <v>107687</v>
      </c>
      <c r="C4" s="7" t="n">
        <v>97369</v>
      </c>
      <c r="D4" s="7" t="n">
        <v>96331</v>
      </c>
      <c r="E4" s="7" t="n">
        <v>89475</v>
      </c>
      <c r="F4" s="7" t="n">
        <v>92556</v>
      </c>
      <c r="G4" s="7" t="n">
        <v>89462</v>
      </c>
      <c r="H4" s="7" t="n">
        <v>79830</v>
      </c>
      <c r="I4" s="7" t="n">
        <v>79448</v>
      </c>
      <c r="J4" s="7" t="n">
        <v>390862</v>
      </c>
      <c r="K4" s="7" t="n">
        <v>341296</v>
      </c>
      <c r="L4" s="7" t="n">
        <v>318234</v>
      </c>
    </row>
    <row r="5" spans="1:12">
      <c r="A5" s="4" t="s">
        <v>83</v>
      </c>
      <c r="B5" s="6" t="n">
        <v>66631</v>
      </c>
      <c r="C5" s="6" t="n">
        <v>58648</v>
      </c>
      <c r="D5" s="6" t="n">
        <v>59012</v>
      </c>
      <c r="E5" s="6" t="n">
        <v>52951</v>
      </c>
      <c r="F5" s="6" t="n">
        <v>56687</v>
      </c>
      <c r="G5" s="6" t="n">
        <v>53987</v>
      </c>
      <c r="H5" s="6" t="n">
        <v>46520</v>
      </c>
      <c r="I5" s="6" t="n">
        <v>48040</v>
      </c>
      <c r="J5" s="6" t="n">
        <v>237242</v>
      </c>
      <c r="K5" s="6" t="n">
        <v>205234</v>
      </c>
      <c r="L5" s="6" t="n">
        <v>205084</v>
      </c>
    </row>
    <row r="6" spans="1:12">
      <c r="A6" s="4" t="s">
        <v>835</v>
      </c>
      <c r="B6" s="6" t="n">
        <v>-698</v>
      </c>
      <c r="C6" s="6" t="n">
        <v>-6182</v>
      </c>
      <c r="D6" s="6" t="n">
        <v>-3761</v>
      </c>
      <c r="E6" s="6" t="n">
        <v>-4771</v>
      </c>
      <c r="F6" s="6" t="n">
        <v>2011</v>
      </c>
      <c r="G6" s="6" t="n">
        <v>-3464</v>
      </c>
      <c r="H6" s="6" t="n">
        <v>-11513</v>
      </c>
      <c r="I6" s="6" t="n">
        <v>-4813</v>
      </c>
      <c r="J6" s="6" t="n">
        <v>-15412</v>
      </c>
      <c r="K6" s="6" t="n">
        <v>-17779</v>
      </c>
      <c r="L6" s="6" t="n">
        <v>14397</v>
      </c>
    </row>
    <row r="7" spans="1:12">
      <c r="A7" s="4" t="s">
        <v>836</v>
      </c>
      <c r="B7" s="7" t="n">
        <v>-3532</v>
      </c>
      <c r="C7" s="7" t="n">
        <v>-9752</v>
      </c>
      <c r="D7" s="7" t="n">
        <v>-5084</v>
      </c>
      <c r="E7" s="7" t="n">
        <v>-3459</v>
      </c>
      <c r="F7" s="7" t="n">
        <v>-29862</v>
      </c>
      <c r="G7" s="7" t="n">
        <v>-2143</v>
      </c>
      <c r="H7" s="7" t="n">
        <v>-6798</v>
      </c>
      <c r="I7" s="7" t="n">
        <v>-2564</v>
      </c>
      <c r="J7" s="7" t="n">
        <v>-21827</v>
      </c>
      <c r="K7" s="7" t="n">
        <v>-41367</v>
      </c>
      <c r="L7" s="7" t="n">
        <v>9515</v>
      </c>
    </row>
    <row r="8" spans="1:12">
      <c r="A8" s="3" t="s">
        <v>97</v>
      </c>
    </row>
    <row r="9" spans="1:12">
      <c r="A9" s="4" t="s">
        <v>98</v>
      </c>
      <c r="B9" s="8" t="n">
        <v>-0.16</v>
      </c>
      <c r="C9" s="8" t="n">
        <v>-0.45</v>
      </c>
      <c r="D9" s="8" t="n">
        <v>-0.24</v>
      </c>
      <c r="E9" s="8" t="n">
        <v>-0.16</v>
      </c>
      <c r="F9" s="8" t="n">
        <v>-1.42</v>
      </c>
      <c r="G9" s="8" t="n">
        <v>-0.1</v>
      </c>
      <c r="H9" s="8" t="n">
        <v>-0.33</v>
      </c>
      <c r="I9" s="8" t="n">
        <v>-0.12</v>
      </c>
      <c r="J9" s="8" t="n">
        <v>-1.01</v>
      </c>
      <c r="K9" s="8" t="n">
        <v>-1.98</v>
      </c>
      <c r="L9" s="8" t="n">
        <v>0.47</v>
      </c>
    </row>
    <row r="10" spans="1:12">
      <c r="A10" s="4" t="s">
        <v>99</v>
      </c>
      <c r="B10" s="8" t="n">
        <v>-0.16</v>
      </c>
      <c r="C10" s="8" t="n">
        <v>-0.45</v>
      </c>
      <c r="D10" s="8" t="n">
        <v>-0.24</v>
      </c>
      <c r="E10" s="8" t="n">
        <v>-0.16</v>
      </c>
      <c r="F10" s="8" t="n">
        <v>-1.42</v>
      </c>
      <c r="G10" s="8" t="n">
        <v>-0.1</v>
      </c>
      <c r="H10" s="8" t="n">
        <v>-0.33</v>
      </c>
      <c r="I10" s="8" t="n">
        <v>-0.12</v>
      </c>
      <c r="J10" s="8" t="n">
        <v>-1.01</v>
      </c>
      <c r="K10" s="8" t="n">
        <v>-1.98</v>
      </c>
      <c r="L10" s="8" t="n">
        <v>0.45</v>
      </c>
    </row>
    <row r="11" spans="1:12">
      <c r="A11" s="3" t="s">
        <v>100</v>
      </c>
    </row>
    <row r="12" spans="1:12">
      <c r="A12" s="4" t="s">
        <v>101</v>
      </c>
      <c r="B12" s="6" t="n">
        <v>21732</v>
      </c>
      <c r="C12" s="6" t="n">
        <v>21664</v>
      </c>
      <c r="D12" s="6" t="n">
        <v>21504</v>
      </c>
      <c r="E12" s="6" t="n">
        <v>21447</v>
      </c>
      <c r="F12" s="6" t="n">
        <v>21015</v>
      </c>
      <c r="G12" s="6" t="n">
        <v>20904</v>
      </c>
      <c r="H12" s="6" t="n">
        <v>20851</v>
      </c>
      <c r="I12" s="6" t="n">
        <v>20689</v>
      </c>
      <c r="J12" s="6" t="n">
        <v>21609</v>
      </c>
      <c r="K12" s="6" t="n">
        <v>20930</v>
      </c>
      <c r="L12" s="6" t="n">
        <v>20033</v>
      </c>
    </row>
    <row r="13" spans="1:12">
      <c r="A13" s="4" t="s">
        <v>102</v>
      </c>
      <c r="B13" s="6" t="n">
        <v>21732</v>
      </c>
      <c r="C13" s="6" t="n">
        <v>21664</v>
      </c>
      <c r="D13" s="6" t="n">
        <v>21504</v>
      </c>
      <c r="E13" s="6" t="n">
        <v>21447</v>
      </c>
      <c r="F13" s="6" t="n">
        <v>21015</v>
      </c>
      <c r="G13" s="6" t="n">
        <v>20904</v>
      </c>
      <c r="H13" s="6" t="n">
        <v>20851</v>
      </c>
      <c r="I13" s="6" t="n">
        <v>20689</v>
      </c>
      <c r="J13" s="6" t="n">
        <v>21609</v>
      </c>
      <c r="K13" s="6" t="n">
        <v>20930</v>
      </c>
      <c r="L13" s="6" t="n">
        <v>21088</v>
      </c>
    </row>
    <row r="14" spans="1:12">
      <c r="A14" s="4" t="s">
        <v>371</v>
      </c>
      <c r="F14" s="7" t="n">
        <v>33400</v>
      </c>
      <c r="J14" s="7" t="n">
        <v>9201</v>
      </c>
      <c r="K14" s="7" t="n">
        <v>33420</v>
      </c>
      <c r="L14" s="7" t="n">
        <v>13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37</v>
      </c>
      <c r="B1" s="2" t="s">
        <v>1</v>
      </c>
    </row>
    <row r="2" spans="1:4">
      <c r="B2" s="2" t="s">
        <v>2</v>
      </c>
      <c r="C2" s="2" t="s">
        <v>30</v>
      </c>
      <c r="D2" s="2" t="s">
        <v>72</v>
      </c>
    </row>
    <row r="3" spans="1:4">
      <c r="A3" s="3" t="s">
        <v>838</v>
      </c>
    </row>
    <row r="4" spans="1:4">
      <c r="A4" s="4" t="s">
        <v>839</v>
      </c>
      <c r="B4" s="7" t="n">
        <v>1052</v>
      </c>
      <c r="C4" s="7" t="n">
        <v>1233</v>
      </c>
      <c r="D4" s="7" t="n">
        <v>1584</v>
      </c>
    </row>
    <row r="5" spans="1:4">
      <c r="A5" s="4" t="s">
        <v>840</v>
      </c>
      <c r="B5" s="6" t="n">
        <v>745</v>
      </c>
      <c r="C5" s="6" t="n">
        <v>322</v>
      </c>
      <c r="D5" s="6" t="n">
        <v>132</v>
      </c>
    </row>
    <row r="6" spans="1:4">
      <c r="A6" s="4" t="s">
        <v>841</v>
      </c>
      <c r="B6" s="6" t="n">
        <v>289</v>
      </c>
      <c r="C6" s="6" t="n">
        <v>503</v>
      </c>
      <c r="D6" s="6" t="n">
        <v>483</v>
      </c>
    </row>
    <row r="7" spans="1:4">
      <c r="A7" s="4" t="s">
        <v>842</v>
      </c>
      <c r="B7" s="7" t="n">
        <v>1508</v>
      </c>
      <c r="C7" s="7" t="n">
        <v>1052</v>
      </c>
      <c r="D7" s="7" t="n">
        <v>12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 of Share</vt:lpstr>
      <vt:lpstr>Consolidated Statements of Cash</vt:lpstr>
      <vt:lpstr>Consolidated Statements of Comp</vt:lpstr>
      <vt:lpstr>The Company</vt:lpstr>
      <vt:lpstr>Summary of Significant Accounti</vt:lpstr>
      <vt:lpstr>Investments</vt:lpstr>
      <vt:lpstr>Accounts Receivable And Concent</vt:lpstr>
      <vt:lpstr>Property And Equipment</vt:lpstr>
      <vt:lpstr>Capitalized Software</vt:lpstr>
      <vt:lpstr>Stock-Based Compensation</vt:lpstr>
      <vt:lpstr>Lease Commitments</vt:lpstr>
      <vt:lpstr>Retirement Savings Plan</vt:lpstr>
      <vt:lpstr>Income Taxes</vt:lpstr>
      <vt:lpstr>Segment And Geographic Disclosu</vt:lpstr>
      <vt:lpstr>Commitments And Contingencies</vt:lpstr>
      <vt:lpstr>Acquisitions</vt:lpstr>
      <vt:lpstr>Derivatives</vt:lpstr>
      <vt:lpstr>Convertible Notes</vt:lpstr>
      <vt:lpstr>Recently Issued Accounting Pron</vt:lpstr>
      <vt:lpstr>Unaudited Selected Quarterly Fi</vt:lpstr>
      <vt:lpstr>Valuation And Qualifying Accoun</vt:lpstr>
      <vt:lpstr>Summary Of Significant Accoun26</vt:lpstr>
      <vt:lpstr>Summary Of Significant Accoun27</vt:lpstr>
      <vt:lpstr>Investments (Tables)</vt:lpstr>
      <vt:lpstr>Property And Equipment (Tables)</vt:lpstr>
      <vt:lpstr>Capitalized Software (Tables)</vt:lpstr>
      <vt:lpstr>Stock-Based Compensation (Table</vt:lpstr>
      <vt:lpstr>Lease Commitments (Tables)</vt:lpstr>
      <vt:lpstr>Income Taxes (Tables)</vt:lpstr>
      <vt:lpstr>Acquisitions (Tables)</vt:lpstr>
      <vt:lpstr>Derivatives (Tables)</vt:lpstr>
      <vt:lpstr>Convertible Notes (Tables)</vt:lpstr>
      <vt:lpstr>Unaudited Selected Quarterly 37</vt:lpstr>
      <vt:lpstr>The Company (Details)</vt:lpstr>
      <vt:lpstr>Summary Of Significant Accoun39</vt:lpstr>
      <vt:lpstr>Summary Of Significant Accoun40</vt:lpstr>
      <vt:lpstr>Investments (Narrative) (Detail</vt:lpstr>
      <vt:lpstr>Investments (Financial Assets M</vt:lpstr>
      <vt:lpstr>Accounts Receivable And Conce43</vt:lpstr>
      <vt:lpstr>Property And Equipment (Narrati</vt:lpstr>
      <vt:lpstr>Property And Equipment (Summary</vt:lpstr>
      <vt:lpstr>Capitalized Software (Narrative</vt:lpstr>
      <vt:lpstr>Capitalized Software (Schedule </vt:lpstr>
      <vt:lpstr>Stock-Based Compensation (Narra</vt:lpstr>
      <vt:lpstr>Stock-Based Compensation (Alloc</vt:lpstr>
      <vt:lpstr>Stock-Based Compensation (Sched</vt:lpstr>
      <vt:lpstr>Stock-Based Compensation (Sch51</vt:lpstr>
      <vt:lpstr>Stock-Based Compensation (Summa</vt:lpstr>
      <vt:lpstr>Stock-Based Compensation (Sum53</vt:lpstr>
      <vt:lpstr>Stock-Based Compensation (Sum54</vt:lpstr>
      <vt:lpstr>Lease Commitments (Narrative) (</vt:lpstr>
      <vt:lpstr>Lease Commitments (Schedule Of </vt:lpstr>
      <vt:lpstr>Retirement Savings Plan (Detail</vt:lpstr>
      <vt:lpstr>Income Taxes (Narrative) (Detai</vt:lpstr>
      <vt:lpstr>Income Taxes (Schedule Of Unite</vt:lpstr>
      <vt:lpstr>Income Taxes (Schedule Of Defer</vt:lpstr>
      <vt:lpstr>Income Taxes (Schedule Of Effec</vt:lpstr>
      <vt:lpstr>Income Taxes (Reconciliation Of</vt:lpstr>
      <vt:lpstr>Segment And Geographic Disclo63</vt:lpstr>
      <vt:lpstr>Commitments And Contingencies (</vt:lpstr>
      <vt:lpstr>Acquisitions (Narrative) (Detai</vt:lpstr>
      <vt:lpstr>Acquisitions (Fair Value Of The</vt:lpstr>
      <vt:lpstr>Acquisitions (Intangible Assets</vt:lpstr>
      <vt:lpstr>Acquisitions (Roll Forward Of G</vt:lpstr>
      <vt:lpstr>Derivatives (Narrative) (Detail</vt:lpstr>
      <vt:lpstr>Derivatives (Schedule Of Deriva</vt:lpstr>
      <vt:lpstr>Convertible Notes Narrative (De</vt:lpstr>
      <vt:lpstr>Convertible Notes Schedule of D</vt:lpstr>
      <vt:lpstr>Convertible Notes Convertible D</vt:lpstr>
      <vt:lpstr>Convertible Notes Schedule of L</vt:lpstr>
      <vt:lpstr>Unaudited Selected Quarterly 75</vt:lpstr>
      <vt:lpstr>Valuation And Qualifying Acco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3:03Z</dcterms:created>
  <dcterms:modified xmlns:dcterms="http://purl.org/dc/terms/" xmlns:xsi="http://www.w3.org/2001/XMLSchema-instance" xsi:type="dcterms:W3CDTF">2016-02-29T16:43:03Z</dcterms:modified>
  <dc:title xmlns:dc="http://purl.org/dc/elements/1.1/">Untitled</dc:title>
  <dc:description xmlns:dc="http://purl.org/dc/elements/1.1/"/>
  <dc:subject xmlns:dc="http://purl.org/dc/elements/1.1/"/>
  <cp:keywords/>
  <cp:category/>
</cp:coreProperties>
</file>